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NATURE O" sheetId="9" state="visible" r:id="rId9"/>
    <sheet xmlns:r="http://schemas.openxmlformats.org/officeDocument/2006/relationships" name="DEBT 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NOTES PAYABLE AND LINES OF CRED" sheetId="19" state="visible" r:id="rId19"/>
    <sheet xmlns:r="http://schemas.openxmlformats.org/officeDocument/2006/relationships" name="JUNIOR SUBORDINATED DEBT" sheetId="20" state="visible" r:id="rId20"/>
    <sheet xmlns:r="http://schemas.openxmlformats.org/officeDocument/2006/relationships" name="RELATED PARTY TRANSACTION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EMPLOYEE BENEFIT PLANS AND DEFE" sheetId="25" state="visible" r:id="rId25"/>
    <sheet xmlns:r="http://schemas.openxmlformats.org/officeDocument/2006/relationships" name="STOCK-BASED COMPENSATION" sheetId="26" state="visible" r:id="rId26"/>
    <sheet xmlns:r="http://schemas.openxmlformats.org/officeDocument/2006/relationships" name="REGULATORY MATTER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PARENT COMPANY" sheetId="30" state="visible" r:id="rId30"/>
    <sheet xmlns:r="http://schemas.openxmlformats.org/officeDocument/2006/relationships" name="QUARTERLY FINANCIAL DATA (UNAUD" sheetId="31" state="visible" r:id="rId31"/>
    <sheet xmlns:r="http://schemas.openxmlformats.org/officeDocument/2006/relationships" name="BASIS OF PRESENTATION, NATURE_2" sheetId="32" state="visible" r:id="rId32"/>
    <sheet xmlns:r="http://schemas.openxmlformats.org/officeDocument/2006/relationships" name="BASIS OF PRESENTATION, NATURE_3" sheetId="33" state="visible" r:id="rId33"/>
    <sheet xmlns:r="http://schemas.openxmlformats.org/officeDocument/2006/relationships" name="DEBT SECURITIES (Tables)" sheetId="34" state="visible" r:id="rId34"/>
    <sheet xmlns:r="http://schemas.openxmlformats.org/officeDocument/2006/relationships" name="EQUITY INVESTMENTS (Tables)" sheetId="35" state="visible" r:id="rId35"/>
    <sheet xmlns:r="http://schemas.openxmlformats.org/officeDocument/2006/relationships" name="LOANS (Tables)" sheetId="36" state="visible" r:id="rId36"/>
    <sheet xmlns:r="http://schemas.openxmlformats.org/officeDocument/2006/relationships" name="LOAN PERFORMANCE (Tables)" sheetId="37" state="visible" r:id="rId37"/>
    <sheet xmlns:r="http://schemas.openxmlformats.org/officeDocument/2006/relationships" name="ALLOWANCE FOR LOAN LOSSES (Tabl"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BANK OWNED LIFE INSURANCE (Tabl" sheetId="41" state="visible" r:id="rId41"/>
    <sheet xmlns:r="http://schemas.openxmlformats.org/officeDocument/2006/relationships" name="DEPOSITS (Tables)" sheetId="42" state="visible" r:id="rId42"/>
    <sheet xmlns:r="http://schemas.openxmlformats.org/officeDocument/2006/relationships" name="RELATED PARTY TRANSACTIONS (Tab" sheetId="43" state="visible" r:id="rId43"/>
    <sheet xmlns:r="http://schemas.openxmlformats.org/officeDocument/2006/relationships" name="FAIR VALUE DISCLOSURES (Tables)" sheetId="44" state="visible" r:id="rId44"/>
    <sheet xmlns:r="http://schemas.openxmlformats.org/officeDocument/2006/relationships" name="DERIVATIVE FINANCIAL INSTRUME_2"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REGULATORY MATTERS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PARENT COMPANY (Tables)" sheetId="51" state="visible" r:id="rId51"/>
    <sheet xmlns:r="http://schemas.openxmlformats.org/officeDocument/2006/relationships" name="QUARTERLY FINANCIAL DATA (UNA_2" sheetId="52" state="visible" r:id="rId52"/>
    <sheet xmlns:r="http://schemas.openxmlformats.org/officeDocument/2006/relationships" name="BASIS OF PRESENTATION, NATURE_4" sheetId="53" state="visible" r:id="rId53"/>
    <sheet xmlns:r="http://schemas.openxmlformats.org/officeDocument/2006/relationships" name="BASIS OF PRESENTATION, NATURE_5" sheetId="54" state="visible" r:id="rId54"/>
    <sheet xmlns:r="http://schemas.openxmlformats.org/officeDocument/2006/relationships" name="BASIS OF PRESENTATION, NATURE_6" sheetId="55" state="visible" r:id="rId55"/>
    <sheet xmlns:r="http://schemas.openxmlformats.org/officeDocument/2006/relationships" name="BASIS OF PRESENTATION, NATURE_7" sheetId="56" state="visible" r:id="rId56"/>
    <sheet xmlns:r="http://schemas.openxmlformats.org/officeDocument/2006/relationships" name="BASIS OF PRESENTATION, NATURE_8" sheetId="57" state="visible" r:id="rId57"/>
    <sheet xmlns:r="http://schemas.openxmlformats.org/officeDocument/2006/relationships" name="BASIS OF PRESENTATION, NATURE_9" sheetId="58" state="visible" r:id="rId58"/>
    <sheet xmlns:r="http://schemas.openxmlformats.org/officeDocument/2006/relationships" name="BASIS OF PRESENTATION, NATUR_10" sheetId="59" state="visible" r:id="rId59"/>
    <sheet xmlns:r="http://schemas.openxmlformats.org/officeDocument/2006/relationships" name="DEBT SECURITIES - Amortized cos" sheetId="60" state="visible" r:id="rId60"/>
    <sheet xmlns:r="http://schemas.openxmlformats.org/officeDocument/2006/relationships" name="DEBT SECURITIES - Amortized c_2" sheetId="61" state="visible" r:id="rId61"/>
    <sheet xmlns:r="http://schemas.openxmlformats.org/officeDocument/2006/relationships" name="DEBT SECURITIES - Securities ca" sheetId="62" state="visible" r:id="rId62"/>
    <sheet xmlns:r="http://schemas.openxmlformats.org/officeDocument/2006/relationships" name="DEBT SECURITIES - Securities wi" sheetId="63" state="visible" r:id="rId63"/>
    <sheet xmlns:r="http://schemas.openxmlformats.org/officeDocument/2006/relationships" name="EQUITY INVESTMENTS - Equity Inv" sheetId="64" state="visible" r:id="rId64"/>
    <sheet xmlns:r="http://schemas.openxmlformats.org/officeDocument/2006/relationships" name="LOANS - By portfolio segment (D" sheetId="65" state="visible" r:id="rId65"/>
    <sheet xmlns:r="http://schemas.openxmlformats.org/officeDocument/2006/relationships" name="LOANS - Loan participation and " sheetId="66" state="visible" r:id="rId66"/>
    <sheet xmlns:r="http://schemas.openxmlformats.org/officeDocument/2006/relationships" name="LOAN PERFORMANCE - Nonaccrual l" sheetId="67" state="visible" r:id="rId67"/>
    <sheet xmlns:r="http://schemas.openxmlformats.org/officeDocument/2006/relationships" name="LOAN PERFORMANCE - Aging analys" sheetId="68" state="visible" r:id="rId68"/>
    <sheet xmlns:r="http://schemas.openxmlformats.org/officeDocument/2006/relationships" name="LOAN PERFORMANCE - Restructured" sheetId="69" state="visible" r:id="rId69"/>
    <sheet xmlns:r="http://schemas.openxmlformats.org/officeDocument/2006/relationships" name="ALLOWANCE FOR LOAN LOSSES - Seg" sheetId="70" state="visible" r:id="rId70"/>
    <sheet xmlns:r="http://schemas.openxmlformats.org/officeDocument/2006/relationships" name="ALLOWANCE FOR LOAN LOSSES - Ris" sheetId="71" state="visible" r:id="rId71"/>
    <sheet xmlns:r="http://schemas.openxmlformats.org/officeDocument/2006/relationships" name="ALLOWANCE FOR LOAN LOSSES - Loa" sheetId="72" state="visible" r:id="rId72"/>
    <sheet xmlns:r="http://schemas.openxmlformats.org/officeDocument/2006/relationships" name="ALLOWANCE FOR LOAN LOSSES - L_2" sheetId="73" state="visible" r:id="rId73"/>
    <sheet xmlns:r="http://schemas.openxmlformats.org/officeDocument/2006/relationships" name="PREMISES AND EQUIPMENT - Compon" sheetId="74" state="visible" r:id="rId74"/>
    <sheet xmlns:r="http://schemas.openxmlformats.org/officeDocument/2006/relationships" name="PREMISES AND EQUIPMENT - Net Ga"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BANK OWNED LIFE INSURANCE (Deta" sheetId="78" state="visible" r:id="rId78"/>
    <sheet xmlns:r="http://schemas.openxmlformats.org/officeDocument/2006/relationships" name="DEPOSITS (Details)" sheetId="79" state="visible" r:id="rId79"/>
    <sheet xmlns:r="http://schemas.openxmlformats.org/officeDocument/2006/relationships" name="DEPOSITS - Schedule of maturiti" sheetId="80" state="visible" r:id="rId80"/>
    <sheet xmlns:r="http://schemas.openxmlformats.org/officeDocument/2006/relationships" name="NOTES PAYABLE AND LINES OF CR_2" sheetId="81" state="visible" r:id="rId81"/>
    <sheet xmlns:r="http://schemas.openxmlformats.org/officeDocument/2006/relationships" name="JUNIOR SUBORDINATED DEBT (Detai" sheetId="82" state="visible" r:id="rId82"/>
    <sheet xmlns:r="http://schemas.openxmlformats.org/officeDocument/2006/relationships" name="RELATED PARTY TRANSACTIONS (Det" sheetId="83" state="visible" r:id="rId83"/>
    <sheet xmlns:r="http://schemas.openxmlformats.org/officeDocument/2006/relationships" name="RELATED PARTY TRANSACTIONS - Lo" sheetId="84" state="visible" r:id="rId84"/>
    <sheet xmlns:r="http://schemas.openxmlformats.org/officeDocument/2006/relationships" name="FAIR VALUE DISCLOSURES (Details" sheetId="85" state="visible" r:id="rId85"/>
    <sheet xmlns:r="http://schemas.openxmlformats.org/officeDocument/2006/relationships" name="FAIR VALUE DISCLOSURES - Certai" sheetId="86" state="visible" r:id="rId86"/>
    <sheet xmlns:r="http://schemas.openxmlformats.org/officeDocument/2006/relationships" name="FAIR VALUE DISCLOSURES - Non Fi" sheetId="87" state="visible" r:id="rId87"/>
    <sheet xmlns:r="http://schemas.openxmlformats.org/officeDocument/2006/relationships" name="FAIR VALUE DISCLOSURES - Fair m" sheetId="88" state="visible" r:id="rId88"/>
    <sheet xmlns:r="http://schemas.openxmlformats.org/officeDocument/2006/relationships" name="DERIVATIVE FINANCIAL INSTRUME_3"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EMPLOYEE BENEFIT PLANS AND DE_2" sheetId="92" state="visible" r:id="rId92"/>
    <sheet xmlns:r="http://schemas.openxmlformats.org/officeDocument/2006/relationships" name="STOCK-BASED COMPENSATION - Narr" sheetId="93" state="visible" r:id="rId93"/>
    <sheet xmlns:r="http://schemas.openxmlformats.org/officeDocument/2006/relationships" name="STOCK-BASED COMPENSATION - Stoc" sheetId="94" state="visible" r:id="rId94"/>
    <sheet xmlns:r="http://schemas.openxmlformats.org/officeDocument/2006/relationships" name="STOCK-BASED COMPENSATION - Fair" sheetId="95" state="visible" r:id="rId95"/>
    <sheet xmlns:r="http://schemas.openxmlformats.org/officeDocument/2006/relationships" name="STOCK-BASED COMPENSATION - Summ" sheetId="96" state="visible" r:id="rId96"/>
    <sheet xmlns:r="http://schemas.openxmlformats.org/officeDocument/2006/relationships" name="STOCK-BASED COMPENSATION - Rest" sheetId="97" state="visible" r:id="rId97"/>
    <sheet xmlns:r="http://schemas.openxmlformats.org/officeDocument/2006/relationships" name="STOCK-BASED COMPENSATION - Re_2" sheetId="98" state="visible" r:id="rId98"/>
    <sheet xmlns:r="http://schemas.openxmlformats.org/officeDocument/2006/relationships" name="STOCK-BASED COMPENSATION - Su_2" sheetId="99" state="visible" r:id="rId99"/>
    <sheet xmlns:r="http://schemas.openxmlformats.org/officeDocument/2006/relationships" name="REGULATORY MATTERS - Regulatory" sheetId="100" state="visible" r:id="rId100"/>
    <sheet xmlns:r="http://schemas.openxmlformats.org/officeDocument/2006/relationships" name="INCOME TAXES - Components of pr" sheetId="101" state="visible" r:id="rId101"/>
    <sheet xmlns:r="http://schemas.openxmlformats.org/officeDocument/2006/relationships" name="INCOME TAXES - Effective tax ra" sheetId="102" state="visible" r:id="rId102"/>
    <sheet xmlns:r="http://schemas.openxmlformats.org/officeDocument/2006/relationships" name="INCOME TAXES - Deferred income " sheetId="103" state="visible" r:id="rId103"/>
    <sheet xmlns:r="http://schemas.openxmlformats.org/officeDocument/2006/relationships" name="INCOME TAXES - Operating loss c" sheetId="104" state="visible" r:id="rId104"/>
    <sheet xmlns:r="http://schemas.openxmlformats.org/officeDocument/2006/relationships" name="EARNINGS PER SHARE (Details)" sheetId="105" state="visible" r:id="rId105"/>
    <sheet xmlns:r="http://schemas.openxmlformats.org/officeDocument/2006/relationships" name="EARNINGS PER SHARE - Weighted a" sheetId="106" state="visible" r:id="rId106"/>
    <sheet xmlns:r="http://schemas.openxmlformats.org/officeDocument/2006/relationships" name="PARENT COMPANY - Condensed Bala" sheetId="107" state="visible" r:id="rId107"/>
    <sheet xmlns:r="http://schemas.openxmlformats.org/officeDocument/2006/relationships" name="PARENT COMPANY - Condensed Inco" sheetId="108" state="visible" r:id="rId108"/>
    <sheet xmlns:r="http://schemas.openxmlformats.org/officeDocument/2006/relationships" name="PARENT COMPANY - Condensed Stat" sheetId="109" state="visible" r:id="rId109"/>
    <sheet xmlns:r="http://schemas.openxmlformats.org/officeDocument/2006/relationships" name="QUARTERLY FINANCIAL DATA (UNA_3" sheetId="110" state="visible" r:id="rId110"/>
  </sheets>
  <definedNames/>
  <calcPr calcId="124519" fullCalcOnLoad="1"/>
</workbook>
</file>

<file path=xl/sharedStrings.xml><?xml version="1.0" encoding="utf-8"?>
<sst xmlns="http://schemas.openxmlformats.org/spreadsheetml/2006/main" uniqueCount="1102">
  <si>
    <t>Document and Entity Information - USD ($) $ in Millions</t>
  </si>
  <si>
    <t>12 Months Ended</t>
  </si>
  <si>
    <t>Dec. 31, 2018</t>
  </si>
  <si>
    <t>Feb. 24, 2019</t>
  </si>
  <si>
    <t>Jun. 30, 2018</t>
  </si>
  <si>
    <t>Document and Entity Information [Abstract]</t>
  </si>
  <si>
    <t>Entity Registrant Name</t>
  </si>
  <si>
    <t>CBTX,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true</t>
  </si>
  <si>
    <t>Entity Ex Transition Period</t>
  </si>
  <si>
    <t>Entity Common Stock, Shares Outstanding</t>
  </si>
  <si>
    <t>Entity Shell Company</t>
  </si>
  <si>
    <t>Document Fiscal Year Focus</t>
  </si>
  <si>
    <t>Document Fiscal Period Focus</t>
  </si>
  <si>
    <t>FY</t>
  </si>
  <si>
    <t>Consolidated Balance Sheets - USD ($) $ in Thousands</t>
  </si>
  <si>
    <t>Dec. 31, 2017</t>
  </si>
  <si>
    <t>ASSETS</t>
  </si>
  <si>
    <t>Cash and due from banks</t>
  </si>
  <si>
    <t>Interest-bearing deposits at other financial institutions</t>
  </si>
  <si>
    <t>Total cash and cash equivalents</t>
  </si>
  <si>
    <t>Time deposits in other banks</t>
  </si>
  <si>
    <t>Debt securities</t>
  </si>
  <si>
    <t>Equity investments</t>
  </si>
  <si>
    <t>Loans held for sale</t>
  </si>
  <si>
    <t>Loans, net of allowance for loan loss of $23,693 and $24,778 at December 31, 2018 and 2017, respectively</t>
  </si>
  <si>
    <t>Premises and equipment, net of accumulated depreciation of $29,867 and $26,612 at December 31, 2018 and 2017, respectively</t>
  </si>
  <si>
    <t>Goodwill</t>
  </si>
  <si>
    <t>Other intangible assets, net of accumulated amortization of $14,915 and $13,930 at December 31, 2018 and 2017, respectively</t>
  </si>
  <si>
    <t>Bank-owned life insurance</t>
  </si>
  <si>
    <t>Deferred tax asset, net</t>
  </si>
  <si>
    <t>Repossessed real estate and other assets</t>
  </si>
  <si>
    <t>Other assets</t>
  </si>
  <si>
    <t>Total assets</t>
  </si>
  <si>
    <t>Liabilities</t>
  </si>
  <si>
    <t>Noninterest-bearing deposits</t>
  </si>
  <si>
    <t>Interest-bearing deposits</t>
  </si>
  <si>
    <t>Total deposits</t>
  </si>
  <si>
    <t>Repurchase agreements</t>
  </si>
  <si>
    <t>Junior subordinated debt</t>
  </si>
  <si>
    <t>Other liabilities</t>
  </si>
  <si>
    <t>Total liabilities</t>
  </si>
  <si>
    <t>Commitments and contingencies (Note 16)</t>
  </si>
  <si>
    <t xml:space="preserve"> </t>
  </si>
  <si>
    <t>Shareholders’ equity</t>
  </si>
  <si>
    <t>Preferred stock, $0.01 par value, 10,000,000 shares authorized, no shares issued</t>
  </si>
  <si>
    <t>Common stock, $0.01 par value, 90,000,000 shares authorized, 25,777,693 and 25,731,504 shares issued at December 31, 2018 and 2017, 24,907,421 and 24,833,232 shares outstanding at December 31, 2018 and 2017, respectively</t>
  </si>
  <si>
    <t>Additional paid-in capital</t>
  </si>
  <si>
    <t>Retained earnings</t>
  </si>
  <si>
    <t>Treasury stock, at cost, 870,272 and 898,272 shares held at December 31, 2018 and 2017, respectively</t>
  </si>
  <si>
    <t>Accumulated other comprehensive loss, net of tax of $791 and $104 at December 31, 2018 and 2017, respectively</t>
  </si>
  <si>
    <t>Total shareholders’ equity</t>
  </si>
  <si>
    <t>Total liabilities and shareholders’ equity</t>
  </si>
  <si>
    <t>Consolidated Balance Sheets (Parentheticals) - USD ($) $ in Thousands</t>
  </si>
  <si>
    <t>Consolidated Balance Sheets</t>
  </si>
  <si>
    <t>Allowance of loan loss</t>
  </si>
  <si>
    <t>Premises and equipment, net of accumulated depreciation</t>
  </si>
  <si>
    <t>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Accumulated other comprehensive loss, tax</t>
  </si>
  <si>
    <t>Consolidated Statements of Income (Unaudited) - USD ($) $ in Thousands</t>
  </si>
  <si>
    <t>Dec. 31, 2016</t>
  </si>
  <si>
    <t>Interest income</t>
  </si>
  <si>
    <t>Interest and fees on loans</t>
  </si>
  <si>
    <t>Federal Funds and interest-bearing deposits</t>
  </si>
  <si>
    <t>Total interest income</t>
  </si>
  <si>
    <t>Interest expense</t>
  </si>
  <si>
    <t>Deposits</t>
  </si>
  <si>
    <t>Federal Home Loan Bank advances</t>
  </si>
  <si>
    <t>Note payable</t>
  </si>
  <si>
    <t>Total interest expense</t>
  </si>
  <si>
    <t>Net interest income</t>
  </si>
  <si>
    <t>Provision (recapture) for loan losses</t>
  </si>
  <si>
    <t>Net interest income after provision (recapture) for loan losses</t>
  </si>
  <si>
    <t>Noninterest income</t>
  </si>
  <si>
    <t>Deposit account service charges</t>
  </si>
  <si>
    <t>Net gain on sale of assets</t>
  </si>
  <si>
    <t>Card interchange fees</t>
  </si>
  <si>
    <t>Earnings on bank-owned life insurance</t>
  </si>
  <si>
    <t>Other</t>
  </si>
  <si>
    <t>Total noninterest income</t>
  </si>
  <si>
    <t>Noninterest expense</t>
  </si>
  <si>
    <t>Salaries and employee benefits</t>
  </si>
  <si>
    <t>Net occupancy expense</t>
  </si>
  <si>
    <t>Regulatory fees</t>
  </si>
  <si>
    <t>Data processing</t>
  </si>
  <si>
    <t>Software</t>
  </si>
  <si>
    <t>Printing, stationery and office</t>
  </si>
  <si>
    <t>Amortization of intangibles</t>
  </si>
  <si>
    <t>Professional and director fees</t>
  </si>
  <si>
    <t>Correspondent bank and customer related transaction expenses</t>
  </si>
  <si>
    <t>Loan processing costs</t>
  </si>
  <si>
    <t>Advertising, marketing and business development</t>
  </si>
  <si>
    <t>Repossessed real estate and other asset expense</t>
  </si>
  <si>
    <t>Security and protection expense</t>
  </si>
  <si>
    <t>Telephone and communications</t>
  </si>
  <si>
    <t>Other expenses</t>
  </si>
  <si>
    <t>Total noninterest expense</t>
  </si>
  <si>
    <t>Net income before income tax expense</t>
  </si>
  <si>
    <t>Income tax expense</t>
  </si>
  <si>
    <t>Net income</t>
  </si>
  <si>
    <t>Earnings per common share</t>
  </si>
  <si>
    <t>Basic</t>
  </si>
  <si>
    <t>Diluted</t>
  </si>
  <si>
    <t>Consolidated Statements of Comprehensive Income (Unaudited) - USD ($) $ in Thousands</t>
  </si>
  <si>
    <t>Consolidated Statements of Comprehensive Income (Unaudited)</t>
  </si>
  <si>
    <t>Unrealized gains (losses) on debt securities available for sale arising during the period, net</t>
  </si>
  <si>
    <t>Reclassification adjustments for net realized gains included in net income</t>
  </si>
  <si>
    <t>Change in related deferred income tax</t>
  </si>
  <si>
    <t>Other comprehensive income (loss), net of tax</t>
  </si>
  <si>
    <t>Total comprehensive income</t>
  </si>
  <si>
    <t>Consolidated Statements of Changes in Shareholders’ Equity (Unaudited) - USD ($) $ in Thousands</t>
  </si>
  <si>
    <t>Common Stock</t>
  </si>
  <si>
    <t>Additional Paid-in Capital</t>
  </si>
  <si>
    <t>Retained Earnings</t>
  </si>
  <si>
    <t>Treasury Stock</t>
  </si>
  <si>
    <t>Accumulated Other Comprehensive Income (Loss)</t>
  </si>
  <si>
    <t>Total</t>
  </si>
  <si>
    <t>Beginning balance at Dec. 31, 2015</t>
  </si>
  <si>
    <t>Beginning balance, shares at Dec. 31, 2015</t>
  </si>
  <si>
    <t>Dividends on common stock, $0.20 per share</t>
  </si>
  <si>
    <t>Exercise of stock options</t>
  </si>
  <si>
    <t>Exercise of stock options (in shares)</t>
  </si>
  <si>
    <t>Stock-based compensation expense</t>
  </si>
  <si>
    <t>Purchase of Shares of Treasury Stock</t>
  </si>
  <si>
    <t>Purchase of Shares of Treasury Stock, Shares</t>
  </si>
  <si>
    <t>Ending balance at Dec. 31, 2016</t>
  </si>
  <si>
    <t>Ending balance, shares at Dec. 31, 2016</t>
  </si>
  <si>
    <t>Sale of common stock in initial public offering, net of offering costs of $7,241</t>
  </si>
  <si>
    <t>Sale of common stock in initial public offering, net of offering costs of $7,241, shares</t>
  </si>
  <si>
    <t>Other comprehensive income, net of tax</t>
  </si>
  <si>
    <t>Ending balance at Dec. 31, 2017</t>
  </si>
  <si>
    <t>Ending balance, shares at Dec. 31, 2017</t>
  </si>
  <si>
    <t>Vesting of restricted stock, net of shares withheld for employee tax liabilities</t>
  </si>
  <si>
    <t>Vesting of restricted stock, net of shares withheld for employee tax liabilities (in shares)</t>
  </si>
  <si>
    <t>Ending balance at Dec. 31, 2018</t>
  </si>
  <si>
    <t>Ending balance, shares at Dec. 31, 2018</t>
  </si>
  <si>
    <t>Consolidated Statements of Changes in Shareholders’ Equity (Unaudited) (Parentheticals) - USD ($) $ in Thousands</t>
  </si>
  <si>
    <t>Consolidated Statements of Changes in Shareholders’ Equity (Unaudited)</t>
  </si>
  <si>
    <t>Dividends on Common Stock</t>
  </si>
  <si>
    <t>Sale of common stock in IPO, offering costs</t>
  </si>
  <si>
    <t>Consolidated Statements of Cash Flows (Unaudited) - USD ($) $ in Thousands</t>
  </si>
  <si>
    <t>Cash flows from operating activities:</t>
  </si>
  <si>
    <t>Adjustments to reconcile consolidated net income to net cash provided by operating activities:</t>
  </si>
  <si>
    <t>Depreciation</t>
  </si>
  <si>
    <t>Amortization of premiums on securities</t>
  </si>
  <si>
    <t>Deferred income tax provision (benefit)</t>
  </si>
  <si>
    <t>Net realized gains on debt securities</t>
  </si>
  <si>
    <t>Net gains on sales of assets</t>
  </si>
  <si>
    <t>Valuation adjustments on repossessed real estate and other assets</t>
  </si>
  <si>
    <t>Insurance reimbursements</t>
  </si>
  <si>
    <t>Change in operating assets and liabilities:</t>
  </si>
  <si>
    <t>Total adjustments</t>
  </si>
  <si>
    <t>Net cash provided by operating activities</t>
  </si>
  <si>
    <t>Cash flows from investing activities:</t>
  </si>
  <si>
    <t>Purchases of debt securities</t>
  </si>
  <si>
    <t>Proceeds from sales, calls and maturities of debt securities</t>
  </si>
  <si>
    <t>Principal repayments of debt securities</t>
  </si>
  <si>
    <t>Net increase in loans</t>
  </si>
  <si>
    <t>Sales of loan participations</t>
  </si>
  <si>
    <t>Purchases of loan participations</t>
  </si>
  <si>
    <t>Net contributions to equity investments</t>
  </si>
  <si>
    <t>Net decrease (increase) in time deposits in other banks</t>
  </si>
  <si>
    <t>Proceeds from sales of U.S. Small Business Administration loans</t>
  </si>
  <si>
    <t>Redemption (purchases) of bank-owned life insurance</t>
  </si>
  <si>
    <t>Proceeds from sales of repossessed real estate and other assets</t>
  </si>
  <si>
    <t>Net sales (purchases) of premises and equipment</t>
  </si>
  <si>
    <t>Proceeds from insurance claims</t>
  </si>
  <si>
    <t>Net cash used in investing activities</t>
  </si>
  <si>
    <t>Cash flows from financing activities:</t>
  </si>
  <si>
    <t>Net increase (decrease) in noninterest-bearing deposits</t>
  </si>
  <si>
    <t>Net increase (decrease) in interest-bearing deposits</t>
  </si>
  <si>
    <t>Net increase (decrease) in securities sold under agreements to repurchase</t>
  </si>
  <si>
    <t>Proceeds from sale of stock in initial public offering</t>
  </si>
  <si>
    <t>Offering costs for initial public offering</t>
  </si>
  <si>
    <t>Proceeds from exercise of stock options</t>
  </si>
  <si>
    <t>Payments to tax authorities for stock-based compensation</t>
  </si>
  <si>
    <t>Purchases of treasury stock</t>
  </si>
  <si>
    <t>Repayments of note payable</t>
  </si>
  <si>
    <t>Redemption of trust preferred securities</t>
  </si>
  <si>
    <t>Dividends paid on common stock</t>
  </si>
  <si>
    <t>Net cash provided (used) in financing activities</t>
  </si>
  <si>
    <t>Net increase (decrease) in cash, cash equivalents and restricted cash</t>
  </si>
  <si>
    <t>Cash, cash equivalents and restricted cash, beginning</t>
  </si>
  <si>
    <t>Cash, cash equivalents and restricted cash, ending</t>
  </si>
  <si>
    <t>BASIS OF PRESENTATION, NATURE OF OPERATIONS AND SUMMARY OF SIGNIFICANT ACCOUNTING AND REPORTING POLICIES</t>
  </si>
  <si>
    <t xml:space="preserve">NOTE 1: BASIS OF PRESENTATION, NATURE OF OPERATIONS AND SUMMARY OF SIGNIFICANT ACCOUNTING AND REPORTING POLICIES
Nature of Operations — CBTX, Inc., or the Company, or CBTX, operates 35 branches, 19 in the Houston market area, 15 in Beaumont/East Texas market area and one in Dallas through its wholly-owned subsidiary, CommunityBank of Texas, N.A., or the Bank. The Bank provides relationship-driven commercial banking products and services primarily to small and mid-sized businesses and professionals with operations within the Bank’s markets. The Bank operates under a national charter and therefore is subject to regulation by the Office of the Comptroller of the Currency, or OCC, and the Federal Deposit Insurance Corporation, or FDIC. The Company is subject to regulation by the Federal Reserve.
Basis of Presentation —The accompanying consolidated financial statements include the accounts of the Company and the Bank. All material intercompany balances and transactions have been eliminated in consolidation.
Reclassification — Within noninterest expense, software costs for 2017 and 2016 have been reclassified from printing, stationery and office and other noninterest to a separate line to conform to the 2018 financial statement presentation in the consolidated statements of income.
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hief Executive Officer, uses the consolidated results to make operating and strategic decisions.
Use of Estimates —In preparing financial statements in conformity with accounting principles generally accepted in the U.S., or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include, but are not limited to determination of the allowance for loan losses and fair values of financial instruments and goodwill and other intangible assets.
Cash and Due from Banks —Cash, cash equivalents and restricted cash include cash, interest‑bearing and noninterest‑bearing transaction accounts with other banks and federal funds sold. The majority of cash, cash equivalents and time deposits of the Company are maintained with major financial institutions in the U.S. and have original maturities less than 90 days. Interest-bearing deposit accounts with these financial institutions may exceed the amount of insurance provided on such deposits; however, these deposits typically may be redeemed upon demand and therefore, bear minimal risk. The Company periodically evaluates the stability of the financial institutions with which it has deposits to monitor this credit risk. The Company has cash deposits in correspondent financial institutions in excess of the amount insured by the FDIC in the amount of $99.4 million and $91.8 million at December 31, 2018 and 2017, respectively.
The Bank is required to maintain regulatory reserves with the Federal Reserve Bank and the reserve requirements for the Bank were $18.5 million and $15.8 million at December 31, 2018 and 2017, respectively. Additionally, as of December 31, 2018 and 2017, the Company had $1.6 million in cash collateral used in its interest rate swap transactions. The Federal Reserve Bank reserve requirements and the cash collateral used in interest rate swap transactions are considered restricted cash.
Loans —Loans that management has the intent and ability to hold for the foreseeable future or until maturity or pay‑off, are measured at historical cost and generally reported at their outstanding unpaid principal balances, net of any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The Company records lines of credit at their funded portion. All unfunded amounts for loans in process and credit lines are reported as unfunded commitments.
Government Guaranteed Loans —The Company originates loans that are partially guaranteed by the Small Business Administration, or SBA, and the Company may sell the guaranteed portion of these loans as market conditions and pricing allow for a gain to be recorded on the sale. Loan sales are recorded when control over the transferred asset has been relinquished. Control over the transferred portion is deemed to be surrendered when the assets have been remov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based on the difference between the sale proceeds and the allocated investment.
Nonperforming and Impaired Loans —Nonperforming loans includes loans which have been categorized by management as nonaccrual because of delinquency status or because collection of interest is doubtful. Loans restructured in a troubled debt restructurings are not considered nonperforming if the loans are not delinquent and otherwise performing in accordance with their restructured terms.
When the payment of principal or interest on a loan is delinquent for 90 days or more, or earlier in some cases, the loan is placed on nonaccrual status, unless the loan is in the process of collection or renewal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
When a loan is placed on nonaccrual status, interest accrued and uncollected during the current year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Loans are considered impaired if, based on current information and events, it is probable that the Company will be unable to collect all amounts due in accordance with the original contractual terms of the loan agreement, including scheduled principal and interest payments. Loans that experience insignificant payment delays and payment shortfalls generally are not classified as impaired. Interest income received on impaired loans is either applied against principal or realized as interest income, according to management’s judgment as to the collectability of principal.
Troubled Debt Restructurings — From time to time, the Company modifies loan agreements with borrowers. A modified loan is considered a troubled debt restructuring if the borrower is experiencing financial difficulties and the borrower has been granted a concession. Modifications to loan terms may include interest rate reductions, principal forgiveness, restructuring amortization schedules and other actions intended to minimize potential losses. Interest is generally accrued on such loans in accordance with the new terms. Loans restructured in a troubled debt restructurings are not considered nonperforming if the loans are not delinquent and otherwise performing in accordance with their restructured terms.
Allowance for Loan Losses —The allowance for loan losses represents management’s estimate of probable losses inherent in the loan portfolio. Credit exposures deemed to be uncollectible are charged against these accounts. Cash recovered on previously charged‑off amounts is recorded as a recovery to these accounts. The allowance for loan losses does not include amounts related to accrued interest receivable as accrued interest receivable is reversed when a loan is placed on nonaccrual or is charged‑off.
The Company employs a systematic methodology for determining the allowance for loan losses that consists of two components: (i) specific valuation allowances based on probable losses on certain loans and (ii) historical valuation allowances based on historical average loss experience for similar loans with similar characteristics and trends adjusted, as necessary, to reflect the impact of current conditions and further adjusted for general economic conditions and other risk factors both internal and external to the Company.
A specific allowance is established for loans considered impaired when the carrying value of the loan is more than the present value of expected cash flows discounted at the loan’s effective interest rate or, as a practical expedient, the loan’s observable market price or the fair value of the collateral if the loan is collateral dependent. The Company uses fair market value, less reasonable and customary costs to sell, for collateral dependent loans. In certain instances, a specific allowance will be established to protect against market deterioration.
The allowance on the remaining portfolio segments is calculated using historical loss rates adjusted for qualitative factors. Criticized and classified loans, not deemed impaired, are subject to an allowance based on the historical loss migration analysis by grade adjusted for qualitative factors. Pass loans are subject to an allowance based on historical losses by product type adjusted for qualitative factors.
The general component of the allowance reflects the margin of imprecision inherent in the underlying assumptions used in the methodologies for estimating specific and historical losses in the portfolio. The general valuation factor is based upon a more qualitative analysis of risk. Various risks are considered in the determination of the environmental adjustment factor such as asset quality, lending management and staff, loan policies and procedures, loan review, credit concentrations, loan volumes, collateral values, compliance and economic trends on both a local and national level.
A majority of the loan portfolio is comprised of loans to businesses and individuals in the Houston metropolitan and Beaumont/East Texas area. This geographic concentration subjects the loan portfolio to the general economic conditions within this area. The risks created by this concentration have been considered by management in the determination of the adequacy of the allowance for loan losses.
Loans Held for Sale —Loans held for sale include mortgage loans originated with the intent to sell on the secondary market. These loans are held for an interim period, usually less than 30 days. Accordingly, these loans are classified as held for sale and are carried at cost, which is determined on an aggregate basis and deemed to be the equivalent of fair value based on the short-term nature of the loans.
Debt Securities — Debt securities that the Company intends to hold for an indefinite period of time are classified as available for sale, carried at fair value and unrealized gains and losses are excluded from earnings and reported as a separate component of shareholders’ equity until realized. Debt securities that the Company has both the positive intent and ability to hold to maturity are classified as held to maturity and are carried at cost, adjusted for the amortization of premiums and the accretion of discounts. Securities are evaluated for other‑than‑temporary impairment, or OTTI, on at least a quarterly basis and more frequently when economic or market conditions warrant such an evaluation. Premiums and discounts are amortized and accreted to income using the level‑yield method of accounting, adjusted for prepayments as applicable. The specific identification method of accounting is used to compute gains or losses on the sales of these assets.
Equity Investments — The Company’s equity investments are carried at cost and evaluated for impairment at least annually and on an interim basis if an event or circumstance indicates that it is likely that an impairment has occurred as these investments do not have readily determinable fair values.
Premises and Equipment —Premises and equipment are carried at cost, less accumulated depreciation. Depreciation expense is computed on the straight‑line method over the estimated useful lives of the assets. Land is carried at cost. Leasehold improvements are amortized over the life of the lease, plus renewal options or the estimated useful lives, whichever is shorter. Buildings are depreciated over a period not to exceed 32 years. Depending upon the type of furniture and equipment, the depreciation period will range from three to 10-years. Bank vehicles are amortized over a period of three years. Gains and losses on dispositions are included in other noninterest income. During periods of real estate development, interest on construction costs is capitalized if considered material by management.
Goodwill and Other Intangible Assets — Goodwill is not amortized and is evaluated for impairment at least annually and on an interim basis if an event or circumstance indicates that it is likely that an impairment has occurred. Impairment would exist if the fair value of the reporting unit at the date of the test is less than the goodwill recorded on the financial statements. If an impairment of goodwill exists, a loss would then be recognized in the consolidated financial statements to the extent of the impairment.
The Company’s identified intangibles are core deposits, customer relationship intangibles and loan servicing assets. Our core deposit and customer relationship intangible assets are tested for impairment whenever events or changes in circumstances indicate the carrying amount of the assets may not be recoverable from future undiscounted cash flows. Our servicing assets are assessed for impairment or increased obligation based on fair value at each reporting date.
Core deposit intangibles are amortized over a seven to 10-year period using an accelerated method in keeping with the anticipated benefits derived from those core deposits. Customer relationship intangibles are amortized over a 15- year period on a straight-line basis.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value is based on the gross coupon less an assumed contractual servicing cost or based upon discounted cash flows using market‑based assumptions. Servicing assets are amortized into noninterest expense in proportion to, and over the period of, the estimated future net servicing income of the underlying financial assets. Servicing fee income is recorded for fees earned from servicing loans. The fees are based on a contractual percentage of the outstanding principal or a fixed amount per loan and are recorded as income when earned.
Bank-owned life insurance —The Company has purchased life insurance policies on covered individuals, which are recorded at their cash surrender value. Changes in the cash surrender value of the policies are recorded in noninterest income. Gains or losses and proceeds from maturities are recognized upon the death of a covered employee, on receipt of a death notice or other verified evidence.
Repossessed Real Estate and Other Assets —Real estate and other assets acquired through repossession or foreclosure are held for sale and are recorded at the fair value of the asset less estimated costs to sell. Outstanding loan balances are reduced to reflect this value through charges to the allowance for loan losses. If the fair value of the repossessed real estate and other assets declines after foreclosure, adjustments to reflect changes in fair value are recognized in income in the period such determinations are assessed. Required developmental costs associated with foreclosed property under construction are capitalized and considered in determining the fair value of the property. Operating expenses of these assets, net of related income and gains and losses on their disposition are included in other noninterest income or expense.
Other Assets —Other assets include accrued interest receivables on loans and investments, prepaid expenses and other miscellaneous assets.
Repurchase Agreements — The Company utilizes securities sold under repurchase agreements to facilitate the needs of our customers and to facilitate short-term borrow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Derivative Financial Instruments —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had no derivative instruments that qualified for hedge accounting during the periods reported herein, but it may in the future as circumstances arise.
Fair Value Measurements —Fair values of financial instruments are based upon quoted market prices, where available. If such quoted market prices are not available, fair value is estimated based upon models that primarily use observable market‑based parameters as inpu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Income Taxes —The Company prepares and reports income taxes on a consolidated basis.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The Company may recognize the tax benefit of an uncertain tax position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he Company’s loan participations sold subject to this guidance which met the conditions to be treated as a sale were recorded as such. Any securities sold under agreements to repurchase that did not meet the sale criteria are treated as a secured borrowing with pledge of collateral and included in securities available for sale and repurchase agreements in the Company’s consolidated balance sheets.
Stock‑Based Compensation —Stock-based compensation is recognized as compensation cost in the consolidated statements of income based on the fair value on the date of grant. A Black‑Scholes model is utilized to estimate the fair value of stock options and the market value of the Company’s common stock at the date of grant is used as the estimate of fair value of restricted stock. Compensation expense for awards not based on performance criteria is recognized over the required service period, on a straight-line basis. The impact of forfeitures is recognized as they occur.
The number of shares earned under the Company’s performance-based restricted stock award agreements is based on the achievement of certain levels of certain performance goals. The fair value of performance-based restricted stock is estimated based on the market value of the Company’s common stock at the date of grant.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other goals must be achieved within five years or the awards expire.
Earnings Per Share — Basic earnings per common share is computed as net income available to common shareholders divided by the weighted-average number of common shares outstanding during the period. Diluted earnings per common share is computed using the weighted-average shares determined for the basic earnings per share computation plus the potential dilution that could occur if outstanding stock options were exercised and restricted stock awards were vested and converted into common stock using the treasury stock method.
Accounting Standards Recently Adopted
Accounting Standards Update, or ASU 2014-09 (Topic 606): Revenue from Contracts with Customers. The Company adopted ASU 2014-09 effective January 1, 2018 with no material impact to the Company’s consolidated financial statements. The Company elected to use the modified retrospective transition method, which requires application of ASU 2014-09 to uncompleted contracts at the date of adoption. Periods prior to the date of adoption were not retrospectively revised as the impact of ASU 2014-09 was not material.
ASU 2014‑09 requires entities to recognize revenue in a way that depicts the transfer of goods or services to customers in an amount that reflects the consideration to which the entity expects to be entitled in exchange for those goods or services. A majority of the Company’s revenue is derived from interest income on financial assets, which is not within the scope of ASC 606. Income from changes in the cash surrender value of bank-owned life is also not within the scope of ASC 606.
The Company’s revenue-generating activities that are within the scope of ASC 606 are included in its consolidated income statements in noninterest income. See table below. The Company’s revenue recognition for revenue streams within the scope of ASC 606 did not materially change from previous practice. The Company generally fully satisfies its performance obligations on its contracts with customers as services are rendered and the transaction prices are typically fixed and charged at a point in time based on activity.
For the Years Ended December 31,
(Dollars in thousands)
2018
2017
2016
Deposit account service charges
$
6,281
$
5,800
$
6,538
Net gain on sale of assets
660
1,524
1,922
Card interchange fees
3,741
3,453
3,352
Other noninterest income
1,815
1,580
1,356
Deposit account service charges are fees from the Company’s customers for deposit related services, such as monthly account maintenance and activity or transaction-based fees. Revenue is recognized when the Company’s performance obligation is completed, which is generally monthly for account maintenance services or when a transaction is completed for activity or transaction-based fees. Payment for such performance obligations are received at the time the performance obligation is satisfied.
Net gain on sale of assets includes gains on sales of fixed assets, gains on sales of loans and gains on sales of other real estate owned, or OREO. Gains on sales of loans are excluded from ASC 606. The performance obligation in the sale of OREO or fixed assets is delivery of control over the property to the buyer. The Company does not typically provide financing and the transaction price is identified in the purchase and sale agreement. If the Company provides financing, the Company must determine a transaction price depending on if the sales contract is at market terms and taking into account the credit risk inherent in the sale agreement.
Card interchange fees are fees generated from debit card transactions. Revenue is recognized when the Company’s performance obligation is completed, which is generally when a transaction is completed. Payment for such performance obligations are generally received at the time the performance obligation is satisfied.
Other noninterest income includes a variety of items including wire transfer fee income, ATM fee income, letters of credit fee income and swap fee income. Revenue is recognized when the Company’s performance obligation is completed, which is generally when a transaction is completed. Payment for such performance obligations are generally received at the time the performance obligation is satisfied.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clarifies that entities use the exit price notion when measuring the fair value of loans for disclosure purposes and not use a practicability exception,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vestments. ASU 2018-03, Technical Corrections and Improvements to Financial Instruments—Overall (Subtopic 825-10) clarifies certain aspects of ASU 2016-01. The Company implemented ASU 2016-01 and ASU 2018-03 effective January 1, 2018 with no significant impact to the Company’s consolidated financial statements. See Note 14 — Fair Value Disclosures.
Accounting Standards Not Yet Adopted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8-10, Codification Improvements to Topic 842, Leases was issued in July 2018 to clarify narrow aspects of ASU 2016-02. In addition, ASU 2018-11, Leases (Topic 842) was also issued in July 2018 and allows application of ASU 2016-02 at the date of the adoption date and recognize a cumulative-effect adjustment to retained earnings.
The standard applies to all leases existing at the date of initial application using a modified retrospective approach. An entity may choose to use either (i) the effective date or (ii)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and prior period financial statements included for comparison in the current financial statements are revised to reflect the adoption, including footnote disclosures required by the new standard. The Company is adopting the new standard on January 1, 2019, using the effective date as our date of initial application as allowed in the first option. Our financial statements and related footnotes will not be updated for ASU 2016-02 for dates and periods before the date of adoption.
The Company has elected to apply certain practical expedients for transition and under those expedients the Company will not to reassess prior accounting decisions regarding the identification, classification and initial direct costs for leases existing at the effective date. The Company has also elected to use hindsight in determining lease term when considering options to extend the lease and the Company has chosen to exclude short-term leases defined as lease terms of 12 months or less. The Company has elected to separate non-lease components from lease components in its application of ASU 2016-02.
The most significant impact will be an increase in assets due to the addition of right-of-use assets for assets underlying its operating leases and an increase in liabilities reflecting its liability to make the lease payments under these operating leases. The Company expects to record right-of-use assets totaling approximately $13.2 million and lease liabilities totaling approximately $15.4 million. Rent expense is not expected to differ significantly from that recognized in previous years.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t>
  </si>
  <si>
    <t>DEBT SECURITIES</t>
  </si>
  <si>
    <t>DEBT SECURITIES.</t>
  </si>
  <si>
    <t>NOTE 2: DEBT SECURITIES
The amortized cost and fair values of investments in debt securities as of the dates shown below were as follows:
Gross
Gross
Amortized
Unrealized
Unrealized
(Dollars in thousands)
Cost
Gains
Losses
Fair Value
December 31, 2018
Debt securities available for sale:
State and municipal securities
$
57,972
$
345
$
(626)
$
57,691
U.S. agency securities:
Debt securities
17,315
—
(434)
16,881
Collateralized mortgage obligations
66,438
98
(1,122)
65,414
Mortgage-backed securities
90,845
230
(2,216)
88,859
Other securities
1,129
—
(41)
1,088
Total
$
233,699
$
673
$
(4,439)
$
229,933
Debt securities held to maturity:
Mortgage-backed securities
$
31
$
1
$
—
$
32
December 31, 2017
Debt securities available for sale:
State and municipal securities
$
60,861
$
1,173
$
(118)
$
61,916
U.S. agency securities:
Debt securities
17,315
—
(370)
16,945
Collateralized mortgage obligations
61,878
50
(675)
61,253
Mortgage-backed securities
82,510
330
(866)
81,974
Other securities
1,104
—
(17)
1,087
Total
$
223,668
$
1,553
$
(2,046)
$
223,175
Debt securities held to maturity:
Mortgage-backed securities
$
33
$
2
$
—
$
35
The amortized cost and estimated fair value of debt securities by contractual maturities as of the dates shown below were as follows:
Debt Securities Available for Sale
Debt Securities Held to Maturity
Amortized
Fair
Amortized
Fair
(Dollars in thousands)
Cost
Value
Cost
Value
December 31, 2018
Amounts maturing in:
1 year or less
$
3,224
$
3,188
$
—
$
—
1 year through 5 years
22,784
22,370
—
—
5 years through 10 years
13,127
13,062
—
—
After 10 years
194,564
191,313
31
32
$
233,699
$
229,933
$
31
$
32
December 31, 2017
Amounts maturing in:
1 year or less
$
6,203
$
6,194
$
—
$
—
1 year through 5 years
26,811
26,635
—
—
5 years through 10 years
9,215
9,348
—
—
After 10 years
181,439
180,998
33
35
$
223,668
$
223,175
$
33
$
35
Actual maturities may differ from contractual maturities because borrowers may have the right to call or prepay obligations with or without call or prepayment penalties.
Debt securities with a carrying amount of $56.5 million, $6.1 million and $302,000 were sold during the years ended December 31, 2018, 2017 and 2016, respectively.
At December 31, 2018 and 2017, debt securities with a carrying amount of approximately $49.9 million and $58.7 million respectively, were pledged to secure public deposits, repurchase agreements and for other purposes required or permitted by law. Pledged securities are maintained with our safekeeping agent.
The Company held 167 and 52 debt securities at December 31, 2018 and 2017, respectively, that were in a gross unrealized loss position for 12 months or more as illustrated in the table below. The unrealized losses are attributable primarily to changes in market interest rates relative to those available when the securities were acquired. The fair value of these securities is expected to recover as the securities reach their maturity or re‑pricing date, or if changes in market rates for such investments decline. Management does not believe that any of the debt securities are impaired due to reasons of credit quality. Accordingly, as of December 31, 2018 and 2017, management believes the unrealized losses detailed in the table below are temporary and no impairment loss has been recorded in the Company’s consolidated statements of income for the years ended December 31, 2018, 2017 and 2016.
Debt securities with unrealized losses as of the dates shown below, aggregated by investment category and the length of time were as follows:
Less Than Twelve Months
Twelve Months or More
Gross
Gross
Fair
Unrealized
Fair
Unrealized
(Dollars in thousands)
Value
Losses
Value
Losses
December 31, 2018
Debt securities available for sale:
State and municipal securities
$
20,892
$
(324)
$
6,584
$
(302)
U.S. agency securities:
Debt securities
—
—
16,882
(434)
Collateralized mortgage obligations
8,854
(81)
46,157
(1,041)
Mortgage-backed securities
21,745
(368)
46,183
(1,848)
Other securities
—
—
1,088
(41)
$
51,491
$
(773)
$
116,894
$
(3,666)
December 31, 2017
Debt securities available for sale:
State and municipal securities
$
2,494
$
(3)
$
6,516
$
(115)
U.S. agency securities:
Debt securities
4,464
(55)
12,481
(315)
Collateralized mortgage obligations
44,116
(380)
9,938
(295)
Mortgage-backed securities
22,079
(123)
32,538
(743)
Other securities
—
—
1,087
(17)
$
73,153
$
(561)
$
62,560
$
(1,485)</t>
  </si>
  <si>
    <t>EQUITY INVESTMENTS</t>
  </si>
  <si>
    <t>NOTE 3: EQUITY INVESTMENTS
The Company’s unconsolidated investments that are considered equity securities as they represent ownership interests such as common or preferred stock were as follows for the dates indicated below.
December 31,
(Dollars in thousands)
2018
2017
Federal Reserve stock
$
9,271
$
9,271
Federal Home Loan Bank stock
1,250
1,189
The Independent Bankers Financial Corporation stock
141
141
Community Reinvestment Act investments
2,364
1,625
Total
$
13,026
$
12,226
Banks that are members of the Federal Home Loan Bank System, or FHLB, are required to maintain a stock investment in the FHLB calculated as a percentage of aggregate outstanding mortgages, outstanding FHLB advances and other financial instruments. Banks that are members of the Federal Reserve System are required to annually subscribe to Federal Reserve Bank stock in specific ratios to the Bank’s equity. Although FHLB and Federal Reserve Bank Stock are considered equity securities, they do not have readily determinable fair values because ownership is restricted and they lack a market. These investments can be sold back only at their par value of $100 per share and can only be sold to the Federal Home Loan Banks or Federal Reserve Banks or to another member institution. In addition, the equity ownership rights are more limited than would be the case for a public company, because of the oversight role exercised by regulators in the process of budgeting and approving dividends. As a result, these investments are carried at cost and evaluated for impairment.
The Company also holds an investment in the stock of The Independent Bankers Financial Corporation, or TIB. This investment has limited marketability. As a result, these investments are carried at cost and evaluated for impairment.
The Company has investments in two private investment funds and a limited partnership. These investments are qualified Community Reinvestment Act, or CRA, investments under the Small Business Investment Company program of the SBA. There are limited to no observable price changes in orderly transactions for identical investments or similar investments from the same issuers that are actively traded and as a result, these investments are stated at cost. At December 31, 2018 and 2017, the Company had $3.0 million and $3.8 million, respectively, in outstanding unfunded commitments to these funds, which are subject to call.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iv) a bona fide offer to purchase, an offer by the investee to sell, or completed auction process for the same or similar investment for an amount less that the carrying amount of that investment. There were no such qualitative indicators as of December 31, 2018.</t>
  </si>
  <si>
    <t>LOANS</t>
  </si>
  <si>
    <t xml:space="preserve">NOTE 4: LOANS
Loans by loan class as of the dates shown below were as follows:
December 31,
(Dollars in thousands)
2018
2017
Commercial and industrial
$
519,779
$
559,363
Real estate:
Commercial real estate
795,733
738,293
Construction and development
515,533
449,211
1-4 family residential
282,011
258,584
Multi-family residential
221,194
220,305
Consumer
39,421
40,433
Agriculture
11,076
11,256
Other
68,382
40,344
Total gross loans
2,453,129
2,317,789
Less deferred loan fees and unearned discounts
(6,306)
(4,785)
Less allowance for loan loss
(23,693)
(24,778)
Less loans held for sale
—
(1,460)
Loans, net
$
2,423,130
$
2,286,766
Accrued interest receivable for loans is $6.8 million and $6.1 million at December 31, 2018 and 2017, respectively and is included in other assets in the consolidated balance sheets.
Loan Participations Purchased and Sold
From time to time, the Company will acquire and dispose of interests in loans under participation agreements with other financial institutions. Loan participations purchased and sold during the years ending December 31, 2018, 2017 and 2016, by loan class, are summarized as follows:
Participations
Participations
Purchased
Sold
During the
During the
(Dollars in thousands)
Period
Period
December 31, 2018
Commercial and industrial
$
7,000
$
1,620
Commercial real estate
28,281
35,000
Construction and development
—
9,301
$
35,281
$
45,921
December 31, 2017
Commercial and industrial
$
—
$
23,000
Commercial real estate
12,885
20,505
Construction and development
5,606
2,562
$
18,491
$
46,067
December 31, 2016
Commercial real estate
$
—
$
654
Construction and development
—
4,294
$
—
$
4,948
Loans Guaranteed by the SBA
The Company participates in the SBA loan program. When advantageous, the Company will sell the guaranteed portions of these loans with servicing retained. SBA loans that were sold with servicing retained during the years ended December 31, 2018, 2017 and 2016 were $2.0 million, $2.2 million and $3.5 million. Net gains recognized on sales of SBA loans were $153,000, $149,000 and $326,000 for the years ended December 31, 2018, 2017 and 2016 and are included in net gain on sales of assets in the consolidated income statements. </t>
  </si>
  <si>
    <t>LOAN PERFORMANCE</t>
  </si>
  <si>
    <t>NOTE 5: LOAN PERFORMANCE
Nonaccrual loans, segregated by loan class, as of the dates shown below were as follows:
December 31,
(Dollars in thousands)
2018
2017
Commercial and industrial
$
1,317
$
3,280
Real estate:
Commercial real estate
1,517
3,216
Construction and development
—
252
1-4 family residential
656
898
Consumer
—
—
Total
$
3,490
$
7,646
Interest income that would have been earned under the original terms of the nonaccrual loans was $163,000 $402,000 and $779,000 for the years ended December 31, 2018, 2017 and 2016, respectively.
The following is an aging analysis of the Company’s loans, segregated by loan class, as of the dates shown below:
90 days or
90 days
30 to 59 days
60 to 89 days
greater
Total past
Total current
past due and
(Dollars in thousands)
past due
past due
past due
due
loans
Total loans
still accruing
December 31, 2018
Commercial and industrial
$
178
$
881
$
154
$
1,213
$
518,566
$
519,779
$
—
Real estate:
Commercial real estate
68
1,089
605
1,762
793,971
795,733
—
Construction and development
359
4,204
—
4,563
510,970
515,533
—
1-4 family residential
395
111
36
542
281,469
282,011
—
Multi-family residential
—
—
—
—
221,194
221,194
—
Consumer
28
—
—
28
39,393
39,421
—
Agriculture
—
—
—
—
11,076
11,076
—
Other
—
—
—
—
68,382
68,382
—
Total loans
$
1,028
$
6,285
$
795
$
8,108
$
2,445,021
$
2,453,129
$
—
December 31, 2017
Commercial and industrial
$
943
$
1,071
$
2,535
$
4,549
$
554,814
$
559,363
$
—
Real estate:
Commercial real estate
337
841
1,866
3,044
735,249
738,293
—
Construction and development
400
—
—
400
448,811
449,211
—
1-4 family residential
807
—
143
950
257,634
258,584
—
Multi-family residential
—
—
—
—
220,305
220,305
—
Consumer
3
25
—
28
40,405
40,433
—
Agriculture
—
—
—
—
11,256
11,256
—
Other
—
—
—
—
40,344
40,344
—
Total loans
$
2,490
$
1,937
$
4,544
$
8,971
$
2,308,818
$
2,317,789
$
—
Loans, segregated by loan class, which were restructured due to the borrower’s financial difficulties during the years ending December 31, 2018 and 2017, which remain outstanding as of the end of those periods were as follows:
Post-modification recorded investment
Extended
Maturity,
Pre-modification
Extended
Restructured
Outstanding
Maturity and
Payments and
Number
Recorded
Restructured
Extended
Restructured
Adjusted
(Dollars in thousands)
of Loans
Investment
Payments
Maturity
Payments
Interest Rate
December 31, 2018
Commercial and industrial
6
$
1,419
$
916
$
—
$
503
$
—
Commercial real estate
3
1,406
1,406
—
—
—
Other
1
1,646
—
—
—
1,646
Total
10
$
4,471
$
2,322
$
—
$
503
$
1,646
December 31, 2017
Commercial and industrial
2
$
1,178
$
—
$
—
$
1,178
$
—
Commercial real estate
4
970
146
667
157
—
Total
6
$
2,148
$
146
$
667
$
1,335
$
—
The recorded investment in troubled debt restructurings was $11.4 million and $18.2 million as of December 31, 2018 and 2017, respectively. As of December 31, 2018 and 2017, $1.8 million and $4.8 million of restructured loans were nonaccrual loans and $9.6 million and $13.4 million of restructured loans were accruing interest as of those periods. At December 31, 2018, the Company had an outstanding commitment to potentially fund $2.1 million on a line of credit restructured prior to 2018. At December 31, 2017, the Company had no commitments to loan additional funds to borrowers with loans that were restructured.
There were no loans modified as a troubled debt restructured loan within the previous 12 months and for which there was a payment default. For purposes of this disclosure, a default is a loan modified as a troubled debt restructuring where the borrower is 90 days past due or results in the foreclosure and repossession of the applicable collateral.</t>
  </si>
  <si>
    <t>ALLOWANCE FOR LOAN LOSSES</t>
  </si>
  <si>
    <t>NOTE 6: ALLOWANCE FOR LOAN LOSSES
Activity in the allowance for loan losses, segregated by loan class, for the periods indicated below was as follows:
Real Estate
Commercial
Construction
and
Commercial
and
1-4 family
Multi-family
(Dollars in thousands)
industrial
real estate
development
residential
residential
Consumer
Agriculture
Other
Total
December 31, 2018
Beginning balance
$
7,257
$
10,375
$
3,482
$
1,326
$
1,419
$
566
$
68
$
285
$
24,778
Provision (recapture) for loan loss
(347)
(3,494)
817
953
92
(181)
(16)
420
(1,756)
Charge-offs
(1,928)
(171)
(1)
(4)
—
(1)
—
(3)
(2,108)
Recoveries
2,737
20
—
6
—
3
10
3
2,779
Net (charge-offs) recoveries
809
(151)
(1)
2
—
2
10
—
671
Ending balance
$
7,719
$
6,730
$
4,298
$
2,281
$
1,511
$
387
$
62
$
705
$
23,693
Period-end amount allocated to:
Specific reserve
$
525
$
44
$
—
$
89
$
—
$
—
$
—
$
100
$
758
General reserve
7,194
6,686
4,298
2,192
1,511
387
62
605
22,935
Total
$
7,719
$
6,730
$
4,298
$
2,281
$
1,511
$
387
$
62
$
705
$
23,693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Real Estate
Commercial
Construction
and
Commercial
and
1-4 family
Multi-family
(Dollars in thousands)
industrial
real estate
development
residential
residential
Consumer
Agriculture
Other
Total
December 31, 2016
Beginning balance
$
4,746
$
7,058
$
4,504
$
2,295
$
762
$
363
$
93
$
5,494
$
25,315
Provision (recapture) for loan loss
5,537
4,193
94
(1,012)
154
222
227
(4,840)
4,575
Charge-offs
(4,884)
(589)
—
(3)
—
(277)
(267)
(59)
(6,079)
Recoveries
1,010
108
—
6
—
45
26
—
1,195
Net (charge-offs) recoveries
(3,874)
(481)
—
3
—
(232)
(241)
(59)
(4,884)
Ending balance
$
6,409
$
10,770
$
4,598
$
1,286
$
916
$
353
$
79
$
595
$
25,006
Period-end amount allocated to:
Specific reserve
$
462
$
206
$
—
$
—
$
—
$
—
$
—
$
—
$
668
General reserve
5,947
10,564
4,598
1,286
916
353
79
595
24,338
Total
$
6,409
$
10,770
$
4,598
$
1,286
$
916
$
353
$
79
$
595
$
25,006
Allocation of a portion of the allowance to one category of loans in the tables above does not preclude its availability to absorb losses in other categories. In addition to the amounts indicated in the tables above, the Company has an accumulated reserve for loan losses on unfunded commitments of $378,000 and $378,000 recorded in other liabilities as of December 31, 2018 and 2017, respectively.
Risk Grading
As part of the on‑going monitoring of the credit quality of the Company’s loan portfolio and methodology for calculating the allowance for loan losses, management assigns and tracks loan grades, as described below, which are used as credit quality indicators.
Pass —Credits in this category contain an acceptable amount of risk.
Special Mention —Credits in this category contain more than the normal amount of risk and are referred to as “special mention” in accordance with regulatory guidelines. These credits possess clearly identifiable temporary weaknesses or trends that, if not corrected or revised, may result in a condition that exposes the Company to higher level of risk of loss.
Substandard —Credits in this category are “substandard” in accordance with regulatory guidelines and of unsatisfactory credit quality with well‑defined weaknesses or weaknesses that jeopardize the liquidation of the debt. Credits in this category are inadequately protected by the current sound worth and paying capacity of the obligor or the collateral pledged, if any. These credits are characterized by the distinct possibility that the Company will sustain some loss if the deficiencies are not corrected. Often, the assets in this category will have a valuation allowance representative of management’s estimated loss that is probable to be incurred. Substandard loans may also be placed on nonaccrual status as deemed appropriate by management. Loans substandard and on nonaccrual status are considered impaired and are evaluated for impairment.
Doubtful —Credits in this category are considered “doubtful”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
Loss —Credits in this category are considered “loss” in accordance with regulatory guidelines and are considered uncollectible and of such little value as to question their continued existence as assets on the Company’s financial statements. Such credits are to be charged off or charged down when payment is acknowledged to be uncertain or when the timing or value of payments cannot be determined. This category does not intend to imply that the debt or some portion of it will never be paid, nor does it in any way imply that the debt will be forgiven.
The Company had no loans graded ‘loss” or “doubtful” at December 31, 2018 and 2017.
Loans by risk grades and loan class as of the dates shown below were as follows:
Special
(Dollars in thousands)
Pass
Mention
Substandard
Total Loans
December 31, 2018
Commercial and industrial
$
504,425
5,768
9,586
$
519,779
Real estate:
Commercial real estate
781,035
10,370
4,328
795,733
Construction and development
511,329
4,204
—
515,533
1-4 family residential
274,781
2,175
5,055
282,011
Multi-family residential
221,194
—
—
221,194
Consumer
39,140
246
35
39,421
Agriculture
11,048
—
28
11,076
Other
61,569
—
6,813
68,382
Total loans
$
2,404,521
$
22,763
$
25,845
$
2,453,129
Special
(Dollars in thousands)
Pass
Mention
Substandard
Total Loans
December 31, 2017
Commercial and industrial
$
535,589
$
8,403
$
15,371
$
559,363
Real estate:
Commercial real estate
722,503
2,951
12,839
738,293
Construction and development
448,124
565
522
449,211
1-4 family residential
252,317
—
6,267
258,584
Multi-family residential
212,899
7,406
—
220,305
Consumer
40,144
246
43
40,433
Agriculture
11,223
—
33
11,256
Other
33,109
—
7,235
40,344
Total loans
$
2,255,908
$
19,571
$
42,310
$
2,317,789
Loan Impairment Assessment
The Company’s recorded investment in impaired loans, as of the dates shown below, by loan class and disaggregated based on the Company’s impairment methodology was as follows:
Unpaid
Recorded
Average
contractual
investment
Recorded
Total
recorded
principal
with no
investment
recorded
Related
investment
(Dollars in thousands)
balance
allowance
with allowance
investment
allowance
year-to-date
December 31, 2018
Commercial and industrial
$
4,378
$
3,642
$
635
$
4,277
$
525
$
5,771
Real estate:
Commercial real estate
4,128
3,374
596
3,970
44
6,135
Construction and development
—
—
—
—
—
139
1-4 family residential
4,551
2,612
1,824
4,436
89
4,597
Consumer
—
—
—
—
—
7
Other
6,814
5,572
1,241
6,813
100
7,841
Total loans
$
19,871
$
15,200
$
4,296
$
19,496
$
758
$
24,490
December 31, 2017
Commercial and industrial
$
11,921
$
6,100
$
1,192
$
7,292
$
852
$
12,090
Real estate:
Commercial real estate
9,646
8,625
667
9,292
64
9,438
Construction and development
296
252
—
252
—
323
1-4 family residential
5,003
3,050
1,874
4,924
119
3,369
Multi-family residential
—
—
—
—
—
2
Consumer
—
—
—
—
—
21
Agriculture
—
—
—
—
—
1
Other
7,152
7,152
—
7,152
—
7,616
Total loans
$
34,018
$
25,179
$
3,733
$
28,912
$
1,035
$
32,860
Interest income recognized on impaired loans was $996,000, $1.1 million and $648,000 for the years ended December 31, 2018, 2017 and 2016, respectively.
The Company’s recorded investment in loans as of the dates shown below by loan class and based on the Company’s impairment methodology was as follows:
December 31, 2018
December 31, 2017
Individually
Collectively
Individually
Collectively
Evaluated for
Evaluated for
Total
Evaluated for
Evaluated for
Total
(Dollars in thousands)
Impairment
Impairment
Loans
Impairment
Impairment
Loans
Commercial and industrial
$
4,277
$
515,502
$
519,779
$
7,292
$
552,071
$
559,363
Real estate:
Commercial real estate
3,970
791,763
795,733
9,292
729,001
738,293
Construction and development
—
515,533
515,533
252
448,959
449,211
1-4 family residential
4,436
277,575
282,011
4,924
253,660
258,584
Multi-family residential
—
221,194
221,194
—
220,305
220,305
Consumer
—
39,421
39,421
—
40,433
40,433
Agriculture
—
11,076
11,076
—
11,256
11,256
Other
6,813
61,569
68,382
7,152
33,192
40,344
Total
$
19,496
$
2,433,633
$
2,453,129
$
28,912
$
2,288,877
$
2,317,789
At December 31, 2018 and 2017, the allowance allocated to specific reserves for loans individually evaluated for impairment was $758,000 and $1.0 million, respectively.</t>
  </si>
  <si>
    <t>PREMISES AND EQUIPMENT</t>
  </si>
  <si>
    <t>NOTE 7: PREMISES AND EQUIPMENT
The components of premises and equipment as the dates shown below were as follows:
December 31,
(Dollars in thousands)
2018
2017
Land
$
13,466
$
13,466
Buildings and leasehold improvements
52,188
51,664
Furniture and equipment
15,426
14,887
Vehicles
232
202
Construction in progress
177
—
81,489
80,219
Less accumulated depreciation
(29,867)
(26,612)
Premises and equipment, net
$
51,622
$
53,607
Depreciation expense was $3.3 million, $3.4 million and $3.3 million for the years ended December 31, 2018, 2017 and 2016, respectively, which is included in net occupancy expense on the Company’s consolidated statements of income. Net gains and losses on dispositions of premises and equipment of $31,000, $742,000 and $1.3 million for the years ended December 31, 2018, 2017 and 2016, respectively were recognized and are included in net gain on sale of assets in the consolidated statements of income. See Net Gains on Sales of Premises and Equipment below.
Net Gains on Sales of Premises and Equipment
During the year ended December 31, 2017, the Company completed the sale of a branch and the real estate associated with another branch and recorded gains totaling $97,000 as a result of these transactions. Also during the year ended December 31, 2017, the Company settled a legal matter related to one of its branches and recorded a gain of $554,000.
During the year ended December 31, 2016, the Company completed the sale of the land and building related to one of its branches and leased space from the owner for the retail branch operations for a ten-year period. The Company determined it has no continuing involvement with the property other than a normal leaseback and therefore the transaction qualified as a sale. A gain of $1.5 million was recorded on the sale.</t>
  </si>
  <si>
    <t>GOODWILL AND OTHER INTANGIBLE ASSETS</t>
  </si>
  <si>
    <t>NOTE 8: GOODWILL AND OTHER INTANGIBLE ASSETS
Goodwill was $81.0 million at December 31, 2018 and 2017 and there was no changes in those years. Based on the results of the Company’s assessment, management does not believe any impairment of goodwill or other intangible assets existed at December 31, 2018 or 2017.
Other intangibles were as follows as of the dates shown below:
Other intangibles assets at December 31, 2017 and 2016 are as follows:
Weighted
Gross
Net
Amortization
Intangible
Accumulated
Intangible
(Dollars in thousands)
Period
Assets
Amortization
Assets
December 31, 2018
Other intangible assets, net
Core deposits
5.2 years
$
13,750
$
(12,561)
$
1,189
Customer relationships
10.0 years
6,629
(2,209)
4,420
Servicing assets
14.4 years
311
(145)
166
Total other intangible assets, net
$
20,690
$
(14,915)
$
5,775
December 31, 2017
Other intangible assets, net
Core deposits
6.2 years
$
13,750
$
(12,051)
$
1,699
Customer relationships
11.0 years
6,629
(1,767)
4,862
Servicing assets
17.3 years
321
(112)
209
Total other intangible assets, net
$
20,700
$
(13,930)
$
6,770
Servicing Assets
Changes in the servicing assets as the dates shown below were as follows:
For the Years Ended
December 31,
(Dollars in thousands)
2018
2017
Balance at beginning of year
$
209
$
186
Increase from loan sales
38
58
Decrease from serviced loans paid off or foreclosed
(48)
—
Amortization
(33)
(35)
Balance at end of period
$
166
$
209
Estimated future amortization for core deposits and customer relationship intangible assets were as follows at for the date shown below:
(Dollars in thousands)
December 31, 2018
2019
$
860
2020
768
2021
675
2022
584
2023
495
Thereafter
2,227
Total
$
5,609</t>
  </si>
  <si>
    <t>BANK OWNED LIFE INSURANCE</t>
  </si>
  <si>
    <t>NOTE 9: BANK OWNED LIFE INSURANCE
Bank-owned life insurance policies and the net change in cash surrender value during the periods shown below were as follows:
For the Years Ended December 31,
(Dollars in thousands)
2018
2017
2016
Balance at beginning of year
$
68,010
$
51,430
$
50,441
Purchases
1,700
15,000
—
Redemptions
—
—
(367)
Earnings, net
1,815
1,580
1,356
Balance at end of year
$
71,525
$
68,010
$
51,430</t>
  </si>
  <si>
    <t>DEPOSITS</t>
  </si>
  <si>
    <t>NOTE 10: DEPOSITS
Deposits as of the dates shown below were as follows:
December 31,
(Dollars in thousands)
2018
2017
Interest-bearing demand accounts
$
387,457
$
363,015
Money market accounts
737,770
702,299
Saving accounts
96,962
95,842
Certificates and other time deposits, $100,000 or greater
189,007
172,469
Certificates and other time deposits, less than $100,000
172,028
159,558
Total interest-bearing deposits
1,583,224
1,493,183
Noninterest-bearing deposits
1,183,058
1,109,789
Total deposits
$
2,766,282
$
2,602,972
Scheduled maturities of time deposits as of the date shown below were as follows:
(Dollars in thousands)
December 31, 2018
Three months or less
$
71,817
Over three months through six months
50,966
Over six months through 12 months
119,180
Over 12 months through three years
108,436
Over three years
10,636
Total
$
361,035
At December 31, 2018 and 2017, the Company had $51.5 million and $45.3 million in deposits from public entities and brokered deposits of $104.5 million and $88.3 million, respectively. The Company had no major concentrations of deposits at December 31, 2018 or 2017 from any single or related groups of depositors.</t>
  </si>
  <si>
    <t>NOTES PAYABLE AND LINES OF CREDIT</t>
  </si>
  <si>
    <t xml:space="preserve">NOTE 11: NOTE PAYABLE AND LINES OF CREDIT
Frost Line of Credit
On December 13, 2017, the Company entered into a loan agreement, or the Loan Agreement, with Frost Bank, which provides for a $30.0 million revolving line of credit, or Line of Credit. On December 13, 2018, the Company entered into an amended and restated loan agreement, or the Amended Agreement, with Frost Bank, which extended the maturity date by one year and increased the Tangible Net worth requirement in the debt covenants from $240 million to $300 million.
The Company can make draws on the Line of Credit for a period of 12 months beginning on the date of the Amended Agreement, after which the Company will not be permitted to make further draws and the outstanding balance will amortize over a period of 60 months. Interest accrues on outstanding borrowings at a rate equal to the maximum “Latest” U.S. prime rate of interest per annum and payable quarterly in the first 12 months and thereafter quarterly principal and interest payments are required over a term of 60 months. The entire outstanding balance and unpaid interest is payable in full on December 13, 2024.
The Company may prepay the principal amount of any loan under the Amended Agreement without premium or penalty. The obligations of the Company under the Amended Agreement are secured by a valid and perfected first priority lien on all of the issued and outstanding shares of capital stock of the Bank.
Covenants made under the Amended Agreement include, among other things, the Company maintaining tangible net worth of not less than $300 million, the Company maintaining free cash flow coverage ratio of not less than 1.25 to 1.00, the Bank’s Texas Ratio (as defined under the Loan Agreement) not to exceed 15%, the Bank’s Total Capital Ratio (as defined under the Loan Agreement) of not less than 12% and restrictions on the ability of the Company and its subsidiaries to incur certain additional debt. The Company was in compliance with these covenants at December 31, 2018.
As of December 31, 2018, there were no outstanding borrowings on this line and the Company did not draw on this line during the period from December 13, 2017, when the Company entered the agreement, to December 31, 2018.
Additional Lines of Credit
The FHLB allows us to borrow on a blanket floating lien status collateralized by certain loans. As of December 31, 2018 and 2017, total borrowing capacity of $919.9 million and $793.3 million, respectively, was available under this arrangement. During the second and third quarter of 2018, funds were borrowed under this agreement on a short-term basis. As of December 31, 2018 and 2017, there were no outstanding FHLB advances.
As of December 31, 2018 and 2017, the Company maintained four federal funds lines of credit with commercial banks that provide for the availability to borrow up to an aggregate of $75.0 million, in federal funds. There were no funds under these lines of credit outstanding as of December 31, 2018 and 2017.
Note Payable
In conjunction with an acquisition, the Company entered into a loan agreement on February 1, 2015 for $31.0 million. On November 13, 2017, the Company paid the then remaining outstanding balance in full. </t>
  </si>
  <si>
    <t>JUNIOR SUBORDINATED DEBT</t>
  </si>
  <si>
    <t>NOTE 12: JUNIOR SUBORDINATED DEBT
Crosby Statutory Trust I
Prior to being acquired in 2008 by the Company, Crosby Bancshares, Inc. received proceeds of junior subordinated debt held by a trust that is funded by common securities purchased by Crosby Bancshares, Inc. and trust preferred securities in the amount of $5.0 million that are held by other investors. Funds raised by the trust totaling $5.2 million were loaned to Crosby Bancshares, Inc. in the form of junior subordinated debt. This debt was assumed by the Company at the date of acquisition. On December 17, 2018, the Crosby Statutory Trust I, or Crosby Trust, redeemed all of the Crosby Trust’s issued and outstanding trust preferred securities as a result of the concurrent redemption made by the Company of its junior subordinated debt securities held by the Crosby Trust. The aggregate redemption price paid by the Company, including accrued and unpaid interest, was $5.2 million.
County Bancshares Trust I
Prior to being acquired in 2007 by the Company, County Bancshares, Inc. received proceeds of junior subordinated debt held by a trust that is funded by common securities, all of which were purchased by County Bancshares, Inc. and trust preferred securities in the amount of $5.5 million that are held by other investors. Funds raised by the trust totaling $5.7 million were loaned to County Bancshares, Inc. in the form of junior subordinated debt. This debt was transferred to the Company at the date of acquisition. In 2015, the Company purchased approximately $4.1 million of the outstanding preferred securities, reducing the outstanding preferred securities to $1.6 million.
In November 2018, the County Bancshares Trust I, or County Trust, agreed to redeem all of the County Trust’s issued and outstanding trust preferred securities upon concurrent redemption made by the Company of its junior subordinated debt securities held by the County Trust on January 7, 2019. The Company paid $5.7 million to pay its obligation for the junior subordinated debt, including accrued and unpaid interest. The Company received $4.1 million from the redemption of the preferred securities.</t>
  </si>
  <si>
    <t>RELATED PARTY TRANSACTIONS</t>
  </si>
  <si>
    <t xml:space="preserve">NOTE 13: RELATED PARTY TRANSACTIONS
In the ordinary course of business, the Company, through the Bank, has and expects to continue to conduct routine banking business with related parties, including its executive officers and directors. Related parties also include stockholders and their affiliates in which they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169.0 million and $205.8 million in loans to related parties at December 31, 2018 and 2017, respectively. As of December 31, 2018 and 2017, there were no loans made to related parties deemed nonaccrual, past due, restructured or classified as potential problem loans.
Activity in loans to related parties as of the periods shown below was as follows:
For the Years Ended December 31,
(Dollars in thousands)
2018
2017
Balance at beginning of year
$
205,768
$
142,516
New loans
107,303
108,698
Repayments
(144,220)
(45,446)
Balance at end of year
$
168,851
$
205,768
Unfunded Commitments —At December 31, 2018 and 2017, the Company had approximately $55.7 million and $69.7 million in unfunded loan commitments to related parties, respectively.
Deposits —The Company held related party deposits of approximately $311.2 million and $224.4 million at December 31, 2018 and 2017, respectively.
Advertising —The Company incurred advertising expenses of approximately $94,000 and $192,000 for the years ended December 31, 2018 and 2017, respectively, to a vendor that is solely owned by a director of the Company. </t>
  </si>
  <si>
    <t>FAIR VALUE DISCLOSURES</t>
  </si>
  <si>
    <t xml:space="preserve">NOTE 14: FAIR VALUE DISCLOSURES
The Company uses fair value measurements to record fair value adjustments to certain asset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we use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s prices in active markets for identical assets or liabilities and the lowest priority to unobservable inputs. The fair value hierarchy is as follows:
Level 1 Inputs —Unadjusted quoted prices in active markets for identical assets and liabilities that the reporting entity has the ability to access at the measurement date.
Level 2 Inputs —Other inputs observable inputs that may include quoted prices for similar assets or liabilities in active markets, quoted prices for identical or similar assets or liabilities in markets that are not active or other inputs that are observable for the asset or liability such as interest rates, volatilities, prepayment speeds, loss severities, credit risks and default rates or inputs that are observable or can be corroborated by observable market data.
Level 3 Inputs —Unobservable inputs that reflect an entity’s own assumptions that market participants would use in pricing the assets or liabilities.
During the years ended December 31, 2018 and 2017,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 of fair value. Fair value estimates are based on judgements regarding current economic conditions, risk characteristics of the various instruments and other factors. These estimates are subjective in nature and involve uncertainties and matters of significant judgement and therefore cannot be determined with precision.
Financial Instruments Measured at Fair Value on a Recurring Basis
The Company’s assets and liabilities measured at fair value on a recurring basis include the following:
Debt Securities Available for Sale: Debt securities classified as available for sale are recorded at fair value. For those debt securities classified as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bond’s terms and conditions, among other things. The Company reviews the prices supplied by the independent pricing service, as well as their underlying pricing methodologies for reasonableness. The other securities in the table below are mutual funds and the fair value is determined by using unadjusted quoted market prices which are considered Level 1 inputs.
Interest Rate Swaps: The Company obtains fair value measurements for its interest rate swap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Financial assets and financial liabilities measured at fair value on a recurring basis as of the dates shown below were as follows:
December 31,
(Dollars in thousands)
2018
2017
Fair value of financial assets:
Level 1 inputs:
Debt securities available for sale - other securities
$
1,088
$
1,087
Level 2 inputs:
Debt securities available for sale
State and municipal securities
57,691
61,916
U.S. Agency Securities:
Debt securities
16,881
16,945
Collateralized mortgage obligations
65,414
61,253
Mortgage-backed securities
88,859
81,974
Interest rate swaps
962
766
Total fair value of financial assets
$
230,895
$
223,941
Fair value of financial liabilities:
Level 2 inputs:
Interest rate swaps
$
962
$
766
Total fair value of financial liabilities
$
962
$
766
Financial Instruments Measured at Fair Value on a Non-recurring Basis
A portion of financial instruments are measured at fair value on a non-recurring basis and are subject to fair value adjustments in certain circumstances. The Company’s financial assets measured at fair value on a non-recurring basis are certain impaired loans and as of the dates shown below were as follows:
December 31,
(Dollars in thousands)
2018
2017
Level 3 inputs
Impaired loans:
Commercial and industrial
$
110
$
340
Commercial real estate
552
603
1-4 family residential
1,735
1,755
Other
1,141
—
Total impaired loans
$
3,538
$
2,698
Non‑Financial Assets and Non‑Financial Liabilities Measured on a Non-recurring Basis
The fair value portion of non‑financial assets or non‑financial liabilities is measured on a non-recurring basis in certain circumstances, such as when there is evidence of impairment and may be subject to impairment adjustments. The Company’s non-financial assets whose fair value may be measured on a non-recurring basis include repossessed real estate, other foreclosed assets, goodwill and intangible assets, among other assets.
The fair value of repossessed real estate and other foreclosed assets is estimated using Level 2 inputs and, as of the dates shown below, were as follows:
December 31,
(Dollars in thousands)
2018
2017
Foreclosed assets remeasured at initial recognition:
Carrying value of foreclosed assets prior to measurement
$
13
$
881
Charge-offs recognized in the allowance for loan losses
(1)
—
Fair value
$
12
$
881
Foreclosed assets remeasured subsequent to initial recognition:
Carrying value of foreclosed assets prior to measurement
$
—
$
227
Write-downs included in other noninterest expense
—
(51)
Fair value
$
—
$
176
Financial Instruments Reported at Amortized Cost
Fair market values and carrying amounts of financial instruments that are reported at cost as of the dates shown below were as follows:
Year Ended December 31,
2018
2017
Carrying
Carrying
(Dollars in thousands)
Fair Value
Amount
Fair Value
Amount
Financial assets:
Level 1 inputs:
Cash and due from banks
$
54,450
$
54,450
$
59,255
$
59,255
Interest bearing deposits in banks
327,620
327,620
266,944
266,944
Level 2 inputs:
Time deposits in other banks
—
—
600
600
Debt securities held to maturity
32
31
35
33
Bank-owned life insurance
71,525
71,525
68,010
68,010
Accrued interest receivable
8,227
8,227
7,429
7,429
Servicing asset
166
166
209
209
Level 3 inputs:
Loans, including held for sale, net
2,432,753
2,423,130
2,299,742
2,288,226
Equity investments
13,026
13,026
12,226
12,226
Total financial assets
$
2,907,799
$
2,898,175
$
2,714,450
$
2,702,932
Financial liabilities:
Level 1 inputs:
Noninterest-bearing deposits
$
1,183,058
$
1,183,058
$
1,109,789
$
1,109,789
Level 2 inputs:
Interest-bearing deposits
1,522,366
1,583,224
1,437,013
1,493,183
Repurchase agreements
2,498
2,498
1,525
1,525
Junior subordinated debt
1,571
1,571
6,726
6,726
Accrued interest payable
653
653
374
374
Total financial liabilities
$
2,710,146
$
2,771,004
$
2,555,427
$
2,611,597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si>
  <si>
    <t>DERIVATIVE FINANCIAL INSTRUMENTS</t>
  </si>
  <si>
    <t>NOTE 15: DERIVATIVE FINANCIAL INSTRUMENT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December 31, 2018 and 2017, no such deterioration was determined by management.
At December 31, 2018 and 2017, the Company had 13 and 14 interest rate swap agreements outstanding with borrowers and financial institutions, respectively. These derivative instruments are not designated as accounting hedges and changes in the net fair value are recognized in noninterest income or expense. Fair value amounts are included in other assets and other liabilities. Interest rates on the Company’s swap agreements are based on the London Interbank Offered Rate of the U.S. Dollar deposits in Europe, or Libor. Derivative instruments outstanding as of the dates shown below were as follows:
Weighted
Notional
Fair
Average
(Dollars in thousands)
Classification
Amounts
Value
Fixed Rate
Floating Rate
Maturity
December 31, 2018
Interest rate swaps with customers
Other Assets
$
8,901
$
169
5.45% - 7.25%
LIBOR 1M + 2.50% - 3.20%
6.22 years
Interest rate swaps with financial institution
Other Assets
32,923
793
4.00% - 5.37%
LIBOR 1M + 2.50% - 3.25%
7.78 years
Interest rate swaps with customers
Other Liabilities
32,923
(793)
4.00% - 5.37%
LIBOR 1M + 2.50% - 3.25%
7.78 years
Interest rate swaps with financial institution
Other Liabilities
8,901
(169)
5.45% - 7.25%
LIBOR 1M + 2.50% - 3.20%
6.22 years
Total derivatives not designated as hedging instruments
$
83,648
$
—
Weighted
Notional
Fair
Average
(Dollars in thousands)
Classification
Amounts
Value
Fixed Rate
Floating Rate
Maturity
December 31, 2017
Interest rate swaps with customers
Other Assets
$
25,882
$
340
4.75% - 7.25%
LIBOR 1M + 2.50% - 3.20%
7.83 years
Interest rate swaps with financial institution
Other Assets
16,579
426
4.00% - 5.15%
LIBOR 1M + 2.50% - 3.25%
8.12 years
Interest rate swaps with customers
Other Liabilities
16,579
(426)
4.00% - 5.15%
LIBOR 1M + 2.50% - 3.25%
8.12 years
Interest rate swaps with financial institution
Other Liabilities
25,882
(340)
4.75% - 7.25%
LIBOR 1M + 2.50% - 3.20%
7.83 years
Total derivatives not designated as hedging instruments
$
84,922
$
—</t>
  </si>
  <si>
    <t>COMMITMENTS AND CONTINGENCIES</t>
  </si>
  <si>
    <t>COMMITMENTS AND CONTINGENCIES.</t>
  </si>
  <si>
    <t>NOTE 16: COMMITMENTS AND CONTINGENCIES
Financial Instruments with Off-Balance-Sheet Risk
In the normal course of business, the Company enters into various transactions, which in accordance with GAAP are not included in its consolidated balance sheets. The Company enters into these transactions to meet the financing needs of its customers. These financial instruments include commitments to extend credit for loans in process and standby letters of credit. The Company uses the same credit policies in making these commitments and conditional obligations as it does for on‑balance‑sheet instruments.
Commitments to extend credit and standby letters of credit as of the dates shown below were as follows:
December 31,
(Dollars in thousands)
2018
2017
Commitments to extend credit, variable interest rate
$
726,277
$
626,441
Commitments to extend credit, fixed interest rate
105,359
61,608
$
831,636
$
688,049
Standby letters of credit
$
31,729
$
28,97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tandby letters of credit are conditional commitments issued by the Company to guarantee the performance of a customer to a third-party. The credit risk involved in issuing letters of credit is essentially the same as that involved in extending loan facilities to our customers.
Lease Commitments
Future minimum rent commitments under non-cancelable leases as of the date shown below were as follows:
(Dollars in thousands)
December 31, 2018
2019
$
2,118
2020
2,139
2021
2,224
2022
2,285
2023
2,280
Thereafter
10,048
Total
$
21,094
The Company leases several of its banking facilities under operating leases. Total rent expense for operating leases was approximately $1.9 million, $1.8 million and $2.9 million for the years ended December 31, 2018, 2017 and 2016, respectively and is reflected in net occupancy expense on the consolidated statements of income.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t>
  </si>
  <si>
    <t>EMPLOYEE BENEFIT PLANS AND DEFERRED COMPENSATION ARRANGEMENTS</t>
  </si>
  <si>
    <t xml:space="preserve">NOTE 17: EMPLOYEE BENEFIT PLANS AND DEFERRED COMPENSATION ARRANGEMENTS
Employee Benefit Plans
The Company maintains a 401(k) employee benefit plan and substantially all employees that complete three months of service may participate. The Company, at its discretion, may match a portion of each employee’s contribution and may make additional contributions. During the years ended December 31, 2018 and 2017, the Company contributed $1.7 million and $1.7 million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of the incentive bonus amount into a deferred compensation account. The deferred amounts accrue at a market rate of interest and are payable to the employees upon separation from the Bank provided vesting arrangements have been met. At December 31, 2018 and 2017, the amount payable, including interest, for this deferred plan was $2.5 million and $2.4 million, respectively and is included in other liabilities in the consolidated balance sheets.
Salary Continuation Agreements
The Company entered into a salary continuation arrangement in 2008 with the Company’s then President and CEO that calls for payments of $100,000 per year for a period of 10 years commencing at age 65. Payments under the plan began during 2014. The Company’s liability was $421,000 and $503,000 at December 31, 2018 and 2017, respectively. and is included in other liabilities in the consolidated balance sheets. The amount accrued at December 31, 2018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219,000 and $32,000 at December 31, 2018 and 2017, respectively is included in other liabilities in the consolidated balance sheets. The liability will continue to accrue over the remaining period until payments commence such that the accrued amount at the eligibility date will equal the present value of all the future benefits expected to be paid.
Change of Control Agreements
In 2017, the Company entered into employment agreements with certain executive officers. These agreements provide for severance benefits if the Company terminates the executive without cause or the executive resigns with good reason, as defined in the agreements. In addition, upon a change of control, as that term is defined in the agreements, these employees, will be entitled to an aggregate amount estimated to be $4.4 million at December 31, 2018, in accordance to terms of their respective agreements. No compensation has been recorded to date as a change of control condition is not deemed probable.
VB Texas, Inc. and Vista Bank Texas entered into change of control and non‑competition agreements with certain employees of VB Texas, Inc., who are now employees of the Bank. The Company’s initial public offering completed November 10, 2017 triggered the change of control provisions in these agreements entitling the employees to an aggregate amount of $2.5 million, which was accrued in the year ended December 31, 2017 and paid during the year ended December 31, 2018. </t>
  </si>
  <si>
    <t>STOCK-BASED COMPENSATION</t>
  </si>
  <si>
    <t>NOTE 18: STOCK-BASED COMPENSATION
The Company acquired a stock option plan which originated under VB Texas, Inc. as a part of a merger of the two companies. The options granted to employees must be exercised within 10 years from the date of grant and vesting schedules are determined on an individual basis. At the merger date, all outstanding options became fully vested and were converted to options of the Company’s common stock at an exchange ratio equal to the acquisition exchange rate for common shares. No options were granted under this plan after October 24, 2016.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to five years, beginning on the first anniversary of the date of grant. At December 31, 2018, 959,200 shares were available for future grant under the 2014 Plan.
In September 2017, the Company adopted the 2017 Omnibus Incentive Plan, or the 2017 Plan. The 2017 Plan authorizes the Company to grant options and performance-based and non-performance based restricted stock awards as well as various other types of stock-based and other awards that are not stock-based to eligible employees, consultants and non‑employee directors up to an aggregate of 600,000 shares of common stock. At December 31, 2018, 348,038 shares were available for future grant under the 2017 Plan.
Stock option activity for the periods shown below was as follows:
For the Years Ended December 31,
2018
2017
Number of
Weighted
Number of
Weighted
Shares
Average
Shares
Average
Underlying
Exercise
Underlying
Exercise
(Dollars in thousands, except per share data)
Options
Price
Options
Price
Outstanding at beginning of period
260,322
$
16.00
248,314
$
12.80
Granted
—
—
80,000
21.00
Exercised
(28,000)
10.52
(11,160)
10.47
Forfeited
—
—
(56,832)
10.14
Outstanding at end of period
232,322
16.66
260,322
16.00
The fair value of options granted is estimated on the date of grant using the Black‑Scholes option pricing model. The assumptions below were used for the 2017 grants.
Year Ended
December 31, 2017
Dividend yield
0.95
%
Expected volatility
35.97
%
Risk free interest rate
2.42
%
Expected life in years
6.0
The dividend yield assumption is based on the Company’s history and expectation of dividend payouts. Expected volatility is based on the volatility of certain comparable public company peers. The risk‑free interest rate is based upon the U.S. Treasury yield curve in effect at the time of grant. Expected life is based on the ten-year option expiration term or historical exercise experience.
A summary of stock options as of the date shown below was as follows:
December 31, 2018
Stock Options
Exercisable
Unvested
Outstanding
Number of shares underlying options
133,123
99,199
232,322
Weighted-average exercise price per share
$
14.52
$
19.54
$
16.66
Aggregate intrinsic value (in thousands)
$
1,981
$
978
$
2,959
Weighted-average remaining contractual term (years)
5.3
7.7
6.3
The fair value of the Company’s restricted stock awards is estimated based on the market value of the Company’s common stock at the date of grant. Restricted stock shares are considered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Non-performance based restricted stock grants vest over the service period in equal increments over a period of two to five years, beginning on the first anniversary of the date of grant.
During 2018, the Company issued performance-based restricted stock.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goals must be achieved within five years or the awards expire. The number of performance-based shares granted presented in the table below is based upon the attainment of the maximum number of shares possible to be earned.
Restricted stock activity for the periods shown below was as follows:
Non-performance Based
Performance-based
Weighted
Weighted
Average
Average
Number of
Grant Date
Number of
Grant Date
(Dollars in thousands, except per share data)
Shares
Fair Value
Shares
Fair Value
Outstanding at 12/31/2016
—
$
—
—
$
—
Granted
212,580
26.71
—
—
Vested
—
—
—
—
Forfeited
—
—
—
—
Outstanding at 12/31/2017
212,580
$
26.71
—
$
—
Granted
21,500
30.44
24,000
34.46
Vested
(51,307)
27.04
—
—
Forfeited
(1,000)
28.64
—
—
Outstanding at 12/31/2018
181,773
$
27.05
24,000
$
34.46
The Company’s stock compensation plans allow the employee to elect to have shares withheld to satisfy their tax liability related to restricted stock vesting or stock option exercises. The number of shares issued and withheld for the period shown below was as follows:
Shares
Shares
Total
Issued
Withheld
Vested
Restricted stock vested - 2018
46,189
5,118
51,307
A summary of restricted stock as of the date shown below was as follows:
December 31, 2018
Restricted Stock
Non-performance Based
Performance-based
Number of shares underlying restricted stock
181,773
24,000
Weighted-average grant date fair value per share
$
27.05
$
34.46
Aggregate fair value (in thousands)
$
5,344
$
706
Weighted-average remaining vesting period (years)
3.7
3.2
For the years ended December 31, 2018, 2017 and 2016, stock compensation expense was $1.6 million, $329,000 and $43,000, respectively. As of December 31, 2018, there was approximately $5.9 million of total unrecognized compensation expense related to the stock‑based compensation arrangements, which is expected to be recognized in the Company’s consolidated statements of income over a weighted-average period of 3.6 years.</t>
  </si>
  <si>
    <t>REGULATORY MATTERS</t>
  </si>
  <si>
    <t>NOTE 19: REGULATORY MATTERS
Regulatory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When fully phased in on January 1, 2019, the Basel III Capital Rules will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Company and the Bank are subject to the regulatory capital requirements administered by the Federal Reserve and, for the Bank, the OCC. Regulatory authorities can initiate certain mandatory actions if the Company or the Bank fail to meet the minimum capital requirements, which could have a direct material effect on our financial statements. Management believes, as of December 31, 2018 and 2017, that the Company and the Bank meet all capital adequacy requirements to which they are subject.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As of December 31, 2018 and 2017, the Company and the Bank, were “well capitalized” based on the ratios presented below. Actual and required capital ratios as the dates shown below for the Company and the Bank were as follows for the dates presented:
Minimum
Minimum
Capital Required
Capital Required
Required to be
for Capital Adequacy
Basel III
Considered Well
Actual
Purposes
Fully Phased-in
Capitalized
(Dollars in thousands)
Amount
Ratio
Amount
Ratio
Amount
Ratio
Amount
Ratio
December 31, 2018
Common Equity Tier I to Risk-Weighted Assets:
Consolidated
$ 405,012
$ 123,885
$ 192,710
N/A
N/A
Bank Only
$ 363,140
$ 123,877
$ 192,697
$ 178,933
Tier I Capital to Risk-Weighted Assets:
Consolidated
$ 406,257
$ 165,180
$ 234,005
N/A
N/A
Bank Only
$ 363,140
$ 165,169
$ 233,989
$ 220,225
Total Capital to Risk-Weighted Assets:
Consolidated
$ 430,238
$ 220,240
$ 289,065
N/A
N/A
Bank Only
$ 387,211
$ 220,225
$ 289,046
$ 275,282
Tier 1 Leverage Capital to Average Assets:
Consolidated
$ 406,257
$ 127,350
$ 127,350
N/A
N/A
Bank Only
$ 363,140
$ 127,350
$ 127,350
$ 159,188
December 31, 2017
Common Equity Tier I to Risk-Weighted Assets:
Consolidated
$ 361,322
$ 114,628
$ 178,310
N/A
N/A
Bank Only
$ 322,414
$ 114,252
$ 178,150
$ 165,425
Tier I Capital to Risk-Weighted Assets:
Consolidated
$ 367,722
$ 152,837
$ 216,519
N/A
N/A
Bank Only
$ 322,414
$ 152,700
$ 216,325
$ 203,600
Total Capital to Risk-Weighted Assets:
Consolidated
$ 392,878
$ 203,782
$ 267,464
N/A
N/A
Bank Only
$ 347,569
$ 203,600
$ 267,726
$ 254,501
Tier 1 Leverage Capital to Average Assets:
Consolidated
$ 367,722
$ 119,769
$ 119,769
N/A
N/A
Bank Only
$ 322,414
$ 119,403
$ 119,403
$ 149,253</t>
  </si>
  <si>
    <t>INCOME TAXES</t>
  </si>
  <si>
    <t>NOTE 20: INCOME TAXES
The components of the provision for income tax expense for the periods listed below were as follows:
For the Years Ended December 31,
(Dollars in thousands)
2018
2017
2016
Current federal income tax
$
11,908
$
13,364
$
11,269
Current state income tax
190
157
140
Deferred income tax
(734)
2,932
601
Total income tax expense
$
11,364
$
16,453
$
12,010
Income tax expense for the periods listed below differs from the applicable statutory rate of 21% for the year ended December 31, 2018 and 35% for the years ended December 31, 2017 and 2016 as follows:
For the Years Ended December 31,
(Dollars in thousands)
2018
2017
2016
Tax expense calculated at statutory rate
$
12,317
$
15,408
$
13,726
Increase (decrease) resulting from:
State income tax
150
102
140
Tax exempt interest income
(834)
(1,504)
(1,585)
Life insurance
(381)
(553)
(485)
Impact of tax law rate change
—
3,857
—
Other
112
(857)
214
Total income tax expense
$
11,364
$
16,453
$
12,010
Effective tax rate
The Tax Cuts and Jobs Act of 2017 became effective January 1, 2018 and lowered the corporate federal income tax rate in the U.S. from 35% to 21%. Based upon this tax law enactment, the Company analyzed and remeasured its deferred tax positions to the new tax rate and recorded a $3.9 million adjustment to income tax expense in the consolidated income statement for the year ended December 31, 2017. The Company has completed its analysis related to tax reform and no material changes are included in the financial statements for the year ended December 31, 2018. The financial statements for the year ended December 31, 2018 reflect federal tax expense at the enacted tax rate of 21%. The Company had no other material impact to the financials related to tax reform for the year ended December 31, 2018.
Deferred income taxes are provided for differences between the financial statement carrying amount of existing assets and liabilities and their respective tax basis. The components of the net deferred tax asset for the periods shown below were as follows:
December 31,
(Dollars in thousands)
2018
2017
Deferred tax assets:
Allowance for possible credit losses
$
4,976
$
5,203
Compensation related
2,681
2,228
Deferred loan origination fees and loan costs
1,312
988
Loan related
137
423
Unrealized loss on securities available for sale
790
103
Other
230
215
Total deferred tax assets
10,126
9,160
Deferred tax liabilities:
Accumulated depreciation
(1,203)
(1,228)
Compensation 481(a) adjustment
(476)
(713)
Core deposit intangibles
(1,178)
(1,378)
Other
(68)
(61)
Total deferred tax liabilities
(2,925)
(3,380)
Net Deferred Tax Asset
$
7,201
$
5,780
Due to an acquisition in 2015, the Company had approximately $1.5 million tax‑effected federal net operating loss carryforwards which were fully utilized during the year ended December 31, 2017.
As of December 31, 2018, the tax years that remain subject to examination by the major tax jurisdictions under the statute of limitations are from the year 2014 forward for the State of Texas and from the year 2015 forward for federal. When necessary, the Company would include interest expense assessed by taxing authorities in interest expense and penalties related to income taxes in other expense on its consolidated statements of income. The Company did not record any interest or penalties related to income tax for the years ended December 31, 2018, 2017 and 2016. For the years ended December 31, 2018 and 2017, management has determined there were no material uncertain tax positions.</t>
  </si>
  <si>
    <t>EARNINGS PER SHARE</t>
  </si>
  <si>
    <t>Earnings per share:</t>
  </si>
  <si>
    <t>NOTE 21: EARNINGS PER SHARE
The computation of basic and diluted earnings per share for the periods shown is below.
Year Ended December 31,
(Dollars in thousands, except per share data)
2018
2017
2016
Net income for common shareholders
$
47,289
$
27,571
$
27,208
Weighted-average shares (thousands)
Basic weighted-average shares outstanding
24,859
22,457
22,049
Dilutive effect of outstanding stock options and unvested restricted stock awards
159
116
186
Diluted weighted-average shares outstanding
25,018
22,573
22,235
Earnings per share:
Basic
$
1.90
$
1.23
$
1.23
Diluted
$
1.89
$
1.22
$
1.22
For the year ended December 31, 2018, the Company has excluded from diluted weighted-average shares, the impact of 3,000 shares of unvested non-performance based restricted stock as they are anti-dilutive and 24,000 shares of performance-based restricted stock as they are contingently issuable and the performance conditions for these issuances have not been met.</t>
  </si>
  <si>
    <t>PARENT COMPANY</t>
  </si>
  <si>
    <t>PARENT COMPANY.</t>
  </si>
  <si>
    <t>NOTE 22: PARENT COMPANY
The following balance sheets, statements of income and statements of cash flow for CBTX, Inc. should be read in conjunction with the consolidated financial statements and the related notes.
CBTX, INC.
(Parent Company Only)
Condensed Balance Sheets
December 31,
(Dollars in thousands)
2018
2017
Assets
Cash and due from banks
$
44,189
$
45,636
Investment in subsidiary
445,754
407,305
Deferred tax asset, net
145
141
Other assets
911
2,460
Total assets
$
490,999
$
455,542
Liabilities and shareholders' equity
Liabilities
Junior subordinated debt
$
1,571
$
6,726
Other liabilities
1,803
2,602
Total liabilities
3,374
9,328
Shareholders’ equity
Common stock
258
257
Additional paid-in capital
344,497
343,249
Retained earnings
160,626
118,353
Treasury stock
(14,781)
(15,256)
Accumulated other comprehensive loss
(2,975)
(389)
Total shareholders’ equity
487,625
446,214
Total liabilities and shareholders’ equity
$
490,999
$
455,542
CBTX, INC.
(Parent Company Only)
Condensed Income Statements
For the Years Ended December 31,
(Dollars in thousands)
2018
2017
2016
Interest income
Other
$
187
$
142
$
120
Interest expense
Note payable
15
906
1,061
Junior subordinated debt
420
322
266
Total interest expense
435
1,228
1,327
Net interest expense
(248)
(1,086)
(1,207)
Noninterest income
Dividend income from subsidiary
7,800
8,806
12,250
Total noninterest income
7,800
8,806
12,250
Noninterest expense
Salaries and employee benefits
755
344
225
Net occupancy expense
—
—
14
Data processing
44
37
28
Printing, stationery and office
12
20
10
Professional and director fees
728
842
341
Other expenses
196
17
31
Total noninterest expense
1,735
1,260
649
Income before income tax benefit and equity in undistributed income of subsidiary
5,817
6,460
10,394
Income tax benefit
(437)
(1,518)
(639)
Income before equity in undistributed income of subsidiary
6,254
7,978
11,033
Equity in undistributed income of subsidiary
41,035
19,593
16,175
Net income
$
47,289
$
27,571
$
27,208
CBTX, INC.
(Parent Company Only)
Condensed Statements of Cash Flows
For the Years Ended December 31,
(Dollars in thousands)
2018
2017
2016
Cash flows from operating activities:
Net income
$
47,289
$
27,571
$
27,208
Adjustments to reconcile consolidated net income to net cash provided by operating activities:
Stock-based compensation expense
1,601
329
43
Equity in undistributed net income loss of subsidiary
(41,035)
(19,593)
(16,175)
Deferred tax provision (benefit)
(4)
391
295
Change in operating assets and liabilities:
Other assets
1,549
(1,216)
1,808
Other liabilities
(836)
552
(97)
Total adjustments
(38,725)
(19,537)
(14,126)
Net cash provided by operating activities
8,564
8,034
13,082
Cash flows from investing activities:
Net cash used in investing activities
—
—
—
Cash flows from financing activities:
Proceeds from sale of common stock in initial public offering
—
64,519
—
Proceeds from exercise of stock options
294
117
3,883
Payments to tax authorities for stock-based compensation
(171)
—
—
Purchase of treasury stock
—
—
(11,079)
Repayment of note payable
—
(27,679)
(3,321)
Redemption of trust preferred securities
(5,155)
—
—
Dividends paid on common stock
(4,979)
(4,412)
(4,395)
Net cash provided (used) in financing activities
(10,011)
32,545
(14,912)
Net increase (decrease) in cash and cash equivalents
(1,447)
40,579
(1,830)
Cash and cash equivalents, beginning
45,636
5,057
6,887
Cash and cash equivalents, ending
$
44,189
$
45,636
$
5,057</t>
  </si>
  <si>
    <t>QUARTERLY FINANCIAL DATA (UNAUDITED)</t>
  </si>
  <si>
    <t>NOTE 23: QUARTERLY FINANCIAL DATA (UNAUDITED)
Unaudited quarterly financial data for the periods indicated below was as follows:
Year Ended December 31, 2018
(Dollars in thousands)
First Quarter
Second Quarter
Third Quarter
Fourth Quarter
Interest income
$
31,085
$
33,127
$
34,665
$
36,882
Interest expense
2,046
2,251
3,139
3,662
Net interest income
29,039
30,876
31,526
33,220
Provision (recapture) for loan losses
865
690
(1,142)
(2,169)
Net interest income after provision (recapture) for loan losses
28,174
30,186
32,668
35,389
Noninterest income
3,361
3,506
3,526
3,859
Noninterest expense
20,284
20,012
19,964
21,756
Income before income taxes
11,251
13,680
16,230
17,492
Income tax expense
2,139
2,638
3,207
3,380
Net income
$
9,112
$
11,042
$
13,023
$
14,112
Earnings per share:
Basic
$
0.37
$
0.44
$
0.52
$
0.57
Diluted
$
0.37
$
0.44
$
0.52
$
0.56
Year Ended December 31, 2017
(Dollars in thousands)
First Quarter
Second Quarter
Third Quarter
Fourth Quarter
Interest income
$
27,998
$
28,726
$
29,569
$
30,366
Interest expense
2,165
2,201
2,318
2,201
Net interest income
25,833
26,525
27,251
28,165
Provision (recapture) for loan losses
960
(694)
(1,654)
1,050
Net interest income after provision (recapture) for loan losses
24,873
27,219
28,905
27,115
Noninterest income
3,448
3,526
4,086
3,144
Noninterest expense
18,427
18,859
19,017
21,989
Income before income taxes
9,894
11,886
13,974
8,270
Income tax expense
3,032
3,181
3,927
6,313
Net income
$
6,862
$
8,705
$
10,047
$
1,957
Earnings per share:
Basic
$
0.31
$
0.39
$
0.46
$
0.08
Diluted
$
0.31
$
0.39
$
0.45
$
0.08</t>
  </si>
  <si>
    <t>BASIS OF PRESENTATION, NATURE OF OPERATIONS AND SUMMARY OF SIGNIFICANT ACCOUNTING AND REPORTING POLICIES (Policies)</t>
  </si>
  <si>
    <t>Basis of Presentation</t>
  </si>
  <si>
    <t>Basis of Presentation —The accompanying consolidated financial statements include the accounts of the Company and the Bank. All material intercompany balances and transactions have been eliminated in consolidation.</t>
  </si>
  <si>
    <t>Reclassification</t>
  </si>
  <si>
    <t>Reclassification — Within noninterest expense, software costs for 2017 and 2016 have been reclassified from printing, stationery and office and other noninterest to a separate line to conform to the 2018 financial statement presentation in the consolidated statements of income.</t>
  </si>
  <si>
    <t>Segment Reporting</t>
  </si>
  <si>
    <t>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hief Executive Officer, uses the consolidated results to make operating and strategic decisions.</t>
  </si>
  <si>
    <t>Use of Estimates</t>
  </si>
  <si>
    <t>Use of Estimates —In preparing financial statements in conformity with accounting principles generally accepted in the U.S., or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include, but are not limited to determination of the allowance for loan losses and fair values of financial instruments and goodwill and other intangible assets.</t>
  </si>
  <si>
    <t>Cash and Due from Banks</t>
  </si>
  <si>
    <t xml:space="preserve">Cash and Due from Banks —Cash, cash equivalents and restricted cash include cash, interest‑bearing and noninterest‑bearing transaction accounts with other banks and federal funds sold. The majority of cash, cash equivalents and time deposits of the Company are maintained with major financial institutions in the U.S. and have original maturities less than 90 days. Interest-bearing deposit accounts with these financial institutions may exceed the amount of insurance provided on such deposits; however, these deposits typically may be redeemed upon demand and therefore, bear minimal risk. The Company periodically evaluates the stability of the financial institutions with which it has deposits to monitor this credit risk. The Company has cash deposits in correspondent financial institutions in excess of the amount insured by the FDIC in the amount of $99.4 million and $91.8 million at December 31, 2018 and 2017, respectively.
The Bank is required to maintain regulatory reserves with the Federal Reserve Bank and the reserve requirements for the Bank were $18.5 million and $15.8 million at December 31, 2018 and 2017, respectively. Additionally, as of December 31, 2018 and 2017, the Company had $1.6 million in cash collateral used in its interest rate swap transactions. The Federal Reserve Bank reserve requirements and the cash collateral used in interest rate swap transactions are considered restricted cash. </t>
  </si>
  <si>
    <t>Loans</t>
  </si>
  <si>
    <t xml:space="preserve">Loans —Loans that management has the intent and ability to hold for the foreseeable future or until maturity or pay‑off, are measured at historical cost and generally reported at their outstanding unpaid principal balances, net of any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The Company records lines of credit at their funded portion. All unfunded amounts for loans in process and credit lines are reported as unfunded commitments. </t>
  </si>
  <si>
    <t>Government Guaranteed Loans</t>
  </si>
  <si>
    <t>Government Guaranteed Loans —The Company originates loans that are partially guaranteed by the Small Business Administration, or SBA, and the Company may sell the guaranteed portion of these loans as market conditions and pricing allow for a gain to be recorded on the sale. Loan sales are recorded when control over the transferred asset has been relinquished. Control over the transferred portion is deemed to be surrendered when the assets have been remov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based on the difference between the sale proceeds and the allocated investment.</t>
  </si>
  <si>
    <t>Nonperforming and Impaired Loans</t>
  </si>
  <si>
    <t>Nonperforming and Impaired Loans —Nonperforming loans includes loans which have been categorized by management as nonaccrual because of delinquency status or because collection of interest is doubtful. Loans restructured in a troubled debt restructurings are not considered nonperforming if the loans are not delinquent and otherwise performing in accordance with their restructured terms.
When the payment of principal or interest on a loan is delinquent for 90 days or more, or earlier in some cases, the loan is placed on nonaccrual status, unless the loan is in the process of collection or renewal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
When a loan is placed on nonaccrual status, interest accrued and uncollected during the current year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Loans are considered impaired if, based on current information and events, it is probable that the Company will be unable to collect all amounts due in accordance with the original contractual terms of the loan agreement, including scheduled principal and interest payments. Loans that experience insignificant payment delays and payment shortfalls generally are not classified as impaired. Interest income received on impaired loans is either applied against principal or realized as interest income, according to management’s judgment as to the collectability of principal.</t>
  </si>
  <si>
    <t>Troubled Debt Restructurings</t>
  </si>
  <si>
    <t>Troubled Debt Restructurings — From time to time, the Company modifies loan agreements with borrowers. A modified loan is considered a troubled debt restructuring if the borrower is experiencing financial difficulties and the borrower has been granted a concession. Modifications to loan terms may include interest rate reductions, principal forgiveness, restructuring amortization schedules and other actions intended to minimize potential losses. Interest is generally accrued on such loans in accordance with the new terms. Loans restructured in a troubled debt restructurings are not considered nonperforming if the loans are not delinquent and otherwise performing in accordance with their restructured terms.</t>
  </si>
  <si>
    <t>Allowance for Loan Losses</t>
  </si>
  <si>
    <t>Allowance for Loan Losses —The allowance for loan losses represents management’s estimate of probable losses inherent in the loan portfolio. Credit exposures deemed to be uncollectible are charged against these accounts. Cash recovered on previously charged‑off amounts is recorded as a recovery to these accounts. The allowance for loan losses does not include amounts related to accrued interest receivable as accrued interest receivable is reversed when a loan is placed on nonaccrual or is charged‑off.
The Company employs a systematic methodology for determining the allowance for loan losses that consists of two components: (i) specific valuation allowances based on probable losses on certain loans and (ii) historical valuation allowances based on historical average loss experience for similar loans with similar characteristics and trends adjusted, as necessary, to reflect the impact of current conditions and further adjusted for general economic conditions and other risk factors both internal and external to the Company.
A specific allowance is established for loans considered impaired when the carrying value of the loan is more than the present value of expected cash flows discounted at the loan’s effective interest rate or, as a practical expedient, the loan’s observable market price or the fair value of the collateral if the loan is collateral dependent. The Company uses fair market value, less reasonable and customary costs to sell, for collateral dependent loans. In certain instances, a specific allowance will be established to protect against market deterioration.
The allowance on the remaining portfolio segments is calculated using historical loss rates adjusted for qualitative factors. Criticized and classified loans, not deemed impaired, are subject to an allowance based on the historical loss migration analysis by grade adjusted for qualitative factors. Pass loans are subject to an allowance based on historical losses by product type adjusted for qualitative factors.
The general component of the allowance reflects the margin of imprecision inherent in the underlying assumptions used in the methodologies for estimating specific and historical losses in the portfolio. The general valuation factor is based upon a more qualitative analysis of risk. Various risks are considered in the determination of the environmental adjustment factor such as asset quality, lending management and staff, loan policies and procedures, loan review, credit concentrations, loan volumes, collateral values, compliance and economic trends on both a local and national level.
A majority of the loan portfolio is comprised of loans to businesses and individuals in the Houston metropolitan and Beaumont/East Texas area. This geographic concentration subjects the loan portfolio to the general economic conditions within this area. The risks created by this concentration have been considered by management in the determination of the adequacy of the allowance for loan losses.</t>
  </si>
  <si>
    <t>Loans Held for Sale</t>
  </si>
  <si>
    <t xml:space="preserve">Loans Held for Sale —Loans held for sale include mortgage loans originated with the intent to sell on the secondary market. These loans are held for an interim period, usually less than 30 days. Accordingly, these loans are classified as held for sale and are carried at cost, which is determined on an aggregate basis and deemed to be the equivalent of fair value based on the short-term nature of the loans. </t>
  </si>
  <si>
    <t>Debt Securities</t>
  </si>
  <si>
    <t xml:space="preserve">Debt Securities — Debt securities that the Company intends to hold for an indefinite period of time are classified as available for sale, carried at fair value and unrealized gains and losses are excluded from earnings and reported as a separate component of shareholders’ equity until realized. Debt securities that the Company has both the positive intent and ability to hold to maturity are classified as held to maturity and are carried at cost, adjusted for the amortization of premiums and the accretion of discounts. Securities are evaluated for other‑than‑temporary impairment, or OTTI, on at least a quarterly basis and more frequently when economic or market conditions warrant such an evaluation. Premiums and discounts are amortized and accreted to income using the level‑yield method of accounting, adjusted for prepayments as applicable. The specific identification method of accounting is used to compute gains or losses on the sales of these assets. </t>
  </si>
  <si>
    <t>Equity Investments</t>
  </si>
  <si>
    <t>Equity Investments — The Company’s equity investments are carried at cost and evaluated for impairment at least annually and on an interim basis if an event or circumstance indicates that it is likely that an impairment has occurred as these investments do not have readily determinable fair values.</t>
  </si>
  <si>
    <t>Premises and Equipment</t>
  </si>
  <si>
    <t>Premises and Equipment —Premises and equipment are carried at cost, less accumulated depreciation. Depreciation expense is computed on the straight‑line method over the estimated useful lives of the assets. Land is carried at cost. Leasehold improvements are amortized over the life of the lease, plus renewal options or the estimated useful lives, whichever is shorter. Buildings are depreciated over a period not to exceed 32 years. Depending upon the type of furniture and equipment, the depreciation period will range from three to 10-years. Bank vehicles are amortized over a period of three years. Gains and losses on dispositions are included in other noninterest income. During periods of real estate development, interest on construction costs is capitalized if considered material by management.</t>
  </si>
  <si>
    <t>Goodwill and Other Intangible Assets</t>
  </si>
  <si>
    <t xml:space="preserve">Goodwill and Other Intangible Assets — Goodwill is not amortized and is evaluated for impairment at least annually and on an interim basis if an event or circumstance indicates that it is likely that an impairment has occurred. Impairment would exist if the fair value of the reporting unit at the date of the test is less than the goodwill recorded on the financial statements. If an impairment of goodwill exists, a loss would then be recognized in the consolidated financial statements to the extent of the impairment.
The Company’s identified intangibles are core deposits, customer relationship intangibles and loan servicing assets. Our core deposit and customer relationship intangible assets are tested for impairment whenever events or changes in circumstances indicate the carrying amount of the assets may not be recoverable from future undiscounted cash flows. Our servicing assets are assessed for impairment or increased obligation based on fair value at each reporting date.
Core deposit intangibles are amortized over a seven to 10-year period using an accelerated method in keeping with the anticipated benefits derived from those core deposits. Customer relationship intangibles are amortized over a 15- year period on a straight-line basis.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value is based on the gross coupon less an assumed contractual servicing cost or based upon discounted cash flows using market‑based assumptions. Servicing assets are amortized into noninterest expense in proportion to, and over the period of, the estimated future net servicing income of the underlying financial assets. Servicing fee income is recorded for fees earned from servicing loans. The fees are based on a contractual percentage of the outstanding principal or a fixed amount per loan and are recorded as income when earned. </t>
  </si>
  <si>
    <t>Bank owned life insurance</t>
  </si>
  <si>
    <t>Bank-owned life insurance —The Company has purchased life insurance policies on covered individuals, which are recorded at their cash surrender value. Changes in the cash surrender value of the policies are recorded in noninterest income. Gains or losses and proceeds from maturities are recognized upon the death of a covered employee, on receipt of a death notice or other verified evidence.</t>
  </si>
  <si>
    <t>Repossessed Real Estate and Other Assets</t>
  </si>
  <si>
    <t>Repossessed Real Estate and Other Assets —Real estate and other assets acquired through repossession or foreclosure are held for sale and are recorded at the fair value of the asset less estimated costs to sell. Outstanding loan balances are reduced to reflect this value through charges to the allowance for loan losses. If the fair value of the repossessed real estate and other assets declines after foreclosure, adjustments to reflect changes in fair value are recognized in income in the period such determinations are assessed. Required developmental costs associated with foreclosed property under construction are capitalized and considered in determining the fair value of the property. Operating expenses of these assets, net of related income and gains and losses on their disposition are included in other noninterest income or expense.</t>
  </si>
  <si>
    <t>Other Assets</t>
  </si>
  <si>
    <t>Other Assets —Other assets include accrued interest receivables on loans and investments, prepaid expenses and other miscellaneous assets.</t>
  </si>
  <si>
    <t>Repurchase Agreements</t>
  </si>
  <si>
    <t xml:space="preserve">Repurchase Agreements — The Company utilizes securities sold under repurchase agreements to facilitate the needs of our customers and to facilitate short-term borrow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t>
  </si>
  <si>
    <t>Derivative Financial Instruments</t>
  </si>
  <si>
    <t>Derivative Financial Instruments —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had no derivative instruments that qualified for hedge accounting during the periods reported herein, but it may in the future as circumstances arise.</t>
  </si>
  <si>
    <t>Fair Value Measurements</t>
  </si>
  <si>
    <t>.
Fair Value Measurements —Fair values of financial instruments are based upon quoted market prices, where available. If such quoted market prices are not available, fair value is estimated based upon models that primarily use observable market‑based parameters as inpu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Income Taxes</t>
  </si>
  <si>
    <t>Income Taxes —The Company prepares and reports income taxes on a consolidated basis.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The Company may recognize the tax benefit of an uncertain tax position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t>
  </si>
  <si>
    <t>Transfers of Financial Assets</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he Company’s loan participations sold subject to this guidance which met the conditions to be treated as a sale were recorded as such. Any securities sold under agreements to repurchase that did not meet the sale criteria are treated as a secured borrowing with pledge of collateral and included in securities available for sale and repurchase agreements in the Company’s consolidated balance sheets.</t>
  </si>
  <si>
    <t>Stock-Based Compensation</t>
  </si>
  <si>
    <t>Stock‑Based Compensation —Stock-based compensation is recognized as compensation cost in the consolidated statements of income based on the fair value on the date of grant. A Black‑Scholes model is utilized to estimate the fair value of stock options and the market value of the Company’s common stock at the date of grant is used as the estimate of fair value of restricted stock. Compensation expense for awards not based on performance criteria is recognized over the required service period, on a straight-line basis. The impact of forfeitures is recognized as they occur.
The number of shares earned under the Company’s performance-based restricted stock award agreements is based on the achievement of certain levels of certain performance goals. The fair value of performance-based restricted stock is estimated based on the market value of the Company’s common stock at the date of grant.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other goals must be achieved within five years or the awards expire.</t>
  </si>
  <si>
    <t>Earnings Per Share</t>
  </si>
  <si>
    <t xml:space="preserve">Earnings Per Share — Basic earnings per common share is computed as net income available to common shareholders divided by the weighted-average number of common shares outstanding during the period. Diluted earnings per common share is computed using the weighted-average shares determined for the basic earnings per share computation plus the potential dilution that could occur if outstanding stock options were exercised and restricted stock awards were vested and converted into common stock using the treasury stock method. </t>
  </si>
  <si>
    <t>Accounting Standards Recently Adopted</t>
  </si>
  <si>
    <t>Accounting Standards Recently Adopted
Accounting Standards Update, or ASU 2014-09 (Topic 606): Revenue from Contracts with Customers. The Company adopted ASU 2014-09 effective January 1, 2018 with no material impact to the Company’s consolidated financial statements. The Company elected to use the modified retrospective transition method, which requires application of ASU 2014-09 to uncompleted contracts at the date of adoption. Periods prior to the date of adoption were not retrospectively revised as the impact of ASU 2014-09 was not material.
ASU 2014‑09 requires entities to recognize revenue in a way that depicts the transfer of goods or services to customers in an amount that reflects the consideration to which the entity expects to be entitled in exchange for those goods or services. A majority of the Company’s revenue is derived from interest income on financial assets, which is not within the scope of ASC 606. Income from changes in the cash surrender value of bank-owned life is also not within the scope of ASC 606.
The Company’s revenue-generating activities that are within the scope of ASC 606 are included in its consolidated income statements in noninterest income. See table below. The Company’s revenue recognition for revenue streams within the scope of ASC 606 did not materially change from previous practice. The Company generally fully satisfies its performance obligations on its contracts with customers as services are rendered and the transaction prices are typically fixed and charged at a point in time based on activity.
For the Years Ended December 31,
(Dollars in thousands)
2018
2017
2016
Deposit account service charges
$
6,281
$
5,800
$
6,538
Net gain on sale of assets
660
1,524
1,922
Card interchange fees
3,741
3,453
3,352
Other noninterest income
1,815
1,580
1,356
Deposit account service charges are fees from the Company’s customers for deposit related services, such as monthly account maintenance and activity or transaction-based fees. Revenue is recognized when the Company’s performance obligation is completed, which is generally monthly for account maintenance services or when a transaction is completed for activity or transaction-based fees. Payment for such performance obligations are received at the time the performance obligation is satisfied.
Net gain on sale of assets includes gains on sales of fixed assets, gains on sales of loans and gains on sales of other real estate owned, or OREO. Gains on sales of loans are excluded from ASC 606. The performance obligation in the sale of OREO or fixed assets is delivery of control over the property to the buyer. The Company does not typically provide financing and the transaction price is identified in the purchase and sale agreement. If the Company provides financing, the Company must determine a transaction price depending on if the sales contract is at market terms and taking into account the credit risk inherent in the sale agreement.
Card interchange fees are fees generated from debit card transactions. Revenue is recognized when the Company’s performance obligation is completed, which is generally when a transaction is completed. Payment for such performance obligations are generally received at the time the performance obligation is satisfied.
Other noninterest income includes a variety of items including wire transfer fee income, ATM fee income, letters of credit fee income and swap fee income. Revenue is recognized when the Company’s performance obligation is completed, which is generally when a transaction is completed. Payment for such performance obligations are generally received at the time the performance obligation is satisfied.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clarifies that entities use the exit price notion when measuring the fair value of loans for disclosure purposes and not use a practicability exception,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vestments. ASU 2018-03, Technical Corrections and Improvements to Financial Instruments—Overall (Subtopic 825-10) clarifies certain aspects of ASU 2016-01. The Company implemented ASU 2016-01 and ASU 2018-03 effective January 1, 2018 with no significant impact to the Company’s consolidated financial statements. See Note 14 — Fair Value Disclosures.</t>
  </si>
  <si>
    <t>Accounting Standards Not Yet Adopted</t>
  </si>
  <si>
    <t xml:space="preserve">Accounting Standards Not Yet Adopted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8-10, Codification Improvements to Topic 842, Leases was issued in July 2018 to clarify narrow aspects of ASU 2016-02. In addition, ASU 2018-11, Leases (Topic 842) was also issued in July 2018 and allows application of ASU 2016-02 at the date of the adoption date and recognize a cumulative-effect adjustment to retained earnings.
The standard applies to all leases existing at the date of initial application using a modified retrospective approach. An entity may choose to use either (i) the effective date or (ii)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and prior period financial statements included for comparison in the current financial statements are revised to reflect the adoption, including footnote disclosures required by the new standard. The Company is adopting the new standard on January 1, 2019, using the effective date as our date of initial application as allowed in the first option. Our financial statements and related footnotes will not be updated for ASU 2016-02 for dates and periods before the date of adoption.
The Company has elected to apply certain practical expedients for transition and under those expedients the Company will not to reassess prior accounting decisions regarding the identification, classification and initial direct costs for leases existing at the effective date. The Company has also elected to use hindsight in determining lease term when considering options to extend the lease and the Company has chosen to exclude short-term leases defined as lease terms of 12 months or less. The Company has elected to separate non-lease components from lease components in its application of ASU 2016-02.
The most significant impact will be an increase in assets due to the addition of right-of-use assets for assets underlying its operating leases and an increase in liabilities reflecting its liability to make the lease payments under these operating leases. The Company expects to record right-of-use assets totaling approximately $13.2 million and lease liabilities totaling approximately $15.4 million. Rent expense is not expected to differ significantly from that recognized in previous years.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in the process of developing its process and methodology, with the assistance of an outside consultant. Existing technology is being adapted to conform to the requirements of ASU 2016-13. The adoption of ASU 2016-01 will require changes to the Company’s accounting policies and disclosures for credit losses on financial instruments. The Company is continuing to evaluate the impact of this pronouncement on the allowance for credit losses and related future provisions.
ASU 2017‑04, Intangibles—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will adopt ASU 2017-04 for its goodwill impairment testing during the year ended December 31, 2019. </t>
  </si>
  <si>
    <t>Cash Flow Reporting</t>
  </si>
  <si>
    <t>Cash Flow Reporting — Supplemental disclosures of cash flow information are as follows for the years ended December 31, 2018, 2017 and 2016:
For the Years Ended December 31,
(Dollars in thousands)
2018
2017
2016
Supplemental disclosures of cash flow information:
Cash paid for taxes
$
11,627
$
13,752
$
11,390
Cash paid for interest on deposits and repurchase agreements
10,391
7,701
7,051
Cash paid for interest on notes payable
—
1,078
1,063
Cash paid for interest on junior subordinated debt
412
315
258
Supplemental disclosures of non-cash flow information:
Dividends accrued for restricted stock
43
11
—
Repossessed real estate and other assets
349
881
2,671</t>
  </si>
  <si>
    <t>BASIS OF PRESENTATION, NATURE OF OPERATIONS AND SUMMARY OF SIGNIFICANT ACCOUNTING AND REPORTING POLICIES (Tables)</t>
  </si>
  <si>
    <t>Revenue Recognition</t>
  </si>
  <si>
    <t>For the Years Ended December 31,
(Dollars in thousands)
2018
2017
2016
Deposit account service charges
$
6,281
$
5,800
$
6,538
Net gain on sale of assets
660
1,524
1,922
Card interchange fees
3,741
3,453
3,352
Other noninterest income
1,815
1,580
1,356</t>
  </si>
  <si>
    <t>Supplemental disclosures of cash flow information</t>
  </si>
  <si>
    <t>For the Years Ended December 31,
(Dollars in thousands)
2018
2017
2016
Supplemental disclosures of cash flow information:
Cash paid for taxes
$
11,627
$
13,752
$
11,390
Cash paid for interest on deposits and repurchase agreements
10,391
7,701
7,051
Cash paid for interest on notes payable
—
1,078
1,063
Cash paid for interest on junior subordinated debt
412
315
258
Supplemental disclosures of non-cash flow information:
Dividends accrued for restricted stock
43
11
—
Repossessed real estate and other assets
349
881
2,671</t>
  </si>
  <si>
    <t>DEBT SECURITIES (Tables)</t>
  </si>
  <si>
    <t>The amortized cost and estimated fair values of investments in securities</t>
  </si>
  <si>
    <t>Gross
Gross
Amortized
Unrealized
Unrealized
(Dollars in thousands)
Cost
Gains
Losses
Fair Value
December 31, 2018
Debt securities available for sale:
State and municipal securities
$
57,972
$
345
$
(626)
$
57,691
U.S. agency securities:
Debt securities
17,315
—
(434)
16,881
Collateralized mortgage obligations
66,438
98
(1,122)
65,414
Mortgage-backed securities
90,845
230
(2,216)
88,859
Other securities
1,129
—
(41)
1,088
Total
$
233,699
$
673
$
(4,439)
$
229,933
Debt securities held to maturity:
Mortgage-backed securities
$
31
$
1
$
—
$
32
December 31, 2017
Debt securities available for sale:
State and municipal securities
$
60,861
$
1,173
$
(118)
$
61,916
U.S. agency securities:
Debt securities
17,315
—
(370)
16,945
Collateralized mortgage obligations
61,878
50
(675)
61,253
Mortgage-backed securities
82,510
330
(866)
81,974
Other securities
1,104
—
(17)
1,087
Total
$
223,668
$
1,553
$
(2,046)
$
223,175
Debt securities held to maturity:
Mortgage-backed securities
$
33
$
2
$
—
$
35</t>
  </si>
  <si>
    <t>Schedule of amortized cost and estimated fair value of securities by contractual maturities</t>
  </si>
  <si>
    <t>Debt Securities Available for Sale
Debt Securities Held to Maturity
Amortized
Fair
Amortized
Fair
(Dollars in thousands)
Cost
Value
Cost
Value
December 31, 2018
Amounts maturing in:
1 year or less
$
3,224
$
3,188
$
—
$
—
1 year through 5 years
22,784
22,370
—
—
5 years through 10 years
13,127
13,062
—
—
After 10 years
194,564
191,313
31
32
$
233,699
$
229,933
$
31
$
32
December 31, 2017
Amounts maturing in:
1 year or less
$
6,203
$
6,194
$
—
$
—
1 year through 5 years
26,811
26,635
—
—
5 years through 10 years
9,215
9,348
—
—
After 10 years
181,439
180,998
33
35
$
223,668
$
223,175
$
33
$
35</t>
  </si>
  <si>
    <t>Information pertaining to securities with gross unrealized losses</t>
  </si>
  <si>
    <t>Less Than Twelve Months
Twelve Months or More
Gross
Gross
Fair
Unrealized
Fair
Unrealized
(Dollars in thousands)
Value
Losses
Value
Losses
December 31, 2018
Debt securities available for sale:
State and municipal securities
$
20,892
$
(324)
$
6,584
$
(302)
U.S. agency securities:
Debt securities
—
—
16,882
(434)
Collateralized mortgage obligations
8,854
(81)
46,157
(1,041)
Mortgage-backed securities
21,745
(368)
46,183
(1,848)
Other securities
—
—
1,088
(41)
$
51,491
$
(773)
$
116,894
$
(3,666)
December 31, 2017
Debt securities available for sale:
State and municipal securities
$
2,494
$
(3)
$
6,516
$
(115)
U.S. agency securities:
Debt securities
4,464
(55)
12,481
(315)
Collateralized mortgage obligations
44,116
(380)
9,938
(295)
Mortgage-backed securities
22,079
(123)
32,538
(743)
Other securities
—
—
1,087
(17)
$
73,153
$
(561)
$
62,560
$
(1,485)</t>
  </si>
  <si>
    <t>EQUITY INVESTMENTS (Tables)</t>
  </si>
  <si>
    <t>Schedule of equity investments that do not have readily determinable fair values</t>
  </si>
  <si>
    <t>December 31,
(Dollars in thousands)
2018
2017
Federal Reserve stock
$
9,271
$
9,271
Federal Home Loan Bank stock
1,250
1,189
The Independent Bankers Financial Corporation stock
141
141
Community Reinvestment Act investments
2,364
1,625
Total
$
13,026
$
12,226</t>
  </si>
  <si>
    <t>LOANS (Tables)</t>
  </si>
  <si>
    <t>Loans, by portfolio segment</t>
  </si>
  <si>
    <t>December 31,
(Dollars in thousands)
2018
2017
Commercial and industrial
$
519,779
$
559,363
Real estate:
Commercial real estate
795,733
738,293
Construction and development
515,533
449,211
1-4 family residential
282,011
258,584
Multi-family residential
221,194
220,305
Consumer
39,421
40,433
Agriculture
11,076
11,256
Other
68,382
40,344
Total gross loans
2,453,129
2,317,789
Less deferred loan fees and unearned discounts
(6,306)
(4,785)
Less allowance for loan loss
(23,693)
(24,778)
Less loans held for sale
—
(1,460)
Loans, net
$
2,423,130
$
2,286,766</t>
  </si>
  <si>
    <t>Loan participations purchased and sold</t>
  </si>
  <si>
    <t>Participations
Participations
Purchased
Sold
During the
During the
(Dollars in thousands)
Period
Period
December 31, 2018
Commercial and industrial
$
7,000
$
1,620
Commercial real estate
28,281
35,000
Construction and development
—
9,301
$
35,281
$
45,921
December 31, 2017
Commercial and industrial
$
—
$
23,000
Commercial real estate
12,885
20,505
Construction and development
5,606
2,562
$
18,491
$
46,067
December 31, 2016
Commercial real estate
$
—
$
654
Construction and development
—
4,294
$
—
$
4,948</t>
  </si>
  <si>
    <t>LOAN PERFORMANCE (Tables)</t>
  </si>
  <si>
    <t>Nonaccrual loans, segregated by loan class</t>
  </si>
  <si>
    <t>December 31,
(Dollars in thousands)
2018
2017
Commercial and industrial
$
1,317
$
3,280
Real estate:
Commercial real estate
1,517
3,216
Construction and development
—
252
1-4 family residential
656
898
Consumer
—
—
Total
$
3,490
$
7,646</t>
  </si>
  <si>
    <t>Aging analysis of loans past due segregated by loan class</t>
  </si>
  <si>
    <t>90 days or
90 days
30 to 59 days
60 to 89 days
greater
Total past
Total current
past due and
(Dollars in thousands)
past due
past due
past due
due
loans
Total loans
still accruing
December 31, 2018
Commercial and industrial
$
178
$
881
$
154
$
1,213
$
518,566
$
519,779
$
—
Real estate:
Commercial real estate
68
1,089
605
1,762
793,971
795,733
—
Construction and development
359
4,204
—
4,563
510,970
515,533
—
1-4 family residential
395
111
36
542
281,469
282,011
—
Multi-family residential
—
—
—
—
221,194
221,194
—
Consumer
28
—
—
28
39,393
39,421
—
Agriculture
—
—
—
—
11,076
11,076
—
Other
—
—
—
—
68,382
68,382
—
Total loans
$
1,028
$
6,285
$
795
$
8,108
$
2,445,021
$
2,453,129
$
—
December 31, 2017
Commercial and industrial
$
943
$
1,071
$
2,535
$
4,549
$
554,814
$
559,363
$
—
Real estate:
Commercial real estate
337
841
1,866
3,044
735,249
738,293
—
Construction and development
400
—
—
400
448,811
449,211
—
1-4 family residential
807
—
143
950
257,634
258,584
—
Multi-family residential
—
—
—
—
220,305
220,305
—
Consumer
3
25
—
28
40,405
40,433
—
Agriculture
—
—
—
—
11,256
11,256
—
Other
—
—
—
—
40,344
40,344
—
Total loans
$
2,490
$
1,937
$
4,544
$
8,971
$
2,308,818
$
2,317,789
$
—</t>
  </si>
  <si>
    <t>Loans segregated by loan class, which were restructured due to the borrower’s financial difficulties</t>
  </si>
  <si>
    <t>Post-modification recorded investment
Extended
Maturity,
Pre-modification
Extended
Restructured
Outstanding
Maturity and
Payments and
Number
Recorded
Restructured
Extended
Restructured
Adjusted
(Dollars in thousands)
of Loans
Investment
Payments
Maturity
Payments
Interest Rate
December 31, 2018
Commercial and industrial
6
$
1,419
$
916
$
—
$
503
$
—
Commercial real estate
3
1,406
1,406
—
—
—
Other
1
1,646
—
—
—
1,646
Total
10
$
4,471
$
2,322
$
—
$
503
$
1,646
December 31, 2017
Commercial and industrial
2
$
1,178
$
—
$
—
$
1,178
$
—
Commercial real estate
4
970
146
667
157
—
Total
6
$
2,148
$
146
$
667
$
1,335
$
—</t>
  </si>
  <si>
    <t>ALLOWANCE FOR LOAN LOSSES (Tables)</t>
  </si>
  <si>
    <t>Allowance for loan losses on the basis of the Company’s impairment methodology</t>
  </si>
  <si>
    <t>Real Estate
Commercial
Construction
and
Commercial
and
1-4 family
Multi-family
(Dollars in thousands)
industrial
real estate
development
residential
residential
Consumer
Agriculture
Other
Total
December 31, 2018
Beginning balance
$
7,257
$
10,375
$
3,482
$
1,326
$
1,419
$
566
$
68
$
285
$
24,778
Provision (recapture) for loan loss
(347)
(3,494)
817
953
92
(181)
(16)
420
(1,756)
Charge-offs
(1,928)
(171)
(1)
(4)
—
(1)
—
(3)
(2,108)
Recoveries
2,737
20
—
6
—
3
10
3
2,779
Net (charge-offs) recoveries
809
(151)
(1)
2
—
2
10
—
671
Ending balance
$
7,719
$
6,730
$
4,298
$
2,281
$
1,511
$
387
$
62
$
705
$
23,693
Period-end amount allocated to:
Specific reserve
$
525
$
44
$
—
$
89
$
—
$
—
$
—
$
100
$
758
General reserve
7,194
6,686
4,298
2,192
1,511
387
62
605
22,935
Total
$
7,719
$
6,730
$
4,298
$
2,281
$
1,511
$
387
$
62
$
705
$
23,693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Real Estate
Commercial
Construction
and
Commercial
and
1-4 family
Multi-family
(Dollars in thousands)
industrial
real estate
development
residential
residential
Consumer
Agriculture
Other
Total
December 31, 2016
Beginning balance
$
4,746
$
7,058
$
4,504
$
2,295
$
762
$
363
$
93
$
5,494
$
25,315
Provision (recapture) for loan loss
5,537
4,193
94
(1,012)
154
222
227
(4,840)
4,575
Charge-offs
(4,884)
(589)
—
(3)
—
(277)
(267)
(59)
(6,079)
Recoveries
1,010
108
—
6
—
45
26
—
1,195
Net (charge-offs) recoveries
(3,874)
(481)
—
3
—
(232)
(241)
(59)
(4,884)
Ending balance
$
6,409
$
10,770
$
4,598
$
1,286
$
916
$
353
$
79
$
595
$
25,006
Period-end amount allocated to:
Specific reserve
$
462
$
206
$
—
$
—
$
—
$
—
$
—
$
—
$
668
General reserve
5,947
10,564
4,598
1,286
916
353
79
595
24,338
Total
$
6,409
$
10,770
$
4,598
$
1,286
$
916
$
353
$
79
$
595
$
25,006</t>
  </si>
  <si>
    <t>Presentation of risk grades and classified loans by loan class</t>
  </si>
  <si>
    <t>Special
(Dollars in thousands)
Pass
Mention
Substandard
Total Loans
December 31, 2018
Commercial and industrial
$
504,425
5,768
9,586
$
519,779
Real estate:
Commercial real estate
781,035
10,370
4,328
795,733
Construction and development
511,329
4,204
—
515,533
1-4 family residential
274,781
2,175
5,055
282,011
Multi-family residential
221,194
—
—
221,194
Consumer
39,140
246
35
39,421
Agriculture
11,048
—
28
11,076
Other
61,569
—
6,813
68,382
Total loans
$
2,404,521
$
22,763
$
25,845
$
2,453,129
Special
(Dollars in thousands)
Pass
Mention
Substandard
Total Loans
December 31, 2017
Commercial and industrial
$
535,589
$
8,403
$
15,371
$
559,363
Real estate:
Commercial real estate
722,503
2,951
12,839
738,293
Construction and development
448,124
565
522
449,211
1-4 family residential
252,317
—
6,267
258,584
Multi-family residential
212,899
7,406
—
220,305
Consumer
40,144
246
43
40,433
Agriculture
11,223
—
33
11,256
Other
33,109
—
7,235
40,344
Total loans
$
2,255,908
$
19,571
$
42,310
$
2,317,789</t>
  </si>
  <si>
    <t>Loan Impairment Assessment</t>
  </si>
  <si>
    <t>Unpaid
Recorded
Average
contractual
investment
Recorded
Total
recorded
principal
with no
investment
recorded
Related
investment
(Dollars in thousands)
balance
allowance
with allowance
investment
allowance
year-to-date
December 31, 2018
Commercial and industrial
$
4,378
$
3,642
$
635
$
4,277
$
525
$
5,771
Real estate:
Commercial real estate
4,128
3,374
596
3,970
44
6,135
Construction and development
—
—
—
—
—
139
1-4 family residential
4,551
2,612
1,824
4,436
89
4,597
Consumer
—
—
—
—
—
7
Other
6,814
5,572
1,241
6,813
100
7,841
Total loans
$
19,871
$
15,200
$
4,296
$
19,496
$
758
$
24,490
December 31, 2017
Commercial and industrial
$
11,921
$
6,100
$
1,192
$
7,292
$
852
$
12,090
Real estate:
Commercial real estate
9,646
8,625
667
9,292
64
9,438
Construction and development
296
252
—
252
—
323
1-4 family residential
5,003
3,050
1,874
4,924
119
3,369
Multi-family residential
—
—
—
—
—
2
Consumer
—
—
—
—
—
21
Agriculture
—
—
—
—
—
1
Other
7,152
7,152
—
7,152
—
7,616
Total loans
$
34,018
$
25,179
$
3,733
$
28,912
$
1,035
$
32,860</t>
  </si>
  <si>
    <t>December 31, 2018
December 31, 2017
Individually
Collectively
Individually
Collectively
Evaluated for
Evaluated for
Total
Evaluated for
Evaluated for
Total
(Dollars in thousands)
Impairment
Impairment
Loans
Impairment
Impairment
Loans
Commercial and industrial
$
4,277
$
515,502
$
519,779
$
7,292
$
552,071
$
559,363
Real estate:
Commercial real estate
3,970
791,763
795,733
9,292
729,001
738,293
Construction and development
—
515,533
515,533
252
448,959
449,211
1-4 family residential
4,436
277,575
282,011
4,924
253,660
258,584
Multi-family residential
—
221,194
221,194
—
220,305
220,305
Consumer
—
39,421
39,421
—
40,433
40,433
Agriculture
—
11,076
11,076
—
11,256
11,256
Other
6,813
61,569
68,382
7,152
33,192
40,344
Total
$
19,496
$
2,433,633
$
2,453,129
$
28,912
$
2,288,877
$
2,317,789</t>
  </si>
  <si>
    <t>PREMISES AND EQUIPMENT (Tables)</t>
  </si>
  <si>
    <t>Schedule of premises and equipment</t>
  </si>
  <si>
    <t>December 31,
(Dollars in thousands)
2018
2017
Land
$
13,466
$
13,466
Buildings and leasehold improvements
52,188
51,664
Furniture and equipment
15,426
14,887
Vehicles
232
202
Construction in progress
177
—
81,489
80,219
Less accumulated depreciation
(29,867)
(26,612)
Premises and equipment, net
$
51,622
$
53,607</t>
  </si>
  <si>
    <t>GOODWILL AND OTHER INTANGIBLE ASSETS (Tables)</t>
  </si>
  <si>
    <t>Schedule of intangible assets</t>
  </si>
  <si>
    <t>Other intangibles assets at December 31, 2017 and 2016 are as follows:
Weighted
Gross
Net
Amortization
Intangible
Accumulated
Intangible
(Dollars in thousands)
Period
Assets
Amortization
Assets
December 31, 2018
Other intangible assets, net
Core deposits
5.2 years
$
13,750
$
(12,561)
$
1,189
Customer relationships
10.0 years
6,629
(2,209)
4,420
Servicing assets
14.4 years
311
(145)
166
Total other intangible assets, net
$
20,690
$
(14,915)
$
5,775
December 31, 2017
Other intangible assets, net
Core deposits
6.2 years
$
13,750
$
(12,051)
$
1,699
Customer relationships
11.0 years
6,629
(1,767)
4,862
Servicing assets
17.3 years
321
(112)
209
Total other intangible assets, net
$
20,700
$
(13,930)
$
6,770</t>
  </si>
  <si>
    <t>Schedule of changes in related servicing assets</t>
  </si>
  <si>
    <t>For the Years Ended
December 31,
(Dollars in thousands)
2018
2017
Balance at beginning of year
$
209
$
186
Increase from loan sales
38
58
Decrease from serviced loans paid off or foreclosed
(48)
—
Amortization
(33)
(35)
Balance at end of period
$
166
$
209</t>
  </si>
  <si>
    <t>Schedule of estimated future amortization for core deposits and customer relationship intangible assets</t>
  </si>
  <si>
    <t>(Dollars in thousands)
December 31, 2018
2019
$
860
2020
768
2021
675
2022
584
2023
495
Thereafter
2,227
Total
$
5,609</t>
  </si>
  <si>
    <t>BANK OWNED LIFE INSURANCE (Tables)</t>
  </si>
  <si>
    <t>Schedule of change in cash surrender value</t>
  </si>
  <si>
    <t>For the Years Ended December 31,
(Dollars in thousands)
2018
2017
2016
Balance at beginning of year
$
68,010
$
51,430
$
50,441
Purchases
1,700
15,000
—
Redemptions
—
—
(367)
Earnings, net
1,815
1,580
1,356
Balance at end of year
$
71,525
$
68,010
$
51,430</t>
  </si>
  <si>
    <t>DEPOSITS (Tables)</t>
  </si>
  <si>
    <t>Schedule of deposits</t>
  </si>
  <si>
    <t>December 31,
(Dollars in thousands)
2018
2017
Interest-bearing demand accounts
$
387,457
$
363,015
Money market accounts
737,770
702,299
Saving accounts
96,962
95,842
Certificates and other time deposits, $100,000 or greater
189,007
172,469
Certificates and other time deposits, less than $100,000
172,028
159,558
Total interest-bearing deposits
1,583,224
1,493,183
Noninterest-bearing deposits
1,183,058
1,109,789
Total deposits
$
2,766,282
$
2,602,972</t>
  </si>
  <si>
    <t>Scheduled maturities of time deposits</t>
  </si>
  <si>
    <t>(Dollars in thousands)
December 31, 2018
Three months or less
$
71,817
Over three months through six months
50,966
Over six months through 12 months
119,180
Over 12 months through three years
108,436
Over three years
10,636
Total
$
361,035</t>
  </si>
  <si>
    <t>RELATED PARTY TRANSACTIONS (Tables)</t>
  </si>
  <si>
    <t>Schedule of loans to related parties</t>
  </si>
  <si>
    <t>For the Years Ended December 31,
(Dollars in thousands)
2018
2017
Balance at beginning of year
$
205,768
$
142,516
New loans
107,303
108,698
Repayments
(144,220)
(45,446)
Balance at end of year
$
168,851
$
205,768</t>
  </si>
  <si>
    <t>FAIR VALUE DISCLOSURES (Tables)</t>
  </si>
  <si>
    <t>Summary financial assets and financial liabilities measured at fair value on a recurring basis</t>
  </si>
  <si>
    <t>December 31,
(Dollars in thousands)
2018
2017
Fair value of financial assets:
Level 1 inputs:
Debt securities available for sale - other securities
$
1,088
$
1,087
Level 2 inputs:
Debt securities available for sale
State and municipal securities
57,691
61,916
U.S. Agency Securities:
Debt securities
16,881
16,945
Collateralized mortgage obligations
65,414
61,253
Mortgage-backed securities
88,859
81,974
Interest rate swaps
962
766
Total fair value of financial assets
$
230,895
$
223,941
Fair value of financial liabilities:
Level 2 inputs:
Interest rate swaps
$
962
$
766
Total fair value of financial liabilities
$
962
$
766</t>
  </si>
  <si>
    <t>Summary of certain assets measured on a non‑recurring basis</t>
  </si>
  <si>
    <t>December 31,
(Dollars in thousands)
2018
2017
Level 3 inputs
Impaired loans:
Commercial and industrial
$
110
$
340
Commercial real estate
552
603
1-4 family residential
1,735
1,755
Other
1,141
—
Total impaired loans
$
3,538
$
2,698</t>
  </si>
  <si>
    <t>Summary of fair value of repossessed real estate and other foreclosed assets</t>
  </si>
  <si>
    <t>December 31,
(Dollars in thousands)
2018
2017
Foreclosed assets remeasured at initial recognition:
Carrying value of foreclosed assets prior to measurement
$
13
$
881
Charge-offs recognized in the allowance for loan losses
(1)
—
Fair value
$
12
$
881
Foreclosed assets remeasured subsequent to initial recognition:
Carrying value of foreclosed assets prior to measurement
$
—
$
227
Write-downs included in other noninterest expense
—
(51)
Fair value
$
—
$
176</t>
  </si>
  <si>
    <t>Summary of fair market values of all financial instruments</t>
  </si>
  <si>
    <t>Year Ended December 31,
2018
2017
Carrying
Carrying
(Dollars in thousands)
Fair Value
Amount
Fair Value
Amount
Financial assets:
Level 1 inputs:
Cash and due from banks
$
54,450
$
54,450
$
59,255
$
59,255
Interest bearing deposits in banks
327,620
327,620
266,944
266,944
Level 2 inputs:
Time deposits in other banks
—
—
600
600
Debt securities held to maturity
32
31
35
33
Bank-owned life insurance
71,525
71,525
68,010
68,010
Accrued interest receivable
8,227
8,227
7,429
7,429
Servicing asset
166
166
209
209
Level 3 inputs:
Loans, including held for sale, net
2,432,753
2,423,130
2,299,742
2,288,226
Equity investments
13,026
13,026
12,226
12,226
Total financial assets
$
2,907,799
$
2,898,175
$
2,714,450
$
2,702,932
Financial liabilities:
Level 1 inputs:
Noninterest-bearing deposits
$
1,183,058
$
1,183,058
$
1,109,789
$
1,109,789
Level 2 inputs:
Interest-bearing deposits
1,522,366
1,583,224
1,437,013
1,493,183
Repurchase agreements
2,498
2,498
1,525
1,525
Junior subordinated debt
1,571
1,571
6,726
6,726
Accrued interest payable
653
653
374
374
Total financial liabilities
$
2,710,146
$
2,771,004
$
2,555,427
$
2,611,597</t>
  </si>
  <si>
    <t>DERIVATIVE FINANCIAL INSTRUMENTS (Tables)</t>
  </si>
  <si>
    <t>Schedule of the derivative instruments outstanding</t>
  </si>
  <si>
    <t>Weighted
Notional
Fair
Average
(Dollars in thousands)
Classification
Amounts
Value
Fixed Rate
Floating Rate
Maturity
December 31, 2018
Interest rate swaps with customers
Other Assets
$
8,901
$
169
5.45% - 7.25%
LIBOR 1M + 2.50% - 3.20%
6.22 years
Interest rate swaps with financial institution
Other Assets
32,923
793
4.00% - 5.37%
LIBOR 1M + 2.50% - 3.25%
7.78 years
Interest rate swaps with customers
Other Liabilities
32,923
(793)
4.00% - 5.37%
LIBOR 1M + 2.50% - 3.25%
7.78 years
Interest rate swaps with financial institution
Other Liabilities
8,901
(169)
5.45% - 7.25%
LIBOR 1M + 2.50% - 3.20%
6.22 years
Total derivatives not designated as hedging instruments
$
83,648
$
—
Weighted
Notional
Fair
Average
(Dollars in thousands)
Classification
Amounts
Value
Fixed Rate
Floating Rate
Maturity
December 31, 2017
Interest rate swaps with customers
Other Assets
$
25,882
$
340
4.75% - 7.25%
LIBOR 1M + 2.50% - 3.20%
7.83 years
Interest rate swaps with financial institution
Other Assets
16,579
426
4.00% - 5.15%
LIBOR 1M + 2.50% - 3.25%
8.12 years
Interest rate swaps with customers
Other Liabilities
16,579
(426)
4.00% - 5.15%
LIBOR 1M + 2.50% - 3.25%
8.12 years
Interest rate swaps with financial institution
Other Liabilities
25,882
(340)
4.75% - 7.25%
LIBOR 1M + 2.50% - 3.20%
7.83 years
Total derivatives not designated as hedging instruments
$
84,922
$
—</t>
  </si>
  <si>
    <t>COMMITMENTS AND CONTINGENCIES (Tables)</t>
  </si>
  <si>
    <t>Summary of the various financial instruments whose contract amounts represent credit risk</t>
  </si>
  <si>
    <t>December 31,
(Dollars in thousands)
2018
2017
Commitments to extend credit, variable interest rate
$
726,277
$
626,441
Commitments to extend credit, fixed interest rate
105,359
61,608
$
831,636
$
688,049
Standby letters of credit
$
31,729
$
28,977</t>
  </si>
  <si>
    <t>Schedule of future minimum rent commitments</t>
  </si>
  <si>
    <t>(Dollars in thousands)
December 31, 2018
2019
$
2,118
2020
2,139
2021
2,224
2022
2,285
2023
2,280
Thereafter
10,048
Total
$
21,094</t>
  </si>
  <si>
    <t>STOCK-BASED COMPENSATION (Tables)</t>
  </si>
  <si>
    <t>Schedule number of shares issued and withheld for the period</t>
  </si>
  <si>
    <t>Shares
Shares
Total
Issued
Withheld
Vested
Restricted stock vested - 2018
46,189
5,118
51,307</t>
  </si>
  <si>
    <t>Schedule of fair value of each option grant estimated on the date of grant using the Black‑Scholes option pricing model</t>
  </si>
  <si>
    <t>Year Ended
December 31, 2017
Dividend yield
0.95
%
Expected volatility
35.97
%
Risk free interest rate
2.42
%
Expected life in years
6.0</t>
  </si>
  <si>
    <t>Stock option plans</t>
  </si>
  <si>
    <t>Schedule of summary of activity under the stock option plans</t>
  </si>
  <si>
    <t>For the Years Ended December 31,
2018
2017
Number of
Weighted
Number of
Weighted
Shares
Average
Shares
Average
Underlying
Exercise
Underlying
Exercise
(Dollars in thousands, except per share data)
Options
Price
Options
Price
Outstanding at beginning of period
260,322
$
16.00
248,314
$
12.80
Granted
—
—
80,000
21.00
Exercised
(28,000)
10.52
(11,160)
10.47
Forfeited
—
—
(56,832)
10.14
Outstanding at end of period
232,322
16.66
260,322
16.00</t>
  </si>
  <si>
    <t>Schedule of exercisable, unvested and outstanding of stock options and restricted stock</t>
  </si>
  <si>
    <t>December 31, 2018
Stock Options
Exercisable
Unvested
Outstanding
Number of shares underlying options
133,123
99,199
232,322
Weighted-average exercise price per share
$
14.52
$
19.54
$
16.66
Aggregate intrinsic value (in thousands)
$
1,981
$
978
$
2,959
Weighted-average remaining contractual term (years)
5.3
7.7
6.3</t>
  </si>
  <si>
    <t>Restricted Stock</t>
  </si>
  <si>
    <t>Non-performance Based
Performance-based
Weighted
Weighted
Average
Average
Number of
Grant Date
Number of
Grant Date
(Dollars in thousands, except per share data)
Shares
Fair Value
Shares
Fair Value
Outstanding at 12/31/2016
—
$
—
—
$
—
Granted
212,580
26.71
—
—
Vested
—
—
—
—
Forfeited
—
—
—
—
Outstanding at 12/31/2017
212,580
$
26.71
—
$
—
Granted
21,500
30.44
24,000
34.46
Vested
(51,307)
27.04
—
—
Forfeited
(1,000)
28.64
—
—
Outstanding at 12/31/2018
181,773
$
27.05
24,000
$
34.46</t>
  </si>
  <si>
    <t>December 31, 2018
Restricted Stock
Non-performance Based
Performance-based
Number of shares underlying restricted stock
181,773
24,000
Weighted-average grant date fair value per share
$
27.05
$
34.46
Aggregate fair value (in thousands)
$
5,344
$
706
Weighted-average remaining vesting period (years)
3.7
3.2</t>
  </si>
  <si>
    <t>REGULATORY MATTERS (Tables)</t>
  </si>
  <si>
    <t>Summary of actual and required capital ratios for the Company and Bank under the Basel III Capital Rules</t>
  </si>
  <si>
    <t>Minimum
Minimum
Capital Required
Capital Required
Required to be
for Capital Adequacy
Basel III
Considered Well
Actual
Purposes
Fully Phased-in
Capitalized
(Dollars in thousands)
Amount
Ratio
Amount
Ratio
Amount
Ratio
Amount
Ratio
December 31, 2018
Common Equity Tier I to Risk-Weighted Assets:
Consolidated
$ 405,012
$ 123,885
$ 192,710
N/A
N/A
Bank Only
$ 363,140
$ 123,877
$ 192,697
$ 178,933
Tier I Capital to Risk-Weighted Assets:
Consolidated
$ 406,257
$ 165,180
$ 234,005
N/A
N/A
Bank Only
$ 363,140
$ 165,169
$ 233,989
$ 220,225
Total Capital to Risk-Weighted Assets:
Consolidated
$ 430,238
$ 220,240
$ 289,065
N/A
N/A
Bank Only
$ 387,211
$ 220,225
$ 289,046
$ 275,282
Tier 1 Leverage Capital to Average Assets:
Consolidated
$ 406,257
$ 127,350
$ 127,350
N/A
N/A
Bank Only
$ 363,140
$ 127,350
$ 127,350
$ 159,188
December 31, 2017
Common Equity Tier I to Risk-Weighted Assets:
Consolidated
$ 361,322
$ 114,628
$ 178,310
N/A
N/A
Bank Only
$ 322,414
$ 114,252
$ 178,150
$ 165,425
Tier I Capital to Risk-Weighted Assets:
Consolidated
$ 367,722
$ 152,837
$ 216,519
N/A
N/A
Bank Only
$ 322,414
$ 152,700
$ 216,325
$ 203,600
Total Capital to Risk-Weighted Assets:
Consolidated
$ 392,878
$ 203,782
$ 267,464
N/A
N/A
Bank Only
$ 347,569
$ 203,600
$ 267,726
$ 254,501
Tier 1 Leverage Capital to Average Assets:
Consolidated
$ 367,722
$ 119,769
$ 119,769
N/A
N/A
Bank Only
$ 322,414
$ 119,403
$ 119,403
$ 149,253</t>
  </si>
  <si>
    <t>INCOME TAXES (Tables)</t>
  </si>
  <si>
    <t>Schedule of Components of Income Tax Expense (Benefit) [Table Text Block]</t>
  </si>
  <si>
    <t>For the Years Ended December 31,
(Dollars in thousands)
2018
2017
2016
Current federal income tax
$
11,908
$
13,364
$
11,269
Current state income tax
190
157
140
Deferred income tax
(734)
2,932
601
Total income tax expense
$
11,364
$
16,453
$
12,010</t>
  </si>
  <si>
    <t>Schedule of provision for income tax expense and effective tax rates</t>
  </si>
  <si>
    <t>For the Years Ended December 31,
(Dollars in thousands)
2018
2017
2016
Tax expense calculated at statutory rate
$
12,317
$
15,408
$
13,726
Increase (decrease) resulting from:
State income tax
150
102
140
Tax exempt interest income
(834)
(1,504)
(1,585)
Life insurance
(381)
(553)
(485)
Impact of tax law rate change
—
3,857
—
Other
112
(857)
214
Total income tax expense
$
11,364
$
16,453
$
12,010
Effective tax rate</t>
  </si>
  <si>
    <t>Schedule of net deferred tax asset (liability)</t>
  </si>
  <si>
    <t>December 31,
(Dollars in thousands)
2018
2017
Deferred tax assets:
Allowance for possible credit losses
$
4,976
$
5,203
Compensation related
2,681
2,228
Deferred loan origination fees and loan costs
1,312
988
Loan related
137
423
Unrealized loss on securities available for sale
790
103
Other
230
215
Total deferred tax assets
10,126
9,160
Deferred tax liabilities:
Accumulated depreciation
(1,203)
(1,228)
Compensation 481(a) adjustment
(476)
(713)
Core deposit intangibles
(1,178)
(1,378)
Other
(68)
(61)
Total deferred tax liabilities
(2,925)
(3,380)
Net Deferred Tax Asset
$
7,201
$
5,780</t>
  </si>
  <si>
    <t>EARNINGS PER SHARE (Tables)</t>
  </si>
  <si>
    <t>Schedule of basic and diluted earnings per common share</t>
  </si>
  <si>
    <t>Year Ended December 31,
(Dollars in thousands, except per share data)
2018
2017
2016
Net income for common shareholders
$
47,289
$
27,571
$
27,208
Weighted-average shares (thousands)
Basic weighted-average shares outstanding
24,859
22,457
22,049
Dilutive effect of outstanding stock options and unvested restricted stock awards
159
116
186
Diluted weighted-average shares outstanding
25,018
22,573
22,235
Earnings per share:
Basic
$
1.90
$
1.23
$
1.23
Diluted
$
1.89
$
1.22
$
1.22</t>
  </si>
  <si>
    <t>PARENT COMPANY (Tables)</t>
  </si>
  <si>
    <t>Condensed Balance Sheets</t>
  </si>
  <si>
    <t>CBTX, INC.
(Parent Company Only)
Condensed Balance Sheets
December 31,
(Dollars in thousands)
2018
2017
Assets
Cash and due from banks
$
44,189
$
45,636
Investment in subsidiary
445,754
407,305
Deferred tax asset, net
145
141
Other assets
911
2,460
Total assets
$
490,999
$
455,542
Liabilities and shareholders' equity
Liabilities
Junior subordinated debt
$
1,571
$
6,726
Other liabilities
1,803
2,602
Total liabilities
3,374
9,328
Shareholders’ equity
Common stock
258
257
Additional paid-in capital
344,497
343,249
Retained earnings
160,626
118,353
Treasury stock
(14,781)
(15,256)
Accumulated other comprehensive loss
(2,975)
(389)
Total shareholders’ equity
487,625
446,214
Total liabilities and shareholders’ equity
$
490,999
$
455,542</t>
  </si>
  <si>
    <t>Condensed Income Statements</t>
  </si>
  <si>
    <t>CBTX, INC.
(Parent Company Only)
Condensed Income Statements
For the Years Ended December 31,
(Dollars in thousands)
2018
2017
2016
Interest income
Other
$
187
$
142
$
120
Interest expense
Note payable
15
906
1,061
Junior subordinated debt
420
322
266
Total interest expense
435
1,228
1,327
Net interest expense
(248)
(1,086)
(1,207)
Noninterest income
Dividend income from subsidiary
7,800
8,806
12,250
Total noninterest income
7,800
8,806
12,250
Noninterest expense
Salaries and employee benefits
755
344
225
Net occupancy expense
—
—
14
Data processing
44
37
28
Printing, stationery and office
12
20
10
Professional and director fees
728
842
341
Other expenses
196
17
31
Total noninterest expense
1,735
1,260
649
Income before income tax benefit and equity in undistributed income of subsidiary
5,817
6,460
10,394
Income tax benefit
(437)
(1,518)
(639)
Income before equity in undistributed income of subsidiary
6,254
7,978
11,033
Equity in undistributed income of subsidiary
41,035
19,593
16,175
Net income
$
47,289
$
27,571
$
27,208</t>
  </si>
  <si>
    <t>Condensed Statements of Cash Flows</t>
  </si>
  <si>
    <t>CBTX, INC.
(Parent Company Only)
Condensed Statements of Cash Flows
For the Years Ended December 31,
(Dollars in thousands)
2018
2017
2016
Cash flows from operating activities:
Net income
$
47,289
$
27,571
$
27,208
Adjustments to reconcile consolidated net income to net cash provided by operating activities:
Stock-based compensation expense
1,601
329
43
Equity in undistributed net income loss of subsidiary
(41,035)
(19,593)
(16,175)
Deferred tax provision (benefit)
(4)
391
295
Change in operating assets and liabilities:
Other assets
1,549
(1,216)
1,808
Other liabilities
(836)
552
(97)
Total adjustments
(38,725)
(19,537)
(14,126)
Net cash provided by operating activities
8,564
8,034
13,082
Cash flows from investing activities:
Net cash used in investing activities
—
—
—
Cash flows from financing activities:
Proceeds from sale of common stock in initial public offering
—
64,519
—
Proceeds from exercise of stock options
294
117
3,883
Payments to tax authorities for stock-based compensation
(171)
—
—
Purchase of treasury stock
—
—
(11,079)
Repayment of note payable
—
(27,679)
(3,321)
Redemption of trust preferred securities
(5,155)
—
—
Dividends paid on common stock
(4,979)
(4,412)
(4,395)
Net cash provided (used) in financing activities
(10,011)
32,545
(14,912)
Net increase (decrease) in cash and cash equivalents
(1,447)
40,579
(1,830)
Cash and cash equivalents, beginning
45,636
5,057
6,887
Cash and cash equivalents, ending
$
44,189
$
45,636
$
5,057</t>
  </si>
  <si>
    <t>QUARTERLY FINANCIAL DATA (UNAUDITED) (Tables)</t>
  </si>
  <si>
    <t>Schedule of quarterly financial data (unaudited)</t>
  </si>
  <si>
    <t>Year Ended December 31, 2018
(Dollars in thousands)
First Quarter
Second Quarter
Third Quarter
Fourth Quarter
Interest income
$
31,085
$
33,127
$
34,665
$
36,882
Interest expense
2,046
2,251
3,139
3,662
Net interest income
29,039
30,876
31,526
33,220
Provision (recapture) for loan losses
865
690
(1,142)
(2,169)
Net interest income after provision (recapture) for loan losses
28,174
30,186
32,668
35,389
Noninterest income
3,361
3,506
3,526
3,859
Noninterest expense
20,284
20,012
19,964
21,756
Income before income taxes
11,251
13,680
16,230
17,492
Income tax expense
2,139
2,638
3,207
3,380
Net income
$
9,112
$
11,042
$
13,023
$
14,112
Earnings per share:
Basic
$
0.37
$
0.44
$
0.52
$
0.57
Diluted
$
0.37
$
0.44
$
0.52
$
0.56
Year Ended December 31, 2017
(Dollars in thousands)
First Quarter
Second Quarter
Third Quarter
Fourth Quarter
Interest income
$
27,998
$
28,726
$
29,569
$
30,366
Interest expense
2,165
2,201
2,318
2,201
Net interest income
25,833
26,525
27,251
28,165
Provision (recapture) for loan losses
960
(694)
(1,654)
1,050
Net interest income after provision (recapture) for loan losses
24,873
27,219
28,905
27,115
Noninterest income
3,448
3,526
4,086
3,144
Noninterest expense
18,427
18,859
19,017
21,989
Income before income taxes
9,894
11,886
13,974
8,270
Income tax expense
3,032
3,181
3,927
6,313
Net income
$
6,862
$
8,705
$
10,047
$
1,957
Earnings per share:
Basic
$
0.31
$
0.39
$
0.46
$
0.08
Diluted
$
0.31
$
0.39
$
0.45
$
0.08</t>
  </si>
  <si>
    <t>BASIS OF PRESENTATION, NATURE OF OPERATIONS AND SUMMARY OF SIGNIFICANT ACCOUNTING AND REPORTING POLICIES - Nature of Operations (Details)</t>
  </si>
  <si>
    <t>Dec. 31, 2018locationsegment</t>
  </si>
  <si>
    <t>Number of locations | location</t>
  </si>
  <si>
    <t>Number of Reportable Segments | segment</t>
  </si>
  <si>
    <t>BASIS OF PRESENTATION, NATURE OF OPERATIONS AND SUMMARY OF SIGNIFICANT ACCOUNTING AND REPORTING POLICIES - Cash and Due from Banks (Details) - USD ($) $ in Millions</t>
  </si>
  <si>
    <t>Cash, Uninsured Amount</t>
  </si>
  <si>
    <t>Reserve required at federal reserve bank</t>
  </si>
  <si>
    <t>Cash collateral used in interest rate swap transactions</t>
  </si>
  <si>
    <t>BASIS OF PRESENTATION, NATURE OF OPERATIONS AND SUMMARY OF SIGNIFICANT ACCOUNTING AND REPORTING POLICIES - Premises and Equipment (Details)</t>
  </si>
  <si>
    <t>Buildings</t>
  </si>
  <si>
    <t>Useful life (in years)</t>
  </si>
  <si>
    <t>32 years</t>
  </si>
  <si>
    <t>Vehicles</t>
  </si>
  <si>
    <t>3 years</t>
  </si>
  <si>
    <t>Minimum | Furniture and equipment</t>
  </si>
  <si>
    <t>Maximum | Furniture and equipment</t>
  </si>
  <si>
    <t>10 years</t>
  </si>
  <si>
    <t>BASIS OF PRESENTATION, NATURE OF OPERATIONS AND SUMMARY OF SIGNIFICANT ACCOUNTING AND REPORTING POLICIES - Goodwill and Other Intangible Assets and Stock Based Compensation (Details)</t>
  </si>
  <si>
    <t>Finite-Lived Intangible Assets [Line Items]</t>
  </si>
  <si>
    <t>Vesting period</t>
  </si>
  <si>
    <t>5 years</t>
  </si>
  <si>
    <t>Core deposits | Maximum</t>
  </si>
  <si>
    <t>Amortization period of intangible assets (in years)</t>
  </si>
  <si>
    <t>Core deposits | Minimum</t>
  </si>
  <si>
    <t>7 years</t>
  </si>
  <si>
    <t>BASIS OF PRESENTATION, NATURE OF OPERATIONS AND SUMMARY OF SIGNIFICANT ACCOUNTING AND REPORTING POLICIES - Revenue-generating activities within scope of ASC 606 (Details) - USD ($) $ in Thousands</t>
  </si>
  <si>
    <t>Other noninterest income</t>
  </si>
  <si>
    <t>BASIS OF PRESENTATION, NATURE OF OPERATIONS AND SUMMARY OF SIGNIFICANT ACCOUNTING AND REPORTING POLICIES - Accounting Standards Not Yet Adopted (Details) - ASU 2016-02 $ in Millions</t>
  </si>
  <si>
    <t>Dec. 31, 2018USD ($)</t>
  </si>
  <si>
    <t>Operating lease right-of-use assets</t>
  </si>
  <si>
    <t>Operating lease liabilities</t>
  </si>
  <si>
    <t>BASIS OF PRESENTATION, NATURE OF OPERATIONS AND SUMMARY OF SIGNIFICANT ACCOUNTING AND REPORTING POLICIES - Cash Flow Reporting (Details) - USD ($) $ in Thousands</t>
  </si>
  <si>
    <t>Supplemental disclosures of cash flow information:</t>
  </si>
  <si>
    <t>Cash paid for taxes</t>
  </si>
  <si>
    <t>Supplemental disclosures of non-cash flow information:</t>
  </si>
  <si>
    <t>Dividends accrued for restricted stock</t>
  </si>
  <si>
    <t>Notes payable.</t>
  </si>
  <si>
    <t>Cash paid for interest</t>
  </si>
  <si>
    <t>Junior subordinated debt.</t>
  </si>
  <si>
    <t>Deposits and repurchase agreements</t>
  </si>
  <si>
    <t>DEBT SECURITIES - Amortized cost and estimated fair values of investments in securities (Details) - USD ($) $ in Thousands</t>
  </si>
  <si>
    <t>Available-for-sale Securities [Abstract]</t>
  </si>
  <si>
    <t>Amortized cost</t>
  </si>
  <si>
    <t>Fair Value</t>
  </si>
  <si>
    <t>Held-to-maturity Securities [Abstract]</t>
  </si>
  <si>
    <t>Securities Available for Sale</t>
  </si>
  <si>
    <t>Unrealized Gains</t>
  </si>
  <si>
    <t>Unrealized Losses</t>
  </si>
  <si>
    <t>Securities Available for Sale | State and municipal securities</t>
  </si>
  <si>
    <t>Securities Available for Sale | Debt securities</t>
  </si>
  <si>
    <t>Securities Available for Sale | Collateralized mortgage obligations</t>
  </si>
  <si>
    <t>Securities Available for Sale | Mortgage-backed securities</t>
  </si>
  <si>
    <t>Securities Available for Sale | Other securities</t>
  </si>
  <si>
    <t>Securities Held to Maturity | Mortgage-backed securities</t>
  </si>
  <si>
    <t>Gross Unrealized Gains</t>
  </si>
  <si>
    <t>DEBT 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Estimated Fair Value</t>
  </si>
  <si>
    <t>Estimated fair value, 1 year or less</t>
  </si>
  <si>
    <t>Estimated fair value, 1 year through 5 years</t>
  </si>
  <si>
    <t>Estimated fair value, 5 years through 10 years</t>
  </si>
  <si>
    <t>Estimated fair value, After 10 years</t>
  </si>
  <si>
    <t>Available-for-sale Securities, Total</t>
  </si>
  <si>
    <t>Held to Maturity - Amortized Cost</t>
  </si>
  <si>
    <t>Held-to-maturity Securities, Total</t>
  </si>
  <si>
    <t>Held to Maturity - Estimated Fair Value</t>
  </si>
  <si>
    <t>Held-to-maturity Securities, Fair Value, Total</t>
  </si>
  <si>
    <t>DEBT SECURITIES - Securities carrying amount (Details)</t>
  </si>
  <si>
    <t>Dec. 31, 2018USD ($)item</t>
  </si>
  <si>
    <t>Dec. 31, 2017USD ($)item</t>
  </si>
  <si>
    <t>Dec. 31, 2016USD ($)</t>
  </si>
  <si>
    <t>Securities sold during the year</t>
  </si>
  <si>
    <t>Carrying value of securities pledged</t>
  </si>
  <si>
    <t>Securities held in a gross unrealized loss position | item</t>
  </si>
  <si>
    <t>Impairment loss on securities</t>
  </si>
  <si>
    <t>DEBT SECURITIES - Securities with gross unrealized losses (Details) - USD ($) $ in Thousands</t>
  </si>
  <si>
    <t>Investment securities</t>
  </si>
  <si>
    <t>Fair value - Less than twelve months</t>
  </si>
  <si>
    <t>Gross Unrealized losses - Less than twelve months</t>
  </si>
  <si>
    <t>Fair value - Twelve months or more</t>
  </si>
  <si>
    <t>Gross Unrealized losses - Twelve months or more</t>
  </si>
  <si>
    <t>State and municipal securities</t>
  </si>
  <si>
    <t>Collateralized mortgage obligations</t>
  </si>
  <si>
    <t>Mortgage-backed securities</t>
  </si>
  <si>
    <t>Other securities</t>
  </si>
  <si>
    <t>EQUITY INVESTMENTS - Equity Investments (Details) $ / shares in Units, $ in Thousands</t>
  </si>
  <si>
    <t>Dec. 31, 2018USD ($)item$ / shares</t>
  </si>
  <si>
    <t>Dec. 31, 2017USD ($)</t>
  </si>
  <si>
    <t>Equity investments, total</t>
  </si>
  <si>
    <t>Number of private investment funds | item</t>
  </si>
  <si>
    <t>Unfunded commitments</t>
  </si>
  <si>
    <t>Federal Reserve stock</t>
  </si>
  <si>
    <t>Par value (in dollors per share) | $ / shares</t>
  </si>
  <si>
    <t>Federal Home Loan Bank stock</t>
  </si>
  <si>
    <t>The Independent Bankers Financial Corporation stock</t>
  </si>
  <si>
    <t>Community Reinvestment Act investments</t>
  </si>
  <si>
    <t>LOANS - By portfolio segment (Details) - USD ($) $ in Thousands</t>
  </si>
  <si>
    <t>Dec. 31, 2015</t>
  </si>
  <si>
    <t>Percentage of loan</t>
  </si>
  <si>
    <t>100.00%</t>
  </si>
  <si>
    <t>Less deferred loan fees and unearned discounts</t>
  </si>
  <si>
    <t>Less allowance for loan loss</t>
  </si>
  <si>
    <t>Less loans held for sale</t>
  </si>
  <si>
    <t>Loans, net</t>
  </si>
  <si>
    <t>Accrued interest receivable</t>
  </si>
  <si>
    <t>Commercial and industrial</t>
  </si>
  <si>
    <t>21.20%</t>
  </si>
  <si>
    <t>24.10%</t>
  </si>
  <si>
    <t>Commercial real estate</t>
  </si>
  <si>
    <t>32.40%</t>
  </si>
  <si>
    <t>31.90%</t>
  </si>
  <si>
    <t>Construction and development</t>
  </si>
  <si>
    <t>21.00%</t>
  </si>
  <si>
    <t>19.40%</t>
  </si>
  <si>
    <t>1-4 family residential</t>
  </si>
  <si>
    <t>11.50%</t>
  </si>
  <si>
    <t>11.20%</t>
  </si>
  <si>
    <t>Multi‑family residential</t>
  </si>
  <si>
    <t>9.00%</t>
  </si>
  <si>
    <t>9.50%</t>
  </si>
  <si>
    <t>Consumer</t>
  </si>
  <si>
    <t>1.60%</t>
  </si>
  <si>
    <t>1.70%</t>
  </si>
  <si>
    <t>Agriculture</t>
  </si>
  <si>
    <t>0.50%</t>
  </si>
  <si>
    <t>2.80%</t>
  </si>
  <si>
    <t>LOANS - Loan participation and Loan Guarantees (Details) - USD ($)</t>
  </si>
  <si>
    <t>Participations purchased during the period</t>
  </si>
  <si>
    <t>Participations sold during the period</t>
  </si>
  <si>
    <t>SBA loans subject to sale of guaranteed portion, net of payments</t>
  </si>
  <si>
    <t>Gain loss on disposition of asset</t>
  </si>
  <si>
    <t>Net gains recognized on sales of loans</t>
  </si>
  <si>
    <t>LOAN PERFORMANCE - Nonaccrual loans, segregated by loan class (Details) - USD ($) $ in Thousands</t>
  </si>
  <si>
    <t>Nonaccrual loans</t>
  </si>
  <si>
    <t>LOAN PERFORMANCE - Aging analysis of loan past due (Details) - USD ($)</t>
  </si>
  <si>
    <t>Aging analysis</t>
  </si>
  <si>
    <t>Total past due</t>
  </si>
  <si>
    <t>Total current loans</t>
  </si>
  <si>
    <t>Total loans</t>
  </si>
  <si>
    <t>Interest income that would have been earned under the original terms of the nonaccru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mmercial real estate | 60 to 89 days past due</t>
  </si>
  <si>
    <t>Commercial real estate | 90 days or greater past due</t>
  </si>
  <si>
    <t>Construction and development | 30 to 59 days past due</t>
  </si>
  <si>
    <t>Construction and development | 60 to 89 days past due</t>
  </si>
  <si>
    <t>1-4 family residential | 30 to 59 days past due</t>
  </si>
  <si>
    <t>1-4 family residential | 60 to 89 days past due</t>
  </si>
  <si>
    <t>1-4 family residential | 90 days or greater past due</t>
  </si>
  <si>
    <t>Consumer | 30 to 59 days past due</t>
  </si>
  <si>
    <t>Consumer | 60 to 89 days past due</t>
  </si>
  <si>
    <t>LOAN PERFORMANCE - Restructured loans (Details) $ in Thousands</t>
  </si>
  <si>
    <t>Dec. 31, 2018USD ($)loan</t>
  </si>
  <si>
    <t>Dec. 31, 2017USD ($)loan</t>
  </si>
  <si>
    <t>Restructured loans</t>
  </si>
  <si>
    <t>Number of loans | loan</t>
  </si>
  <si>
    <t>Pre‑modification outstanding Recorded Investment</t>
  </si>
  <si>
    <t>Recorded investment in troubled debt restructurings</t>
  </si>
  <si>
    <t>Restructured loans that are nonaccrual status</t>
  </si>
  <si>
    <t>Restructured loans accruing interest</t>
  </si>
  <si>
    <t>Number of restructured loans for which there was a payment default | loan</t>
  </si>
  <si>
    <t>Restructured Payments</t>
  </si>
  <si>
    <t>Post‑modification recorded investment</t>
  </si>
  <si>
    <t>Extended Maturity</t>
  </si>
  <si>
    <t>Extended Maturity and Restructured Payments</t>
  </si>
  <si>
    <t>Extended Maturity, Restructured Payments and Adjusted Interest Rate</t>
  </si>
  <si>
    <t>Commercial and industrial | Restructured Payments</t>
  </si>
  <si>
    <t>Commercial and industrial | Extended Maturity and Restructured Payments</t>
  </si>
  <si>
    <t>Commercial real estate | Restructured Payments</t>
  </si>
  <si>
    <t>Commercial real estate | Extended Maturity</t>
  </si>
  <si>
    <t>Commercial real estate | Extended Maturity and Restructured Payments</t>
  </si>
  <si>
    <t>Commitment to loan additional funds</t>
  </si>
  <si>
    <t>Other | Extended Maturity, Restructured Payments and Adjusted Interest Rate</t>
  </si>
  <si>
    <t>ALLOWANCE FOR LOAN LOSSES - Segregated by loan class (Details) - USD ($)</t>
  </si>
  <si>
    <t>Loan losses segregated by loan class</t>
  </si>
  <si>
    <t>Beginning balance</t>
  </si>
  <si>
    <t>Provision (recapture) for loan loss</t>
  </si>
  <si>
    <t>Charge-offs</t>
  </si>
  <si>
    <t>Recoveries</t>
  </si>
  <si>
    <t>Net (charge-offs) recoveri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General reserve</t>
  </si>
  <si>
    <t>1-4 family residential | Specific reserve</t>
  </si>
  <si>
    <t>1-4 family residential | General reserve</t>
  </si>
  <si>
    <t>Multi‑family residential | General reserve</t>
  </si>
  <si>
    <t>Consumer | General reserve</t>
  </si>
  <si>
    <t>Agriculture | General reserve</t>
  </si>
  <si>
    <t>Other | Specific reserve</t>
  </si>
  <si>
    <t>Other | General reserve</t>
  </si>
  <si>
    <t>Unfunded Loan Commitment</t>
  </si>
  <si>
    <t>ALLOWANCE FOR LOAN LOSSES - Risk Grading (Details) - USD ($) $ in Thousands</t>
  </si>
  <si>
    <t>Risk Grading</t>
  </si>
  <si>
    <t>Risk rating of loans</t>
  </si>
  <si>
    <t>Pass</t>
  </si>
  <si>
    <t>Special Mention</t>
  </si>
  <si>
    <t>Substandard</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truction and development | Pass</t>
  </si>
  <si>
    <t>Construction and development | Special Mention</t>
  </si>
  <si>
    <t>Construction and development | Substandard</t>
  </si>
  <si>
    <t>1-4 family residential | Pass</t>
  </si>
  <si>
    <t>1-4 family residential | Special Mention</t>
  </si>
  <si>
    <t>1-4 family residential | Substandard</t>
  </si>
  <si>
    <t>Multi‑family residential | Pass</t>
  </si>
  <si>
    <t>Multi‑family residential | Special Mention</t>
  </si>
  <si>
    <t>Consumer | Pass</t>
  </si>
  <si>
    <t>Consumer | Special Mention</t>
  </si>
  <si>
    <t>Consumer | Substandard</t>
  </si>
  <si>
    <t>Agriculture | Pass</t>
  </si>
  <si>
    <t>Agriculture | Substandard</t>
  </si>
  <si>
    <t>Other | Pass</t>
  </si>
  <si>
    <t>Other | Substandard</t>
  </si>
  <si>
    <t>ALLOWANCE FOR LOAN LOSSES - Loan Impairment Assessment (Details) - USD ($)</t>
  </si>
  <si>
    <t>Unpaid contractual principal balance</t>
  </si>
  <si>
    <t>Recorded investment with no allowance</t>
  </si>
  <si>
    <t>Recorded investment with allowance</t>
  </si>
  <si>
    <t>Total recorded investment</t>
  </si>
  <si>
    <t>Related allowance</t>
  </si>
  <si>
    <t>Average recorded investment year‑to‑date</t>
  </si>
  <si>
    <t>Interest income recognized on impaired loans</t>
  </si>
  <si>
    <t>ALLOWANCE FOR LOAN LOSSES - Loan losses on the basis of Company's impairment methodology (Details) - USD ($)</t>
  </si>
  <si>
    <t>Allowance for loan losses on the basis of Company's impairment methodology</t>
  </si>
  <si>
    <t>Loans individually evaluated for impairment</t>
  </si>
  <si>
    <t>Loans collectively evaluated for impairment</t>
  </si>
  <si>
    <t>Allowance allocated to specific reserves for loans individually evaluated for impairment</t>
  </si>
  <si>
    <t>PREMISES AND EQUIPMENT - Components of premises and equipment (Details) - USD ($)</t>
  </si>
  <si>
    <t>Premises and equipment</t>
  </si>
  <si>
    <t>Less accumulated depreciation</t>
  </si>
  <si>
    <t>Premises and equipment, net</t>
  </si>
  <si>
    <t>Net gains and losses on sale of assets</t>
  </si>
  <si>
    <t>Land</t>
  </si>
  <si>
    <t>Buildings and leasehold improvements</t>
  </si>
  <si>
    <t>Furniture and equipment</t>
  </si>
  <si>
    <t>Construction in progress</t>
  </si>
  <si>
    <t>PREMISES AND EQUIPMENT - Net Gains on Sales of Premises and Equipment (Details) - USD ($)</t>
  </si>
  <si>
    <t>Net gains on sale of assets</t>
  </si>
  <si>
    <t>Legal Matter Related To Branch Office</t>
  </si>
  <si>
    <t>Disposed by sale | Deweyville Branch</t>
  </si>
  <si>
    <t>Gain on sale of business</t>
  </si>
  <si>
    <t>Disposed by sale | Washington branch</t>
  </si>
  <si>
    <t>Lease period</t>
  </si>
  <si>
    <t>GOODWILL AND OTHER INTANGIBLE ASSETS (Details) - USD ($)</t>
  </si>
  <si>
    <t>Changes in goodwill</t>
  </si>
  <si>
    <t>Other Intangible Assets, net</t>
  </si>
  <si>
    <t>Gross Intangible Assets</t>
  </si>
  <si>
    <t>Accumulated Amortization</t>
  </si>
  <si>
    <t>Net Intangible Assets</t>
  </si>
  <si>
    <t>Core deposits</t>
  </si>
  <si>
    <t>Customer relationships</t>
  </si>
  <si>
    <t>Servicing asset</t>
  </si>
  <si>
    <t>Weighted Amortization Period</t>
  </si>
  <si>
    <t>15 years</t>
  </si>
  <si>
    <t>Weighted average | Core deposits</t>
  </si>
  <si>
    <t>5 years 2 months 12 days</t>
  </si>
  <si>
    <t>6 years 2 months 12 days</t>
  </si>
  <si>
    <t>Weighted average | Customer relationships</t>
  </si>
  <si>
    <t>11 years</t>
  </si>
  <si>
    <t>Weighted average | Servicing asset</t>
  </si>
  <si>
    <t>14 years 4 months 24 days</t>
  </si>
  <si>
    <t>17 years 3 months 18 days</t>
  </si>
  <si>
    <t>GOODWILL AND OTHER INTANGIBLE ASSETS - Servicing Assets (Details) - USD ($) $ in Thousands</t>
  </si>
  <si>
    <t>Servicing Assets</t>
  </si>
  <si>
    <t>Balance at beginning of year</t>
  </si>
  <si>
    <t>Increase from loan sales</t>
  </si>
  <si>
    <t>Decrease from serviced loans paid off or foreclosed</t>
  </si>
  <si>
    <t>Amortization</t>
  </si>
  <si>
    <t>Balance at end of period</t>
  </si>
  <si>
    <t>Estimated future amortization for intangible assets</t>
  </si>
  <si>
    <t>Core deposits and customer relationship</t>
  </si>
  <si>
    <t>Thereafter</t>
  </si>
  <si>
    <t>BANK OWNED LIFE INSURANCE (Details) - USD ($) $ in Thousands</t>
  </si>
  <si>
    <t>Purchases</t>
  </si>
  <si>
    <t>Redemptions</t>
  </si>
  <si>
    <t>Earnings, net</t>
  </si>
  <si>
    <t>Balance at end of year</t>
  </si>
  <si>
    <t>DEPOSITS (Details) - USD ($) $ in Thousands</t>
  </si>
  <si>
    <t>Interest-bearing demand accounts</t>
  </si>
  <si>
    <t>Money market accounts</t>
  </si>
  <si>
    <t>Saving accounts</t>
  </si>
  <si>
    <t>Certificates and other time deposits, $100,000 or greater</t>
  </si>
  <si>
    <t>Certificates and other time deposits, less than $100,000</t>
  </si>
  <si>
    <t>Total interest-bearing deposits</t>
  </si>
  <si>
    <t>DEPOSITS - Schedule of maturities of time deposits (Details) - USD ($) $ in Thousands</t>
  </si>
  <si>
    <t>Time Deposits, Fiscal Year Maturity [Abstract]</t>
  </si>
  <si>
    <t>Three months or less</t>
  </si>
  <si>
    <t>Over three months through six months</t>
  </si>
  <si>
    <t>Over six months through 12 months</t>
  </si>
  <si>
    <t>Over 12 months through three years</t>
  </si>
  <si>
    <t>Over three years</t>
  </si>
  <si>
    <t>Deposits from public entities</t>
  </si>
  <si>
    <t>Brokered deposits</t>
  </si>
  <si>
    <t>NOTES PAYABLE AND LINES OF CREDIT (Details) $ in Millions</t>
  </si>
  <si>
    <t>Dec. 13, 2018USD ($)</t>
  </si>
  <si>
    <t>Dec. 13, 2017USD ($)</t>
  </si>
  <si>
    <t>Feb. 01, 2015USD ($)</t>
  </si>
  <si>
    <t>Capital to risk based assets ratio</t>
  </si>
  <si>
    <t>15.60%</t>
  </si>
  <si>
    <t>15.40%</t>
  </si>
  <si>
    <t>Loan amount</t>
  </si>
  <si>
    <t>Line of Credit | Frost Bank</t>
  </si>
  <si>
    <t>Revolving line of credit available</t>
  </si>
  <si>
    <t>Extended maturity period</t>
  </si>
  <si>
    <t>1 year</t>
  </si>
  <si>
    <t>Revolving line of credit draw period</t>
  </si>
  <si>
    <t>12 months</t>
  </si>
  <si>
    <t>Debt term</t>
  </si>
  <si>
    <t>60 months</t>
  </si>
  <si>
    <t>Line of credit payment terms</t>
  </si>
  <si>
    <t>payable quarterly in the first 12 months and thereafter quarterly principal and interest payments are required over a term of 60 months</t>
  </si>
  <si>
    <t>Outstanding borrowings</t>
  </si>
  <si>
    <t>Line of Credit | Frost Bank | Minimum</t>
  </si>
  <si>
    <t>Tangible capital</t>
  </si>
  <si>
    <t>Free cash flow coverage ratio</t>
  </si>
  <si>
    <t>1.25%</t>
  </si>
  <si>
    <t>12.00%</t>
  </si>
  <si>
    <t>Line of Credit | Frost Bank | Maximum</t>
  </si>
  <si>
    <t>15.00%</t>
  </si>
  <si>
    <t>Line of Credit | Federal Home Loan Bank</t>
  </si>
  <si>
    <t>Total borrowing capacity available</t>
  </si>
  <si>
    <t>Federal funds line of credit | Federal Home Loan Bank</t>
  </si>
  <si>
    <t>Number of federal funds line of credit | item</t>
  </si>
  <si>
    <t>JUNIOR SUBORDINATED DEBT (Details) - USD ($) $ in Thousands</t>
  </si>
  <si>
    <t>Dec. 17, 2018</t>
  </si>
  <si>
    <t>Nov. 30, 2018</t>
  </si>
  <si>
    <t>Dec. 31, 2007</t>
  </si>
  <si>
    <t>Dec. 31, 2006</t>
  </si>
  <si>
    <t>Junior subordinated notes</t>
  </si>
  <si>
    <t>Junior subordinate debt</t>
  </si>
  <si>
    <t>Purchase of trust preferred securities</t>
  </si>
  <si>
    <t>Crosby Statutory Trust I</t>
  </si>
  <si>
    <t>Proceeds of trust preferred securities</t>
  </si>
  <si>
    <t>Aggregate redemption price paid</t>
  </si>
  <si>
    <t>County Bancshares Trust I</t>
  </si>
  <si>
    <t>Trust preferred securities</t>
  </si>
  <si>
    <t>Redemption of preferred securities</t>
  </si>
  <si>
    <t>RELATED PARTY TRANSACTIONS (Details) - USD ($)</t>
  </si>
  <si>
    <t>Loans to related parties</t>
  </si>
  <si>
    <t>Deemed nonaccrual, past due, restructured or classified as potential problem loans</t>
  </si>
  <si>
    <t>Unfunded loan commitments to related parties</t>
  </si>
  <si>
    <t>Related party deposits</t>
  </si>
  <si>
    <t>Advertising expense to related party</t>
  </si>
  <si>
    <t>RELATED PARTY TRANSACTIONS - Loans to related parties (Details) - USD ($) $ in Thousands</t>
  </si>
  <si>
    <t>Summary of loans to related parties</t>
  </si>
  <si>
    <t>New loans</t>
  </si>
  <si>
    <t>Repayments</t>
  </si>
  <si>
    <t>FAIR VALUE DISCLOSURES (Details) - USD ($)</t>
  </si>
  <si>
    <t>Financial Assets</t>
  </si>
  <si>
    <t>Debt securities available for sale</t>
  </si>
  <si>
    <t>Financial Liabilities</t>
  </si>
  <si>
    <t>Transfers from level 1 and level 2</t>
  </si>
  <si>
    <t>Transfers from level 2 and level 1</t>
  </si>
  <si>
    <t>Transfers into level 3</t>
  </si>
  <si>
    <t>Transfers from level 3</t>
  </si>
  <si>
    <t>Recurring basis</t>
  </si>
  <si>
    <t>Total financial assets</t>
  </si>
  <si>
    <t>Total financial liabilities</t>
  </si>
  <si>
    <t>Level 1 Inputs | Recurring basis | Other securities</t>
  </si>
  <si>
    <t>Level 2 Inputs | Recurring basis | Interest rate swaps</t>
  </si>
  <si>
    <t>Interest rate swaps liabilities</t>
  </si>
  <si>
    <t>Level 2 Inputs | Recurring basis | State and municipal securities</t>
  </si>
  <si>
    <t>Level 2 Inputs | Recurring basis | Debt securities</t>
  </si>
  <si>
    <t>Level 2 Inputs | Recurring basis | Collateralized mortgage obligations</t>
  </si>
  <si>
    <t>Level 2 Inputs | Recurring basis | Mortgage-backed securities</t>
  </si>
  <si>
    <t>FAIR VALUE DISCLOSURES - Certain assets measured on a non recurring basis (Details) - USD ($) $ in Thousands</t>
  </si>
  <si>
    <t>Impaired Loans</t>
  </si>
  <si>
    <t>Level 3 Inputs | Non-recurring basis</t>
  </si>
  <si>
    <t>Level 3 Inputs | Non-recurring basis | Commercial and industrial</t>
  </si>
  <si>
    <t>Level 3 Inputs | Non-recurring basis | Commercial real estate</t>
  </si>
  <si>
    <t>Level 3 Inputs | Non-recurring basis | 1-4 family residential</t>
  </si>
  <si>
    <t>Level 3 Inputs | Non-recurring basis | Other</t>
  </si>
  <si>
    <t>FAIR VALUE DISCLOSURES - Non Financial Assets and Non Financial Liabilities (Details) - Level 2 Inputs - USD ($) $ in Thousands</t>
  </si>
  <si>
    <t>Non‑Financial Assets and Non‑Financial Liabilities</t>
  </si>
  <si>
    <t>Carrying value of foreclosed assets prior to measurement</t>
  </si>
  <si>
    <t>Charge-offs / Write-downs</t>
  </si>
  <si>
    <t>Fair value of foreclosed assets</t>
  </si>
  <si>
    <t>Previously reported</t>
  </si>
  <si>
    <t>FAIR VALUE DISCLOSURES - Fair market values of all financial instruments (Details) - USD ($) $ in Thousands</t>
  </si>
  <si>
    <t>Financial Assets:</t>
  </si>
  <si>
    <t>Interest bearing deposits in banks</t>
  </si>
  <si>
    <t>Debt securities held to maturity</t>
  </si>
  <si>
    <t>Loans, including held for sale, net</t>
  </si>
  <si>
    <t>Financial Liabilities:</t>
  </si>
  <si>
    <t>Carrying Amount</t>
  </si>
  <si>
    <t>Level 1 Inputs | Fair Value</t>
  </si>
  <si>
    <t>Level 1 Inputs | Carrying Amount</t>
  </si>
  <si>
    <t>Level 2 Inputs | Fair Value</t>
  </si>
  <si>
    <t>Accrued interest payable</t>
  </si>
  <si>
    <t>Level 2 Inputs | Carrying Amount</t>
  </si>
  <si>
    <t>Level 3 Inputs | Fair Value</t>
  </si>
  <si>
    <t>Level 3 Inputs | Carrying Amount</t>
  </si>
  <si>
    <t>DERIVATIVE FINANCIAL INSTRUMENTS (Details) $ in Thousands</t>
  </si>
  <si>
    <t>Derivative Instruments and Hedging Activities Disclosures [Table]</t>
  </si>
  <si>
    <t>Deterioration in the customer’s credit worthiness</t>
  </si>
  <si>
    <t>Number of interest rate swap agreements | item</t>
  </si>
  <si>
    <t>Not Designated as Hedging Instruments</t>
  </si>
  <si>
    <t>Notional Amount</t>
  </si>
  <si>
    <t>Not Designated as Hedging Instruments | Other Assets. | Interest rate swaps with customers</t>
  </si>
  <si>
    <t>Notional amount asset</t>
  </si>
  <si>
    <t>Fair value asset</t>
  </si>
  <si>
    <t>Weighted Average Maturity</t>
  </si>
  <si>
    <t>6 years 2 months 19 days</t>
  </si>
  <si>
    <t>7 years 9 months 29 days</t>
  </si>
  <si>
    <t>Not Designated as Hedging Instruments | Other Assets. | Interest rate swaps with financial institutions</t>
  </si>
  <si>
    <t>7 years 9 months 11 days</t>
  </si>
  <si>
    <t>8 years 1 month 13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Fixed rate</t>
  </si>
  <si>
    <t>5.45%</t>
  </si>
  <si>
    <t>4.75%</t>
  </si>
  <si>
    <t>Minimum | Not Designated as Hedging Instruments | Other Assets. | Interest rate swaps with financial institutions</t>
  </si>
  <si>
    <t>4.00%</t>
  </si>
  <si>
    <t>Minimum | Not Designated as Hedging Instruments | Other liabilities. | Interest rate swaps with customers</t>
  </si>
  <si>
    <t>Minimum | Not Designated as Hedging Instruments | Other liabilities. | Interest rate swaps with financial institutions</t>
  </si>
  <si>
    <t>Floating rate</t>
  </si>
  <si>
    <t>2.50%</t>
  </si>
  <si>
    <t>Minimum | LIBOR | Not Designated as Hedging Instruments | Other Assets. | Interest rate swaps with customers</t>
  </si>
  <si>
    <t>Minimum | LIBOR | Not Designated as Hedging Instruments | Other Assets. | Interest rate swaps with financial institutions</t>
  </si>
  <si>
    <t>Minimum | LIBOR | Not Designated as Hedging Instruments | Other liabilities. | Interest rate swaps with customers</t>
  </si>
  <si>
    <t>Maximum | Not Designated as Hedging Instruments | Other Assets. | Interest rate swaps with customers</t>
  </si>
  <si>
    <t>7.25%</t>
  </si>
  <si>
    <t>Maximum | Not Designated as Hedging Instruments | Other Assets. | Interest rate swaps with financial institutions</t>
  </si>
  <si>
    <t>5.37%</t>
  </si>
  <si>
    <t>5.15%</t>
  </si>
  <si>
    <t>Maximum | Not Designated as Hedging Instruments | Other liabilities. | Interest rate swaps with customers</t>
  </si>
  <si>
    <t>Maximum | Not Designated as Hedging Instruments | Other liabilities. | Interest rate swaps with financial institutions</t>
  </si>
  <si>
    <t>3.20%</t>
  </si>
  <si>
    <t>Maximum | LIBOR | Not Designated as Hedging Instruments | Other Assets. | Interest rate swaps with customers</t>
  </si>
  <si>
    <t>Maximum | LIBOR | Not Designated as Hedging Instruments | Other Assets. | Interest rate swaps with financial institutions</t>
  </si>
  <si>
    <t>3.25%</t>
  </si>
  <si>
    <t>Maximum | LIBOR | Not Designated as Hedging Instruments | Other liabilities. | Interest rate swaps with customers</t>
  </si>
  <si>
    <t>COMMITMENTS AND CONTINGENCIES (Details) - USD ($) $ in Thousands</t>
  </si>
  <si>
    <t>Commitments to extend credit, variable</t>
  </si>
  <si>
    <t>Commitments to extend credit, fixed</t>
  </si>
  <si>
    <t>Standby letters of credit</t>
  </si>
  <si>
    <t>COMMITMENTS AND CONTINGENCIES - Contingent Liabilities &amp; Lease Commitments (Details) - USD ($) $ in Thousands</t>
  </si>
  <si>
    <t>Operating Leases, Future Minimum Payments Due, Fiscal Year Maturity [Abstract]</t>
  </si>
  <si>
    <t>Lease Commitments</t>
  </si>
  <si>
    <t>Rent expense</t>
  </si>
  <si>
    <t>EMPLOYEE BENEFIT PLANS AND DEFERRED COMPENSATION ARRANGEMENTS (Details) - USD ($)</t>
  </si>
  <si>
    <t>Oct. 28, 2017</t>
  </si>
  <si>
    <t>Term of service for 401K participation</t>
  </si>
  <si>
    <t>3 months</t>
  </si>
  <si>
    <t>Company's contributions to the 401K plan</t>
  </si>
  <si>
    <t>Aggregate amount paid to employees</t>
  </si>
  <si>
    <t>Executive Deferred Compensation Arrangements</t>
  </si>
  <si>
    <t>Employers contribution of incentive bonus (as a percent)</t>
  </si>
  <si>
    <t>25.00%</t>
  </si>
  <si>
    <t>Deferred plan liability</t>
  </si>
  <si>
    <t>2008 Salary Continuation Agreement</t>
  </si>
  <si>
    <t>Annual compensation payment amount</t>
  </si>
  <si>
    <t>Contractual term</t>
  </si>
  <si>
    <t>Commencement age</t>
  </si>
  <si>
    <t>65 years</t>
  </si>
  <si>
    <t>2017 Salary Continuation Agreement 2017</t>
  </si>
  <si>
    <t>70 years</t>
  </si>
  <si>
    <t>Change of Control and Non‑Competition Agreements | VB Texas, Inc.</t>
  </si>
  <si>
    <t>Aggregate amount</t>
  </si>
  <si>
    <t>Change of Control and Non‑Competition Agreements | Executive Officers</t>
  </si>
  <si>
    <t>Deferred compensation expense</t>
  </si>
  <si>
    <t>STOCK-BASED COMPENSATION - Narrative (Details)</t>
  </si>
  <si>
    <t>Dec. 31, 2018shares</t>
  </si>
  <si>
    <t>Option expiration term</t>
  </si>
  <si>
    <t>Non-performance Based | Minimum</t>
  </si>
  <si>
    <t>2 years</t>
  </si>
  <si>
    <t>Non-performance Based | Maximum</t>
  </si>
  <si>
    <t>2006 Plan</t>
  </si>
  <si>
    <t>Number of options outstanding</t>
  </si>
  <si>
    <t>2014 Plan</t>
  </si>
  <si>
    <t>Number of options authorized</t>
  </si>
  <si>
    <t>Options available for future grant</t>
  </si>
  <si>
    <t>2014 Plan | Minimum</t>
  </si>
  <si>
    <t>2014 Plan | Maximum</t>
  </si>
  <si>
    <t>2014 Plan | Granted after May 20, 2024</t>
  </si>
  <si>
    <t>Number of options granted</t>
  </si>
  <si>
    <t>2017 Plan</t>
  </si>
  <si>
    <t>STOCK-BASED COMPENSATION - Stock option activity (Details) - USD ($) $ / shares in Units, $ in Thousands</t>
  </si>
  <si>
    <t>Weighted Average Exercise Price</t>
  </si>
  <si>
    <t>Cash received in exercise of share options</t>
  </si>
  <si>
    <t>Number of Shares Underlying Options</t>
  </si>
  <si>
    <t>Outstanding, beginning of period</t>
  </si>
  <si>
    <t>Granted</t>
  </si>
  <si>
    <t>Forfeited</t>
  </si>
  <si>
    <t>Exercised</t>
  </si>
  <si>
    <t>Outstanding, end of period</t>
  </si>
  <si>
    <t>STOCK-BASED COMPENSATION - Fair value assumptions (Details)</t>
  </si>
  <si>
    <t>Fair value assumptions</t>
  </si>
  <si>
    <t>Dividend yield ( as a percent)</t>
  </si>
  <si>
    <t>0.95%</t>
  </si>
  <si>
    <t>Expected volatility (as a percent)</t>
  </si>
  <si>
    <t>35.97%</t>
  </si>
  <si>
    <t>Risk free interest rate ( as a percent)</t>
  </si>
  <si>
    <t>2.42%</t>
  </si>
  <si>
    <t>Expected life in years</t>
  </si>
  <si>
    <t>6 years</t>
  </si>
  <si>
    <t>STOCK-BASED COMPENSATION - Summary of stock options (Details) - Stock option plans - USD ($) $ / shares in Units, $ in Thousands</t>
  </si>
  <si>
    <t>Number of shares underlying options exercisable</t>
  </si>
  <si>
    <t>Number of shares underlying options unvested</t>
  </si>
  <si>
    <t>Number of shares underlying options outstanding</t>
  </si>
  <si>
    <t>Weighted-average exercise price per share exercisable</t>
  </si>
  <si>
    <t>Weighted-average exercise price per share unvested</t>
  </si>
  <si>
    <t>Weighted-average exercise price per share outstanding</t>
  </si>
  <si>
    <t>Aggregate intrinsic value exercisable</t>
  </si>
  <si>
    <t>Aggregate intrinsic value unvested</t>
  </si>
  <si>
    <t>Aggregate intrinsic value outstanding</t>
  </si>
  <si>
    <t>Weighted-average remaining contractual term exercisable (years)</t>
  </si>
  <si>
    <t>5 years 3 months 18 days</t>
  </si>
  <si>
    <t>Weighted-average remaining contractual term unvested (years)</t>
  </si>
  <si>
    <t>7 years 8 months 12 days</t>
  </si>
  <si>
    <t>Weighted-average remaining contractual term outstanding (years)</t>
  </si>
  <si>
    <t>6 years 3 months 18 days</t>
  </si>
  <si>
    <t>STOCK-BASED COMPENSATION - Restricted stock activity (Details) - $ / shares</t>
  </si>
  <si>
    <t>Number of Shares</t>
  </si>
  <si>
    <t>Vested</t>
  </si>
  <si>
    <t>Shares Withheld</t>
  </si>
  <si>
    <t>Performance Based</t>
  </si>
  <si>
    <t>Weighted Average Grant Date Fair Value</t>
  </si>
  <si>
    <t>Non-performance Based</t>
  </si>
  <si>
    <t>STOCK-BASED COMPENSATION - Restricted stock vested (Details)</t>
  </si>
  <si>
    <t>Shares Issued</t>
  </si>
  <si>
    <t>STOCK-BASED COMPENSATION - Summary of restricted stock (Details) - USD ($)</t>
  </si>
  <si>
    <t>Share-based Compensation Arrangement by Share-based Payment Award [Line Items]</t>
  </si>
  <si>
    <t>Stock compensation expense</t>
  </si>
  <si>
    <t>Unrecognized compensation expense</t>
  </si>
  <si>
    <t>Weighted average period</t>
  </si>
  <si>
    <t>3 years 7 months 6 days</t>
  </si>
  <si>
    <t>Number of shares underlying restricted stock</t>
  </si>
  <si>
    <t>Weighted-average grant date fair value per share</t>
  </si>
  <si>
    <t>Aggregate fair value (in thousands)</t>
  </si>
  <si>
    <t>Weighted-average remaining vesting period (years)</t>
  </si>
  <si>
    <t>3 years 8 months 12 days</t>
  </si>
  <si>
    <t>3 years 2 months 12 days</t>
  </si>
  <si>
    <t>REGULATORY MATTERS - Regulatory Capital (Details) - USD ($) $ in Thousands</t>
  </si>
  <si>
    <t>Regulatory matters</t>
  </si>
  <si>
    <t>Capital conversion buffer (as a percent)</t>
  </si>
  <si>
    <t>Term of implementation of the capital conservation buffer</t>
  </si>
  <si>
    <t>4 years</t>
  </si>
  <si>
    <t>Common Equity Tier I to Risk‑Weighted Assets</t>
  </si>
  <si>
    <t>Dividend restrictions term</t>
  </si>
  <si>
    <t>Actual amount</t>
  </si>
  <si>
    <t>Common Equity Tier One Capital Ratio</t>
  </si>
  <si>
    <t>14.70%</t>
  </si>
  <si>
    <t>14.20%</t>
  </si>
  <si>
    <t>Minimum Capital Required for Capital Adequacy Purposes (amount)</t>
  </si>
  <si>
    <t>Minimum Capital Required for Capital Adequacy Purposes (ratio)</t>
  </si>
  <si>
    <t>4.50%</t>
  </si>
  <si>
    <t>Minimum Capital Required‑Basel III Fully Phased‑in (amount)</t>
  </si>
  <si>
    <t>Minimum Capital Required‑Basel III Fully Phased‑in (ratio)</t>
  </si>
  <si>
    <t>7.00%</t>
  </si>
  <si>
    <t>Tier I Capital to Risk‑Weighted Assets</t>
  </si>
  <si>
    <t>Actual ratio</t>
  </si>
  <si>
    <t>14.80%</t>
  </si>
  <si>
    <t>14.40%</t>
  </si>
  <si>
    <t>6.00%</t>
  </si>
  <si>
    <t>8.50%</t>
  </si>
  <si>
    <t>Total Capital to Risk‑Weighted Assets</t>
  </si>
  <si>
    <t>8.00%</t>
  </si>
  <si>
    <t>10.50%</t>
  </si>
  <si>
    <t>Leverage Ratio</t>
  </si>
  <si>
    <t>12.80%</t>
  </si>
  <si>
    <t>12.30%</t>
  </si>
  <si>
    <t>Bank Only</t>
  </si>
  <si>
    <t>13.20%</t>
  </si>
  <si>
    <t>12.70%</t>
  </si>
  <si>
    <t>Required to be Considered Well Capitalized, amount</t>
  </si>
  <si>
    <t>Required to be Considered Well Capitalized, ratio</t>
  </si>
  <si>
    <t>6.50%</t>
  </si>
  <si>
    <t>14.10%</t>
  </si>
  <si>
    <t>13.70%</t>
  </si>
  <si>
    <t>10.00%</t>
  </si>
  <si>
    <t>11.40%</t>
  </si>
  <si>
    <t>10.80%</t>
  </si>
  <si>
    <t>5.00%</t>
  </si>
  <si>
    <t>Minimum</t>
  </si>
  <si>
    <t>0.625%</t>
  </si>
  <si>
    <t>INCOME TAXES - Components of provision for income tax expense (Details) - USD ($) $ in Thousands</t>
  </si>
  <si>
    <t>3 Months Ended</t>
  </si>
  <si>
    <t>Sep. 30, 2018</t>
  </si>
  <si>
    <t>Mar. 31, 2018</t>
  </si>
  <si>
    <t>Sep. 30, 2017</t>
  </si>
  <si>
    <t>Jun. 30, 2017</t>
  </si>
  <si>
    <t>Mar. 31, 2017</t>
  </si>
  <si>
    <t>Current federal income tax</t>
  </si>
  <si>
    <t>Current state income tax</t>
  </si>
  <si>
    <t>Deferred income tax</t>
  </si>
  <si>
    <t>Income Tax Expense (Benefit), Total</t>
  </si>
  <si>
    <t>INCOME TAXES - Effective tax rate (Details) - USD ($) $ in Thousands</t>
  </si>
  <si>
    <t>Effective Income Tax Rate Reconciliation, Other Reconciling Items, Amount [Abstract]</t>
  </si>
  <si>
    <t>Tax expense calculated at statutory rate</t>
  </si>
  <si>
    <t>State income tax</t>
  </si>
  <si>
    <t>Tax exempt interest income</t>
  </si>
  <si>
    <t>Life insurance</t>
  </si>
  <si>
    <t>Impact of tax law rate change</t>
  </si>
  <si>
    <t>Effective tax rate (as a percent)</t>
  </si>
  <si>
    <t>37.40%</t>
  </si>
  <si>
    <t>30.70%</t>
  </si>
  <si>
    <t>Statutory rate (as a percent)</t>
  </si>
  <si>
    <t>35.00%</t>
  </si>
  <si>
    <t>Tax adjustment to income tax expense from enacted tax law change</t>
  </si>
  <si>
    <t>INCOME TAXES - Deferred income taxes (Details) - USD ($) $ in Thousands</t>
  </si>
  <si>
    <t>Deferred tax assets:</t>
  </si>
  <si>
    <t>Allowance for possible credit losses</t>
  </si>
  <si>
    <t>Compensation related</t>
  </si>
  <si>
    <t>Deferred loan origination fees and loan costs</t>
  </si>
  <si>
    <t>Loan related</t>
  </si>
  <si>
    <t>Unrealized loss on securities available for sale</t>
  </si>
  <si>
    <t>Total deferred tax assets</t>
  </si>
  <si>
    <t>Deferred tax liabilities:</t>
  </si>
  <si>
    <t>Accumulated depreciation</t>
  </si>
  <si>
    <t>Compensation 481(a) adjustment</t>
  </si>
  <si>
    <t>Core deposit intangibles</t>
  </si>
  <si>
    <t>Total deferred tax liabilities</t>
  </si>
  <si>
    <t>Net Deferred Tax Asset</t>
  </si>
  <si>
    <t>INCOME TAXES - Operating loss carryforwards (Details) - USD ($)</t>
  </si>
  <si>
    <t>Feb. 28, 2015</t>
  </si>
  <si>
    <t>Operating loss carryforwards</t>
  </si>
  <si>
    <t>Interest or penalties related to income tax</t>
  </si>
  <si>
    <t>Material uncertain tax positions</t>
  </si>
  <si>
    <t>MCBI</t>
  </si>
  <si>
    <t>Federal net operating loss carryforwards</t>
  </si>
  <si>
    <t>EARNINGS PER SHARE (Details) - USD ($) $ / shares in Units, shares in Thousands, $ in Thousands</t>
  </si>
  <si>
    <t>Net income for common shareholders</t>
  </si>
  <si>
    <t>Weighted-average shares (thousands)</t>
  </si>
  <si>
    <t>Basic weighted-average shares outstanding</t>
  </si>
  <si>
    <t>Dilutive effect of outstanding stock options and unvested restricted stock awards</t>
  </si>
  <si>
    <t>Diluted weighted-average shares outstanding</t>
  </si>
  <si>
    <t>EARNINGS PER SHARE - Weighted average shares (Details) - shares</t>
  </si>
  <si>
    <t>Antidilutive Securities Excluded from Computation of Earnings Per Share [Line Items]</t>
  </si>
  <si>
    <t>PARENT COMPANY - Condensed Balance Sheets (Details) - USD ($) $ in Thousands</t>
  </si>
  <si>
    <t>Assets</t>
  </si>
  <si>
    <t>Other Liabilities</t>
  </si>
  <si>
    <t>Common stock</t>
  </si>
  <si>
    <t>Additional Paid in Capital</t>
  </si>
  <si>
    <t>Treasury stock</t>
  </si>
  <si>
    <t>Accumulated other comprehensive loss</t>
  </si>
  <si>
    <t>Parent Company [Member]</t>
  </si>
  <si>
    <t>Investment in subsidiary</t>
  </si>
  <si>
    <t>PARENT COMPANY - Condensed Income Statement (Details) - USD ($) $ in Thousands</t>
  </si>
  <si>
    <t>Income tax benefit</t>
  </si>
  <si>
    <t>Dividend income from subsidiary</t>
  </si>
  <si>
    <t>Income before equity in undistributed income of subsidiary</t>
  </si>
  <si>
    <t>Equity in undistributed income (loss) of subsidiary</t>
  </si>
  <si>
    <t>PARENT COMPANY - Condensed Statements of Cash Flows (Details) - USD ($) $ in Thousands</t>
  </si>
  <si>
    <t>Net Cash Provided by (Used in) Operating Activities [Abstract]</t>
  </si>
  <si>
    <t>Deferred tax provision (benefit)</t>
  </si>
  <si>
    <t>Proceeds from sale of common stock in initial public offering</t>
  </si>
  <si>
    <t>Payments Related to Tax Withholding for Share-based Compensation</t>
  </si>
  <si>
    <t>Equity in undistributed net income loss of subsidiary</t>
  </si>
  <si>
    <t>Cash and cash equivalents, beginning</t>
  </si>
  <si>
    <t>Cash and cash equivalents, ending</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8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86.2</v>
      </c>
    </row>
    <row r="15" spans="1:4">
      <c r="A15" s="4" t="s">
        <v>25</v>
      </c>
      <c r="B15" s="4" t="s">
        <v>14</v>
      </c>
    </row>
    <row r="16" spans="1:4">
      <c r="A16" s="4" t="s">
        <v>26</v>
      </c>
      <c r="B16" s="4" t="s">
        <v>27</v>
      </c>
    </row>
    <row r="17" spans="1:4">
      <c r="A17" s="4" t="s">
        <v>28</v>
      </c>
      <c r="B17" s="4" t="s">
        <v>27</v>
      </c>
    </row>
    <row r="18" spans="1:4">
      <c r="A18" s="4" t="s">
        <v>29</v>
      </c>
      <c r="C18" s="5" t="n">
        <v>26002653</v>
      </c>
    </row>
    <row r="19" spans="1:4">
      <c r="A19" s="4" t="s">
        <v>30</v>
      </c>
      <c r="B19" s="4" t="s">
        <v>14</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3</v>
      </c>
      <c r="B1" s="2" t="s">
        <v>1</v>
      </c>
    </row>
    <row r="2" spans="1:3">
      <c r="B2" s="2" t="s">
        <v>2</v>
      </c>
      <c r="C2" s="2" t="s">
        <v>35</v>
      </c>
    </row>
    <row r="3" spans="1:3">
      <c r="A3" s="3" t="s">
        <v>984</v>
      </c>
    </row>
    <row r="4" spans="1:3">
      <c r="A4" s="4" t="s">
        <v>985</v>
      </c>
      <c r="B4" s="4" t="s">
        <v>866</v>
      </c>
    </row>
    <row r="5" spans="1:3">
      <c r="A5" s="4" t="s">
        <v>986</v>
      </c>
      <c r="B5" s="4" t="s">
        <v>987</v>
      </c>
    </row>
    <row r="6" spans="1:3">
      <c r="A6" s="3" t="s">
        <v>988</v>
      </c>
    </row>
    <row r="7" spans="1:3">
      <c r="A7" s="4" t="s">
        <v>989</v>
      </c>
      <c r="B7" s="4" t="s">
        <v>915</v>
      </c>
    </row>
    <row r="8" spans="1:3">
      <c r="A8" s="4" t="s">
        <v>990</v>
      </c>
      <c r="B8" s="7" t="n">
        <v>405012</v>
      </c>
      <c r="C8" s="7" t="n">
        <v>361322</v>
      </c>
    </row>
    <row r="9" spans="1:3">
      <c r="A9" s="4" t="s">
        <v>991</v>
      </c>
      <c r="B9" s="4" t="s">
        <v>992</v>
      </c>
      <c r="C9" s="4" t="s">
        <v>993</v>
      </c>
    </row>
    <row r="10" spans="1:3">
      <c r="A10" s="4" t="s">
        <v>994</v>
      </c>
      <c r="B10" s="7" t="n">
        <v>123885</v>
      </c>
      <c r="C10" s="7" t="n">
        <v>114628</v>
      </c>
    </row>
    <row r="11" spans="1:3">
      <c r="A11" s="4" t="s">
        <v>995</v>
      </c>
      <c r="B11" s="4" t="s">
        <v>996</v>
      </c>
      <c r="C11" s="4" t="s">
        <v>996</v>
      </c>
    </row>
    <row r="12" spans="1:3">
      <c r="A12" s="4" t="s">
        <v>997</v>
      </c>
      <c r="B12" s="7" t="n">
        <v>192710</v>
      </c>
      <c r="C12" s="7" t="n">
        <v>178310</v>
      </c>
    </row>
    <row r="13" spans="1:3">
      <c r="A13" s="4" t="s">
        <v>998</v>
      </c>
      <c r="B13" s="4" t="s">
        <v>999</v>
      </c>
      <c r="C13" s="4" t="s">
        <v>999</v>
      </c>
    </row>
    <row r="14" spans="1:3">
      <c r="A14" s="3" t="s">
        <v>1000</v>
      </c>
    </row>
    <row r="15" spans="1:3">
      <c r="A15" s="4" t="s">
        <v>990</v>
      </c>
      <c r="B15" s="7" t="n">
        <v>406257</v>
      </c>
      <c r="C15" s="7" t="n">
        <v>367722</v>
      </c>
    </row>
    <row r="16" spans="1:3">
      <c r="A16" s="4" t="s">
        <v>1001</v>
      </c>
      <c r="B16" s="4" t="s">
        <v>1002</v>
      </c>
      <c r="C16" s="4" t="s">
        <v>1003</v>
      </c>
    </row>
    <row r="17" spans="1:3">
      <c r="A17" s="4" t="s">
        <v>994</v>
      </c>
      <c r="B17" s="7" t="n">
        <v>165180</v>
      </c>
      <c r="C17" s="7" t="n">
        <v>152837</v>
      </c>
    </row>
    <row r="18" spans="1:3">
      <c r="A18" s="4" t="s">
        <v>995</v>
      </c>
      <c r="B18" s="4" t="s">
        <v>1004</v>
      </c>
      <c r="C18" s="4" t="s">
        <v>1004</v>
      </c>
    </row>
    <row r="19" spans="1:3">
      <c r="A19" s="4" t="s">
        <v>997</v>
      </c>
      <c r="B19" s="7" t="n">
        <v>234005</v>
      </c>
      <c r="C19" s="7" t="n">
        <v>216519</v>
      </c>
    </row>
    <row r="20" spans="1:3">
      <c r="A20" s="4" t="s">
        <v>998</v>
      </c>
      <c r="B20" s="4" t="s">
        <v>1005</v>
      </c>
      <c r="C20" s="4" t="s">
        <v>1005</v>
      </c>
    </row>
    <row r="21" spans="1:3">
      <c r="A21" s="3" t="s">
        <v>1006</v>
      </c>
    </row>
    <row r="22" spans="1:3">
      <c r="A22" s="4" t="s">
        <v>990</v>
      </c>
      <c r="B22" s="7" t="n">
        <v>430238</v>
      </c>
      <c r="C22" s="7" t="n">
        <v>392878</v>
      </c>
    </row>
    <row r="23" spans="1:3">
      <c r="A23" s="4" t="s">
        <v>1001</v>
      </c>
      <c r="B23" s="4" t="s">
        <v>744</v>
      </c>
      <c r="C23" s="4" t="s">
        <v>745</v>
      </c>
    </row>
    <row r="24" spans="1:3">
      <c r="A24" s="4" t="s">
        <v>994</v>
      </c>
      <c r="B24" s="7" t="n">
        <v>220240</v>
      </c>
      <c r="C24" s="7" t="n">
        <v>203782</v>
      </c>
    </row>
    <row r="25" spans="1:3">
      <c r="A25" s="4" t="s">
        <v>995</v>
      </c>
      <c r="B25" s="4" t="s">
        <v>1007</v>
      </c>
      <c r="C25" s="4" t="s">
        <v>1007</v>
      </c>
    </row>
    <row r="26" spans="1:3">
      <c r="A26" s="4" t="s">
        <v>997</v>
      </c>
      <c r="B26" s="7" t="n">
        <v>289065</v>
      </c>
      <c r="C26" s="7" t="n">
        <v>267464</v>
      </c>
    </row>
    <row r="27" spans="1:3">
      <c r="A27" s="4" t="s">
        <v>998</v>
      </c>
      <c r="B27" s="4" t="s">
        <v>1008</v>
      </c>
      <c r="C27" s="4" t="s">
        <v>1008</v>
      </c>
    </row>
    <row r="28" spans="1:3">
      <c r="A28" s="3" t="s">
        <v>1009</v>
      </c>
    </row>
    <row r="29" spans="1:3">
      <c r="A29" s="4" t="s">
        <v>990</v>
      </c>
      <c r="B29" s="7" t="n">
        <v>406257</v>
      </c>
      <c r="C29" s="7" t="n">
        <v>367722</v>
      </c>
    </row>
    <row r="30" spans="1:3">
      <c r="A30" s="4" t="s">
        <v>1001</v>
      </c>
      <c r="B30" s="4" t="s">
        <v>1010</v>
      </c>
      <c r="C30" s="4" t="s">
        <v>1011</v>
      </c>
    </row>
    <row r="31" spans="1:3">
      <c r="A31" s="4" t="s">
        <v>994</v>
      </c>
      <c r="B31" s="7" t="n">
        <v>127350</v>
      </c>
      <c r="C31" s="7" t="n">
        <v>119769</v>
      </c>
    </row>
    <row r="32" spans="1:3">
      <c r="A32" s="4" t="s">
        <v>995</v>
      </c>
      <c r="B32" s="4" t="s">
        <v>862</v>
      </c>
      <c r="C32" s="4" t="s">
        <v>862</v>
      </c>
    </row>
    <row r="33" spans="1:3">
      <c r="A33" s="4" t="s">
        <v>997</v>
      </c>
      <c r="B33" s="7" t="n">
        <v>127350</v>
      </c>
      <c r="C33" s="7" t="n">
        <v>119769</v>
      </c>
    </row>
    <row r="34" spans="1:3">
      <c r="A34" s="4" t="s">
        <v>998</v>
      </c>
      <c r="B34" s="4" t="s">
        <v>862</v>
      </c>
      <c r="C34" s="4" t="s">
        <v>862</v>
      </c>
    </row>
    <row r="35" spans="1:3">
      <c r="A35" s="4" t="s">
        <v>1012</v>
      </c>
    </row>
    <row r="36" spans="1:3">
      <c r="A36" s="3" t="s">
        <v>988</v>
      </c>
    </row>
    <row r="37" spans="1:3">
      <c r="A37" s="4" t="s">
        <v>990</v>
      </c>
      <c r="B37" s="7" t="n">
        <v>363140</v>
      </c>
      <c r="C37" s="7" t="n">
        <v>322414</v>
      </c>
    </row>
    <row r="38" spans="1:3">
      <c r="A38" s="4" t="s">
        <v>991</v>
      </c>
      <c r="B38" s="4" t="s">
        <v>1013</v>
      </c>
      <c r="C38" s="4" t="s">
        <v>1014</v>
      </c>
    </row>
    <row r="39" spans="1:3">
      <c r="A39" s="4" t="s">
        <v>994</v>
      </c>
      <c r="B39" s="7" t="n">
        <v>123877</v>
      </c>
      <c r="C39" s="7" t="n">
        <v>114252</v>
      </c>
    </row>
    <row r="40" spans="1:3">
      <c r="A40" s="4" t="s">
        <v>995</v>
      </c>
      <c r="B40" s="4" t="s">
        <v>996</v>
      </c>
      <c r="C40" s="4" t="s">
        <v>996</v>
      </c>
    </row>
    <row r="41" spans="1:3">
      <c r="A41" s="4" t="s">
        <v>997</v>
      </c>
      <c r="B41" s="7" t="n">
        <v>192697</v>
      </c>
      <c r="C41" s="7" t="n">
        <v>178150</v>
      </c>
    </row>
    <row r="42" spans="1:3">
      <c r="A42" s="4" t="s">
        <v>998</v>
      </c>
      <c r="B42" s="4" t="s">
        <v>999</v>
      </c>
      <c r="C42" s="4" t="s">
        <v>999</v>
      </c>
    </row>
    <row r="43" spans="1:3">
      <c r="A43" s="4" t="s">
        <v>1015</v>
      </c>
      <c r="B43" s="7" t="n">
        <v>178933</v>
      </c>
      <c r="C43" s="7" t="n">
        <v>165425</v>
      </c>
    </row>
    <row r="44" spans="1:3">
      <c r="A44" s="4" t="s">
        <v>1016</v>
      </c>
      <c r="B44" s="4" t="s">
        <v>1017</v>
      </c>
      <c r="C44" s="4" t="s">
        <v>1017</v>
      </c>
    </row>
    <row r="45" spans="1:3">
      <c r="A45" s="3" t="s">
        <v>1000</v>
      </c>
    </row>
    <row r="46" spans="1:3">
      <c r="A46" s="4" t="s">
        <v>990</v>
      </c>
      <c r="B46" s="7" t="n">
        <v>363140</v>
      </c>
      <c r="C46" s="7" t="n">
        <v>322414</v>
      </c>
    </row>
    <row r="47" spans="1:3">
      <c r="A47" s="4" t="s">
        <v>1001</v>
      </c>
      <c r="B47" s="4" t="s">
        <v>1013</v>
      </c>
      <c r="C47" s="4" t="s">
        <v>1014</v>
      </c>
    </row>
    <row r="48" spans="1:3">
      <c r="A48" s="4" t="s">
        <v>994</v>
      </c>
      <c r="B48" s="7" t="n">
        <v>165169</v>
      </c>
      <c r="C48" s="7" t="n">
        <v>152700</v>
      </c>
    </row>
    <row r="49" spans="1:3">
      <c r="A49" s="4" t="s">
        <v>995</v>
      </c>
      <c r="B49" s="4" t="s">
        <v>1004</v>
      </c>
      <c r="C49" s="4" t="s">
        <v>1004</v>
      </c>
    </row>
    <row r="50" spans="1:3">
      <c r="A50" s="4" t="s">
        <v>997</v>
      </c>
      <c r="B50" s="7" t="n">
        <v>233989</v>
      </c>
      <c r="C50" s="7" t="n">
        <v>216325</v>
      </c>
    </row>
    <row r="51" spans="1:3">
      <c r="A51" s="4" t="s">
        <v>998</v>
      </c>
      <c r="B51" s="4" t="s">
        <v>1005</v>
      </c>
      <c r="C51" s="4" t="s">
        <v>1005</v>
      </c>
    </row>
    <row r="52" spans="1:3">
      <c r="A52" s="4" t="s">
        <v>1015</v>
      </c>
      <c r="B52" s="7" t="n">
        <v>220225</v>
      </c>
      <c r="C52" s="7" t="n">
        <v>203600</v>
      </c>
    </row>
    <row r="53" spans="1:3">
      <c r="A53" s="4" t="s">
        <v>1016</v>
      </c>
      <c r="B53" s="4" t="s">
        <v>1007</v>
      </c>
      <c r="C53" s="4" t="s">
        <v>1007</v>
      </c>
    </row>
    <row r="54" spans="1:3">
      <c r="A54" s="3" t="s">
        <v>1006</v>
      </c>
    </row>
    <row r="55" spans="1:3">
      <c r="A55" s="4" t="s">
        <v>990</v>
      </c>
      <c r="B55" s="7" t="n">
        <v>387211</v>
      </c>
      <c r="C55" s="7" t="n">
        <v>347569</v>
      </c>
    </row>
    <row r="56" spans="1:3">
      <c r="A56" s="4" t="s">
        <v>1001</v>
      </c>
      <c r="B56" s="4" t="s">
        <v>1018</v>
      </c>
      <c r="C56" s="4" t="s">
        <v>1019</v>
      </c>
    </row>
    <row r="57" spans="1:3">
      <c r="A57" s="4" t="s">
        <v>994</v>
      </c>
      <c r="B57" s="7" t="n">
        <v>220225</v>
      </c>
      <c r="C57" s="7" t="n">
        <v>203600</v>
      </c>
    </row>
    <row r="58" spans="1:3">
      <c r="A58" s="4" t="s">
        <v>995</v>
      </c>
      <c r="B58" s="4" t="s">
        <v>1007</v>
      </c>
      <c r="C58" s="4" t="s">
        <v>1007</v>
      </c>
    </row>
    <row r="59" spans="1:3">
      <c r="A59" s="4" t="s">
        <v>997</v>
      </c>
      <c r="B59" s="7" t="n">
        <v>289046</v>
      </c>
      <c r="C59" s="7" t="n">
        <v>267726</v>
      </c>
    </row>
    <row r="60" spans="1:3">
      <c r="A60" s="4" t="s">
        <v>998</v>
      </c>
      <c r="B60" s="4" t="s">
        <v>1008</v>
      </c>
      <c r="C60" s="4" t="s">
        <v>1008</v>
      </c>
    </row>
    <row r="61" spans="1:3">
      <c r="A61" s="4" t="s">
        <v>1015</v>
      </c>
      <c r="B61" s="7" t="n">
        <v>275282</v>
      </c>
      <c r="C61" s="7" t="n">
        <v>254501</v>
      </c>
    </row>
    <row r="62" spans="1:3">
      <c r="A62" s="4" t="s">
        <v>1016</v>
      </c>
      <c r="B62" s="4" t="s">
        <v>1020</v>
      </c>
      <c r="C62" s="4" t="s">
        <v>1020</v>
      </c>
    </row>
    <row r="63" spans="1:3">
      <c r="A63" s="3" t="s">
        <v>1009</v>
      </c>
    </row>
    <row r="64" spans="1:3">
      <c r="A64" s="4" t="s">
        <v>990</v>
      </c>
      <c r="B64" s="7" t="n">
        <v>363140</v>
      </c>
      <c r="C64" s="7" t="n">
        <v>322414</v>
      </c>
    </row>
    <row r="65" spans="1:3">
      <c r="A65" s="4" t="s">
        <v>1001</v>
      </c>
      <c r="B65" s="4" t="s">
        <v>1021</v>
      </c>
      <c r="C65" s="4" t="s">
        <v>1022</v>
      </c>
    </row>
    <row r="66" spans="1:3">
      <c r="A66" s="4" t="s">
        <v>994</v>
      </c>
      <c r="B66" s="7" t="n">
        <v>127350</v>
      </c>
      <c r="C66" s="7" t="n">
        <v>119403</v>
      </c>
    </row>
    <row r="67" spans="1:3">
      <c r="A67" s="4" t="s">
        <v>995</v>
      </c>
      <c r="B67" s="4" t="s">
        <v>862</v>
      </c>
      <c r="C67" s="4" t="s">
        <v>862</v>
      </c>
    </row>
    <row r="68" spans="1:3">
      <c r="A68" s="4" t="s">
        <v>997</v>
      </c>
      <c r="B68" s="7" t="n">
        <v>127350</v>
      </c>
      <c r="C68" s="7" t="n">
        <v>119403</v>
      </c>
    </row>
    <row r="69" spans="1:3">
      <c r="A69" s="4" t="s">
        <v>998</v>
      </c>
      <c r="B69" s="4" t="s">
        <v>862</v>
      </c>
      <c r="C69" s="4" t="s">
        <v>862</v>
      </c>
    </row>
    <row r="70" spans="1:3">
      <c r="A70" s="4" t="s">
        <v>1015</v>
      </c>
      <c r="B70" s="7" t="n">
        <v>159188</v>
      </c>
      <c r="C70" s="7" t="n">
        <v>149253</v>
      </c>
    </row>
    <row r="71" spans="1:3">
      <c r="A71" s="4" t="s">
        <v>1016</v>
      </c>
      <c r="B71" s="4" t="s">
        <v>1023</v>
      </c>
      <c r="C71" s="4" t="s">
        <v>1023</v>
      </c>
    </row>
    <row r="72" spans="1:3">
      <c r="A72" s="4" t="s">
        <v>1024</v>
      </c>
    </row>
    <row r="73" spans="1:3">
      <c r="A73" s="3" t="s">
        <v>984</v>
      </c>
    </row>
    <row r="74" spans="1:3">
      <c r="A74" s="4" t="s">
        <v>985</v>
      </c>
      <c r="B74" s="4" t="s">
        <v>10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1027</v>
      </c>
      <c r="J1" s="2" t="s">
        <v>1</v>
      </c>
    </row>
    <row r="2" spans="1:12">
      <c r="B2" s="2" t="s">
        <v>2</v>
      </c>
      <c r="C2" s="2" t="s">
        <v>1028</v>
      </c>
      <c r="D2" s="2" t="s">
        <v>4</v>
      </c>
      <c r="E2" s="2" t="s">
        <v>1029</v>
      </c>
      <c r="F2" s="2" t="s">
        <v>35</v>
      </c>
      <c r="G2" s="2" t="s">
        <v>1030</v>
      </c>
      <c r="H2" s="2" t="s">
        <v>1031</v>
      </c>
      <c r="I2" s="2" t="s">
        <v>1032</v>
      </c>
      <c r="J2" s="2" t="s">
        <v>2</v>
      </c>
      <c r="K2" s="2" t="s">
        <v>35</v>
      </c>
      <c r="L2" s="2" t="s">
        <v>87</v>
      </c>
    </row>
    <row r="3" spans="1:12">
      <c r="A3" s="3" t="s">
        <v>251</v>
      </c>
    </row>
    <row r="4" spans="1:12">
      <c r="A4" s="4" t="s">
        <v>1033</v>
      </c>
      <c r="J4" s="7" t="n">
        <v>11908</v>
      </c>
      <c r="K4" s="7" t="n">
        <v>13364</v>
      </c>
      <c r="L4" s="7" t="n">
        <v>11269</v>
      </c>
    </row>
    <row r="5" spans="1:12">
      <c r="A5" s="4" t="s">
        <v>1034</v>
      </c>
      <c r="J5" s="5" t="n">
        <v>190</v>
      </c>
      <c r="K5" s="5" t="n">
        <v>157</v>
      </c>
      <c r="L5" s="5" t="n">
        <v>140</v>
      </c>
    </row>
    <row r="6" spans="1:12">
      <c r="A6" s="4" t="s">
        <v>1035</v>
      </c>
      <c r="J6" s="5" t="n">
        <v>-734</v>
      </c>
      <c r="K6" s="5" t="n">
        <v>2932</v>
      </c>
      <c r="L6" s="5" t="n">
        <v>601</v>
      </c>
    </row>
    <row r="7" spans="1:12">
      <c r="A7" s="4" t="s">
        <v>1036</v>
      </c>
      <c r="B7" s="7" t="n">
        <v>3380</v>
      </c>
      <c r="C7" s="7" t="n">
        <v>3207</v>
      </c>
      <c r="D7" s="7" t="n">
        <v>2638</v>
      </c>
      <c r="E7" s="7" t="n">
        <v>2139</v>
      </c>
      <c r="F7" s="7" t="n">
        <v>6313</v>
      </c>
      <c r="G7" s="7" t="n">
        <v>3927</v>
      </c>
      <c r="H7" s="7" t="n">
        <v>3181</v>
      </c>
      <c r="I7" s="7" t="n">
        <v>3032</v>
      </c>
      <c r="J7" s="7" t="n">
        <v>11364</v>
      </c>
      <c r="K7" s="7" t="n">
        <v>16453</v>
      </c>
      <c r="L7" s="7" t="n">
        <v>1201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027</v>
      </c>
      <c r="J1" s="2" t="s">
        <v>1</v>
      </c>
    </row>
    <row r="2" spans="1:12">
      <c r="B2" s="2" t="s">
        <v>2</v>
      </c>
      <c r="C2" s="2" t="s">
        <v>1028</v>
      </c>
      <c r="D2" s="2" t="s">
        <v>4</v>
      </c>
      <c r="E2" s="2" t="s">
        <v>1029</v>
      </c>
      <c r="F2" s="2" t="s">
        <v>35</v>
      </c>
      <c r="G2" s="2" t="s">
        <v>1030</v>
      </c>
      <c r="H2" s="2" t="s">
        <v>1031</v>
      </c>
      <c r="I2" s="2" t="s">
        <v>1032</v>
      </c>
      <c r="J2" s="2" t="s">
        <v>2</v>
      </c>
      <c r="K2" s="2" t="s">
        <v>35</v>
      </c>
      <c r="L2" s="2" t="s">
        <v>87</v>
      </c>
    </row>
    <row r="3" spans="1:12">
      <c r="A3" s="3" t="s">
        <v>1038</v>
      </c>
    </row>
    <row r="4" spans="1:12">
      <c r="A4" s="4" t="s">
        <v>1039</v>
      </c>
      <c r="J4" s="7" t="n">
        <v>12317</v>
      </c>
      <c r="K4" s="7" t="n">
        <v>15408</v>
      </c>
      <c r="L4" s="7" t="n">
        <v>13726</v>
      </c>
    </row>
    <row r="5" spans="1:12">
      <c r="A5" s="4" t="s">
        <v>1040</v>
      </c>
      <c r="J5" s="5" t="n">
        <v>150</v>
      </c>
      <c r="K5" s="5" t="n">
        <v>102</v>
      </c>
      <c r="L5" s="5" t="n">
        <v>140</v>
      </c>
    </row>
    <row r="6" spans="1:12">
      <c r="A6" s="4" t="s">
        <v>1041</v>
      </c>
      <c r="J6" s="5" t="n">
        <v>-834</v>
      </c>
      <c r="K6" s="5" t="n">
        <v>-1504</v>
      </c>
      <c r="L6" s="5" t="n">
        <v>-1585</v>
      </c>
    </row>
    <row r="7" spans="1:12">
      <c r="A7" s="4" t="s">
        <v>1042</v>
      </c>
      <c r="J7" s="5" t="n">
        <v>-381</v>
      </c>
      <c r="K7" s="5" t="n">
        <v>-553</v>
      </c>
      <c r="L7" s="5" t="n">
        <v>-485</v>
      </c>
    </row>
    <row r="8" spans="1:12">
      <c r="A8" s="4" t="s">
        <v>1043</v>
      </c>
      <c r="K8" s="5" t="n">
        <v>3857</v>
      </c>
    </row>
    <row r="9" spans="1:12">
      <c r="A9" s="4" t="s">
        <v>105</v>
      </c>
      <c r="J9" s="5" t="n">
        <v>112</v>
      </c>
      <c r="K9" s="5" t="n">
        <v>-857</v>
      </c>
      <c r="L9" s="5" t="n">
        <v>214</v>
      </c>
    </row>
    <row r="10" spans="1:12">
      <c r="A10" s="4" t="s">
        <v>1036</v>
      </c>
      <c r="B10" s="7" t="n">
        <v>3380</v>
      </c>
      <c r="C10" s="7" t="n">
        <v>3207</v>
      </c>
      <c r="D10" s="7" t="n">
        <v>2638</v>
      </c>
      <c r="E10" s="7" t="n">
        <v>2139</v>
      </c>
      <c r="F10" s="7" t="n">
        <v>6313</v>
      </c>
      <c r="G10" s="7" t="n">
        <v>3927</v>
      </c>
      <c r="H10" s="7" t="n">
        <v>3181</v>
      </c>
      <c r="I10" s="7" t="n">
        <v>3032</v>
      </c>
      <c r="J10" s="7" t="n">
        <v>11364</v>
      </c>
      <c r="K10" s="7" t="n">
        <v>16453</v>
      </c>
      <c r="L10" s="7" t="n">
        <v>12010</v>
      </c>
    </row>
    <row r="11" spans="1:12">
      <c r="A11" s="4" t="s">
        <v>1044</v>
      </c>
      <c r="J11" s="4" t="s">
        <v>545</v>
      </c>
      <c r="K11" s="4" t="s">
        <v>1045</v>
      </c>
      <c r="L11" s="4" t="s">
        <v>1046</v>
      </c>
    </row>
    <row r="12" spans="1:12">
      <c r="A12" s="4" t="s">
        <v>1047</v>
      </c>
      <c r="J12" s="4" t="s">
        <v>544</v>
      </c>
      <c r="K12" s="4" t="s">
        <v>1048</v>
      </c>
      <c r="L12" s="4" t="s">
        <v>1048</v>
      </c>
    </row>
    <row r="13" spans="1:12">
      <c r="A13" s="4" t="s">
        <v>1049</v>
      </c>
      <c r="K13" s="7" t="n">
        <v>39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50</v>
      </c>
      <c r="B1" s="2" t="s">
        <v>2</v>
      </c>
      <c r="C1" s="2" t="s">
        <v>35</v>
      </c>
    </row>
    <row r="2" spans="1:3">
      <c r="A2" s="3" t="s">
        <v>1051</v>
      </c>
    </row>
    <row r="3" spans="1:3">
      <c r="A3" s="4" t="s">
        <v>1052</v>
      </c>
      <c r="B3" s="7" t="n">
        <v>4976</v>
      </c>
      <c r="C3" s="7" t="n">
        <v>5203</v>
      </c>
    </row>
    <row r="4" spans="1:3">
      <c r="A4" s="4" t="s">
        <v>1053</v>
      </c>
      <c r="B4" s="5" t="n">
        <v>2681</v>
      </c>
      <c r="C4" s="5" t="n">
        <v>2228</v>
      </c>
    </row>
    <row r="5" spans="1:3">
      <c r="A5" s="4" t="s">
        <v>1054</v>
      </c>
      <c r="B5" s="5" t="n">
        <v>1312</v>
      </c>
      <c r="C5" s="5" t="n">
        <v>988</v>
      </c>
    </row>
    <row r="6" spans="1:3">
      <c r="A6" s="4" t="s">
        <v>1055</v>
      </c>
      <c r="B6" s="5" t="n">
        <v>137</v>
      </c>
      <c r="C6" s="5" t="n">
        <v>423</v>
      </c>
    </row>
    <row r="7" spans="1:3">
      <c r="A7" s="4" t="s">
        <v>1056</v>
      </c>
      <c r="B7" s="5" t="n">
        <v>790</v>
      </c>
      <c r="C7" s="5" t="n">
        <v>103</v>
      </c>
    </row>
    <row r="8" spans="1:3">
      <c r="A8" s="4" t="s">
        <v>105</v>
      </c>
      <c r="B8" s="5" t="n">
        <v>230</v>
      </c>
      <c r="C8" s="5" t="n">
        <v>215</v>
      </c>
    </row>
    <row r="9" spans="1:3">
      <c r="A9" s="4" t="s">
        <v>1057</v>
      </c>
      <c r="B9" s="5" t="n">
        <v>10126</v>
      </c>
      <c r="C9" s="5" t="n">
        <v>9160</v>
      </c>
    </row>
    <row r="10" spans="1:3">
      <c r="A10" s="3" t="s">
        <v>1058</v>
      </c>
    </row>
    <row r="11" spans="1:3">
      <c r="A11" s="4" t="s">
        <v>1059</v>
      </c>
      <c r="B11" s="5" t="n">
        <v>-1203</v>
      </c>
      <c r="C11" s="5" t="n">
        <v>-1228</v>
      </c>
    </row>
    <row r="12" spans="1:3">
      <c r="A12" s="4" t="s">
        <v>1060</v>
      </c>
      <c r="B12" s="5" t="n">
        <v>-476</v>
      </c>
      <c r="C12" s="5" t="n">
        <v>-713</v>
      </c>
    </row>
    <row r="13" spans="1:3">
      <c r="A13" s="4" t="s">
        <v>1061</v>
      </c>
      <c r="B13" s="5" t="n">
        <v>-1178</v>
      </c>
      <c r="C13" s="5" t="n">
        <v>-1378</v>
      </c>
    </row>
    <row r="14" spans="1:3">
      <c r="A14" s="4" t="s">
        <v>105</v>
      </c>
      <c r="B14" s="5" t="n">
        <v>-68</v>
      </c>
      <c r="C14" s="5" t="n">
        <v>-61</v>
      </c>
    </row>
    <row r="15" spans="1:3">
      <c r="A15" s="4" t="s">
        <v>1062</v>
      </c>
      <c r="B15" s="5" t="n">
        <v>-2925</v>
      </c>
      <c r="C15" s="5" t="n">
        <v>-3380</v>
      </c>
    </row>
    <row r="16" spans="1:3">
      <c r="A16" s="4" t="s">
        <v>1063</v>
      </c>
      <c r="B16" s="7" t="n">
        <v>7201</v>
      </c>
      <c r="C16" s="7" t="n">
        <v>57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064</v>
      </c>
      <c r="B1" s="2" t="s">
        <v>1</v>
      </c>
    </row>
    <row r="2" spans="1:5">
      <c r="B2" s="2" t="s">
        <v>2</v>
      </c>
      <c r="C2" s="2" t="s">
        <v>35</v>
      </c>
      <c r="D2" s="2" t="s">
        <v>87</v>
      </c>
      <c r="E2" s="2" t="s">
        <v>1065</v>
      </c>
    </row>
    <row r="3" spans="1:5">
      <c r="A3" s="3" t="s">
        <v>1066</v>
      </c>
    </row>
    <row r="4" spans="1:5">
      <c r="A4" s="4" t="s">
        <v>1067</v>
      </c>
      <c r="B4" s="7" t="n">
        <v>0</v>
      </c>
      <c r="C4" s="7" t="n">
        <v>0</v>
      </c>
      <c r="D4" s="7" t="n">
        <v>0</v>
      </c>
    </row>
    <row r="5" spans="1:5">
      <c r="A5" s="4" t="s">
        <v>1068</v>
      </c>
      <c r="B5" s="7" t="n">
        <v>0</v>
      </c>
      <c r="C5" s="7" t="n">
        <v>0</v>
      </c>
    </row>
    <row r="6" spans="1:5">
      <c r="A6" s="4" t="s">
        <v>1069</v>
      </c>
    </row>
    <row r="7" spans="1:5">
      <c r="A7" s="3" t="s">
        <v>1066</v>
      </c>
    </row>
    <row r="8" spans="1:5">
      <c r="A8" s="4" t="s">
        <v>1070</v>
      </c>
      <c r="E8" s="7" t="n">
        <v>15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1027</v>
      </c>
      <c r="J1" s="2" t="s">
        <v>1</v>
      </c>
    </row>
    <row r="2" spans="1:12">
      <c r="B2" s="2" t="s">
        <v>2</v>
      </c>
      <c r="C2" s="2" t="s">
        <v>1028</v>
      </c>
      <c r="D2" s="2" t="s">
        <v>4</v>
      </c>
      <c r="E2" s="2" t="s">
        <v>1029</v>
      </c>
      <c r="F2" s="2" t="s">
        <v>35</v>
      </c>
      <c r="G2" s="2" t="s">
        <v>1030</v>
      </c>
      <c r="H2" s="2" t="s">
        <v>1031</v>
      </c>
      <c r="I2" s="2" t="s">
        <v>1032</v>
      </c>
      <c r="J2" s="2" t="s">
        <v>2</v>
      </c>
      <c r="K2" s="2" t="s">
        <v>35</v>
      </c>
      <c r="L2" s="2" t="s">
        <v>87</v>
      </c>
    </row>
    <row r="3" spans="1:12">
      <c r="A3" s="3" t="s">
        <v>254</v>
      </c>
    </row>
    <row r="4" spans="1:12">
      <c r="A4" s="4" t="s">
        <v>1072</v>
      </c>
      <c r="J4" s="7" t="n">
        <v>47289</v>
      </c>
      <c r="K4" s="7" t="n">
        <v>27571</v>
      </c>
      <c r="L4" s="7" t="n">
        <v>27208</v>
      </c>
    </row>
    <row r="5" spans="1:12">
      <c r="A5" s="3" t="s">
        <v>1073</v>
      </c>
    </row>
    <row r="6" spans="1:12">
      <c r="A6" s="4" t="s">
        <v>1074</v>
      </c>
      <c r="J6" s="5" t="n">
        <v>24859</v>
      </c>
      <c r="K6" s="5" t="n">
        <v>22457</v>
      </c>
      <c r="L6" s="5" t="n">
        <v>22049</v>
      </c>
    </row>
    <row r="7" spans="1:12">
      <c r="A7" s="4" t="s">
        <v>1075</v>
      </c>
      <c r="J7" s="5" t="n">
        <v>159</v>
      </c>
      <c r="K7" s="5" t="n">
        <v>116</v>
      </c>
      <c r="L7" s="5" t="n">
        <v>186</v>
      </c>
    </row>
    <row r="8" spans="1:12">
      <c r="A8" s="4" t="s">
        <v>1076</v>
      </c>
      <c r="J8" s="5" t="n">
        <v>25018</v>
      </c>
      <c r="K8" s="5" t="n">
        <v>22573</v>
      </c>
      <c r="L8" s="5" t="n">
        <v>22235</v>
      </c>
    </row>
    <row r="9" spans="1:12">
      <c r="A9" s="3" t="s">
        <v>254</v>
      </c>
    </row>
    <row r="10" spans="1:12">
      <c r="A10" s="4" t="s">
        <v>128</v>
      </c>
      <c r="B10" s="8" t="n">
        <v>0.57</v>
      </c>
      <c r="C10" s="8" t="n">
        <v>0.52</v>
      </c>
      <c r="D10" s="8" t="n">
        <v>0.44</v>
      </c>
      <c r="E10" s="8" t="n">
        <v>0.37</v>
      </c>
      <c r="F10" s="8" t="n">
        <v>0.08</v>
      </c>
      <c r="G10" s="8" t="n">
        <v>0.46</v>
      </c>
      <c r="H10" s="8" t="n">
        <v>0.39</v>
      </c>
      <c r="I10" s="8" t="n">
        <v>0.31</v>
      </c>
      <c r="J10" s="8" t="n">
        <v>1.9</v>
      </c>
      <c r="K10" s="8" t="n">
        <v>1.23</v>
      </c>
      <c r="L10" s="8" t="n">
        <v>1.23</v>
      </c>
    </row>
    <row r="11" spans="1:12">
      <c r="A11" s="4" t="s">
        <v>129</v>
      </c>
      <c r="B11" s="8" t="n">
        <v>0.5600000000000001</v>
      </c>
      <c r="C11" s="8" t="n">
        <v>0.52</v>
      </c>
      <c r="D11" s="8" t="n">
        <v>0.44</v>
      </c>
      <c r="E11" s="8" t="n">
        <v>0.37</v>
      </c>
      <c r="F11" s="8" t="n">
        <v>0.08</v>
      </c>
      <c r="G11" s="8" t="n">
        <v>0.45</v>
      </c>
      <c r="H11" s="8" t="n">
        <v>0.39</v>
      </c>
      <c r="I11" s="8" t="n">
        <v>0.31</v>
      </c>
      <c r="J11" s="8" t="n">
        <v>1.89</v>
      </c>
      <c r="K11" s="8" t="n">
        <v>1.22</v>
      </c>
      <c r="L11" s="8" t="n">
        <v>1.2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87</v>
      </c>
    </row>
    <row r="3" spans="1:4">
      <c r="A3" s="3" t="s">
        <v>1078</v>
      </c>
    </row>
    <row r="4" spans="1:4">
      <c r="A4" s="4" t="s">
        <v>1076</v>
      </c>
      <c r="B4" s="5" t="n">
        <v>25018000</v>
      </c>
      <c r="C4" s="5" t="n">
        <v>22573000</v>
      </c>
      <c r="D4" s="5" t="n">
        <v>22235000</v>
      </c>
    </row>
    <row r="5" spans="1:4">
      <c r="A5" s="4" t="s">
        <v>966</v>
      </c>
    </row>
    <row r="6" spans="1:4">
      <c r="A6" s="3" t="s">
        <v>1078</v>
      </c>
    </row>
    <row r="7" spans="1:4">
      <c r="A7" s="4" t="s">
        <v>1076</v>
      </c>
      <c r="B7" s="5" t="n">
        <v>24000</v>
      </c>
    </row>
    <row r="8" spans="1:4">
      <c r="A8" s="4" t="s">
        <v>968</v>
      </c>
    </row>
    <row r="9" spans="1:4">
      <c r="A9" s="3" t="s">
        <v>1078</v>
      </c>
    </row>
    <row r="10" spans="1:4">
      <c r="A10" s="4" t="s">
        <v>1076</v>
      </c>
      <c r="B10" s="5" t="n">
        <v>3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79</v>
      </c>
      <c r="B1" s="2" t="s">
        <v>2</v>
      </c>
      <c r="C1" s="2" t="s">
        <v>35</v>
      </c>
      <c r="D1" s="2" t="s">
        <v>87</v>
      </c>
      <c r="E1" s="2" t="s">
        <v>529</v>
      </c>
    </row>
    <row r="2" spans="1:5">
      <c r="A2" s="3" t="s">
        <v>1080</v>
      </c>
    </row>
    <row r="3" spans="1:5">
      <c r="A3" s="4" t="s">
        <v>270</v>
      </c>
      <c r="B3" s="7" t="n">
        <v>54450</v>
      </c>
      <c r="C3" s="7" t="n">
        <v>59255</v>
      </c>
    </row>
    <row r="4" spans="1:5">
      <c r="A4" s="4" t="s">
        <v>49</v>
      </c>
      <c r="B4" s="5" t="n">
        <v>7201</v>
      </c>
      <c r="C4" s="5" t="n">
        <v>5780</v>
      </c>
    </row>
    <row r="5" spans="1:5">
      <c r="A5" s="4" t="s">
        <v>296</v>
      </c>
      <c r="B5" s="5" t="n">
        <v>13821</v>
      </c>
      <c r="C5" s="5" t="n">
        <v>14802</v>
      </c>
    </row>
    <row r="6" spans="1:5">
      <c r="A6" s="4" t="s">
        <v>1080</v>
      </c>
      <c r="B6" s="5" t="n">
        <v>3279096</v>
      </c>
      <c r="C6" s="5" t="n">
        <v>3081083</v>
      </c>
    </row>
    <row r="7" spans="1:5">
      <c r="A7" s="3" t="s">
        <v>53</v>
      </c>
    </row>
    <row r="8" spans="1:5">
      <c r="A8" s="4" t="s">
        <v>58</v>
      </c>
      <c r="B8" s="5" t="n">
        <v>1571</v>
      </c>
      <c r="C8" s="5" t="n">
        <v>6726</v>
      </c>
    </row>
    <row r="9" spans="1:5">
      <c r="A9" s="4" t="s">
        <v>1081</v>
      </c>
      <c r="B9" s="5" t="n">
        <v>21120</v>
      </c>
      <c r="C9" s="5" t="n">
        <v>23646</v>
      </c>
    </row>
    <row r="10" spans="1:5">
      <c r="A10" s="4" t="s">
        <v>60</v>
      </c>
      <c r="B10" s="5" t="n">
        <v>2791471</v>
      </c>
      <c r="C10" s="5" t="n">
        <v>2634869</v>
      </c>
    </row>
    <row r="11" spans="1:5">
      <c r="A11" s="3" t="s">
        <v>63</v>
      </c>
    </row>
    <row r="12" spans="1:5">
      <c r="A12" s="4" t="s">
        <v>1082</v>
      </c>
      <c r="B12" s="5" t="n">
        <v>258</v>
      </c>
      <c r="C12" s="5" t="n">
        <v>257</v>
      </c>
    </row>
    <row r="13" spans="1:5">
      <c r="A13" s="4" t="s">
        <v>1083</v>
      </c>
      <c r="B13" s="5" t="n">
        <v>344497</v>
      </c>
      <c r="C13" s="5" t="n">
        <v>343249</v>
      </c>
    </row>
    <row r="14" spans="1:5">
      <c r="A14" s="4" t="s">
        <v>67</v>
      </c>
      <c r="B14" s="5" t="n">
        <v>160626</v>
      </c>
      <c r="C14" s="5" t="n">
        <v>118353</v>
      </c>
    </row>
    <row r="15" spans="1:5">
      <c r="A15" s="4" t="s">
        <v>1084</v>
      </c>
      <c r="B15" s="5" t="n">
        <v>14781</v>
      </c>
      <c r="C15" s="5" t="n">
        <v>15256</v>
      </c>
    </row>
    <row r="16" spans="1:5">
      <c r="A16" s="4" t="s">
        <v>1085</v>
      </c>
      <c r="B16" s="5" t="n">
        <v>-2975</v>
      </c>
      <c r="C16" s="5" t="n">
        <v>-389</v>
      </c>
    </row>
    <row r="17" spans="1:5">
      <c r="A17" s="4" t="s">
        <v>70</v>
      </c>
      <c r="B17" s="5" t="n">
        <v>487625</v>
      </c>
      <c r="C17" s="5" t="n">
        <v>446214</v>
      </c>
      <c r="D17" s="7" t="n">
        <v>357637</v>
      </c>
      <c r="E17" s="7" t="n">
        <v>344313</v>
      </c>
    </row>
    <row r="18" spans="1:5">
      <c r="A18" s="4" t="s">
        <v>71</v>
      </c>
      <c r="B18" s="5" t="n">
        <v>3279096</v>
      </c>
      <c r="C18" s="5" t="n">
        <v>3081083</v>
      </c>
    </row>
    <row r="19" spans="1:5">
      <c r="A19" s="4" t="s">
        <v>1086</v>
      </c>
    </row>
    <row r="20" spans="1:5">
      <c r="A20" s="3" t="s">
        <v>1080</v>
      </c>
    </row>
    <row r="21" spans="1:5">
      <c r="A21" s="4" t="s">
        <v>270</v>
      </c>
      <c r="B21" s="5" t="n">
        <v>44189</v>
      </c>
      <c r="C21" s="5" t="n">
        <v>45636</v>
      </c>
    </row>
    <row r="22" spans="1:5">
      <c r="A22" s="4" t="s">
        <v>1087</v>
      </c>
      <c r="B22" s="5" t="n">
        <v>445754</v>
      </c>
      <c r="C22" s="5" t="n">
        <v>407305</v>
      </c>
    </row>
    <row r="23" spans="1:5">
      <c r="A23" s="4" t="s">
        <v>49</v>
      </c>
      <c r="B23" s="5" t="n">
        <v>145</v>
      </c>
      <c r="C23" s="5" t="n">
        <v>141</v>
      </c>
    </row>
    <row r="24" spans="1:5">
      <c r="A24" s="4" t="s">
        <v>296</v>
      </c>
      <c r="B24" s="5" t="n">
        <v>911</v>
      </c>
      <c r="C24" s="5" t="n">
        <v>2460</v>
      </c>
    </row>
    <row r="25" spans="1:5">
      <c r="A25" s="4" t="s">
        <v>1080</v>
      </c>
      <c r="B25" s="5" t="n">
        <v>490999</v>
      </c>
      <c r="C25" s="5" t="n">
        <v>455542</v>
      </c>
    </row>
    <row r="26" spans="1:5">
      <c r="A26" s="3" t="s">
        <v>53</v>
      </c>
    </row>
    <row r="27" spans="1:5">
      <c r="A27" s="4" t="s">
        <v>58</v>
      </c>
      <c r="B27" s="5" t="n">
        <v>1571</v>
      </c>
      <c r="C27" s="5" t="n">
        <v>6726</v>
      </c>
    </row>
    <row r="28" spans="1:5">
      <c r="A28" s="4" t="s">
        <v>1081</v>
      </c>
      <c r="B28" s="5" t="n">
        <v>1803</v>
      </c>
      <c r="C28" s="5" t="n">
        <v>2602</v>
      </c>
    </row>
    <row r="29" spans="1:5">
      <c r="A29" s="4" t="s">
        <v>60</v>
      </c>
      <c r="B29" s="5" t="n">
        <v>3374</v>
      </c>
      <c r="C29" s="5" t="n">
        <v>9328</v>
      </c>
    </row>
    <row r="30" spans="1:5">
      <c r="A30" s="3" t="s">
        <v>63</v>
      </c>
    </row>
    <row r="31" spans="1:5">
      <c r="A31" s="4" t="s">
        <v>1082</v>
      </c>
      <c r="B31" s="5" t="n">
        <v>258</v>
      </c>
      <c r="C31" s="5" t="n">
        <v>257</v>
      </c>
    </row>
    <row r="32" spans="1:5">
      <c r="A32" s="4" t="s">
        <v>1083</v>
      </c>
      <c r="B32" s="5" t="n">
        <v>344497</v>
      </c>
      <c r="C32" s="5" t="n">
        <v>343249</v>
      </c>
    </row>
    <row r="33" spans="1:5">
      <c r="A33" s="4" t="s">
        <v>67</v>
      </c>
      <c r="B33" s="5" t="n">
        <v>160626</v>
      </c>
      <c r="C33" s="5" t="n">
        <v>118353</v>
      </c>
    </row>
    <row r="34" spans="1:5">
      <c r="A34" s="4" t="s">
        <v>1084</v>
      </c>
      <c r="B34" s="5" t="n">
        <v>14781</v>
      </c>
      <c r="C34" s="5" t="n">
        <v>15256</v>
      </c>
    </row>
    <row r="35" spans="1:5">
      <c r="A35" s="4" t="s">
        <v>1085</v>
      </c>
      <c r="B35" s="5" t="n">
        <v>-2975</v>
      </c>
      <c r="C35" s="5" t="n">
        <v>-389</v>
      </c>
    </row>
    <row r="36" spans="1:5">
      <c r="A36" s="4" t="s">
        <v>70</v>
      </c>
      <c r="B36" s="5" t="n">
        <v>487625</v>
      </c>
      <c r="C36" s="5" t="n">
        <v>446214</v>
      </c>
    </row>
    <row r="37" spans="1:5">
      <c r="A37" s="4" t="s">
        <v>71</v>
      </c>
      <c r="B37" s="7" t="n">
        <v>490999</v>
      </c>
      <c r="C37" s="7" t="n">
        <v>4555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1027</v>
      </c>
      <c r="J1" s="2" t="s">
        <v>1</v>
      </c>
    </row>
    <row r="2" spans="1:12">
      <c r="B2" s="2" t="s">
        <v>2</v>
      </c>
      <c r="C2" s="2" t="s">
        <v>1028</v>
      </c>
      <c r="D2" s="2" t="s">
        <v>4</v>
      </c>
      <c r="E2" s="2" t="s">
        <v>1029</v>
      </c>
      <c r="F2" s="2" t="s">
        <v>35</v>
      </c>
      <c r="G2" s="2" t="s">
        <v>1030</v>
      </c>
      <c r="H2" s="2" t="s">
        <v>1031</v>
      </c>
      <c r="I2" s="2" t="s">
        <v>1032</v>
      </c>
      <c r="J2" s="2" t="s">
        <v>2</v>
      </c>
      <c r="K2" s="2" t="s">
        <v>35</v>
      </c>
      <c r="L2" s="2" t="s">
        <v>87</v>
      </c>
    </row>
    <row r="3" spans="1:12">
      <c r="A3" s="3" t="s">
        <v>92</v>
      </c>
    </row>
    <row r="4" spans="1:12">
      <c r="A4" s="4" t="s">
        <v>95</v>
      </c>
      <c r="J4" s="7" t="n">
        <v>15</v>
      </c>
      <c r="K4" s="7" t="n">
        <v>906</v>
      </c>
      <c r="L4" s="7" t="n">
        <v>1061</v>
      </c>
    </row>
    <row r="5" spans="1:12">
      <c r="A5" s="4" t="s">
        <v>58</v>
      </c>
      <c r="J5" s="5" t="n">
        <v>420</v>
      </c>
      <c r="K5" s="5" t="n">
        <v>322</v>
      </c>
      <c r="L5" s="5" t="n">
        <v>266</v>
      </c>
    </row>
    <row r="6" spans="1:12">
      <c r="A6" s="4" t="s">
        <v>96</v>
      </c>
      <c r="B6" s="7" t="n">
        <v>3662</v>
      </c>
      <c r="C6" s="7" t="n">
        <v>3139</v>
      </c>
      <c r="D6" s="7" t="n">
        <v>2251</v>
      </c>
      <c r="E6" s="7" t="n">
        <v>2046</v>
      </c>
      <c r="F6" s="7" t="n">
        <v>2201</v>
      </c>
      <c r="G6" s="7" t="n">
        <v>2318</v>
      </c>
      <c r="H6" s="7" t="n">
        <v>2201</v>
      </c>
      <c r="I6" s="7" t="n">
        <v>2165</v>
      </c>
      <c r="J6" s="5" t="n">
        <v>11098</v>
      </c>
      <c r="K6" s="5" t="n">
        <v>8885</v>
      </c>
      <c r="L6" s="5" t="n">
        <v>8405</v>
      </c>
    </row>
    <row r="7" spans="1:12">
      <c r="A7" s="4" t="s">
        <v>97</v>
      </c>
      <c r="B7" s="5" t="n">
        <v>33220</v>
      </c>
      <c r="C7" s="5" t="n">
        <v>31526</v>
      </c>
      <c r="D7" s="5" t="n">
        <v>30876</v>
      </c>
      <c r="E7" s="5" t="n">
        <v>29039</v>
      </c>
      <c r="F7" s="5" t="n">
        <v>28165</v>
      </c>
      <c r="G7" s="5" t="n">
        <v>27251</v>
      </c>
      <c r="H7" s="5" t="n">
        <v>26525</v>
      </c>
      <c r="I7" s="5" t="n">
        <v>25833</v>
      </c>
      <c r="J7" s="5" t="n">
        <v>124661</v>
      </c>
      <c r="K7" s="5" t="n">
        <v>107774</v>
      </c>
      <c r="L7" s="5" t="n">
        <v>101546</v>
      </c>
    </row>
    <row r="8" spans="1:12">
      <c r="A8" s="3" t="s">
        <v>100</v>
      </c>
    </row>
    <row r="9" spans="1:12">
      <c r="A9" s="4" t="s">
        <v>105</v>
      </c>
      <c r="J9" s="5" t="n">
        <v>1755</v>
      </c>
      <c r="K9" s="5" t="n">
        <v>1847</v>
      </c>
      <c r="L9" s="5" t="n">
        <v>2581</v>
      </c>
    </row>
    <row r="10" spans="1:12">
      <c r="A10" s="4" t="s">
        <v>106</v>
      </c>
      <c r="B10" s="5" t="n">
        <v>3859</v>
      </c>
      <c r="C10" s="5" t="n">
        <v>3526</v>
      </c>
      <c r="D10" s="5" t="n">
        <v>3506</v>
      </c>
      <c r="E10" s="5" t="n">
        <v>3361</v>
      </c>
      <c r="F10" s="5" t="n">
        <v>3144</v>
      </c>
      <c r="G10" s="5" t="n">
        <v>4086</v>
      </c>
      <c r="H10" s="5" t="n">
        <v>3526</v>
      </c>
      <c r="I10" s="5" t="n">
        <v>3448</v>
      </c>
      <c r="J10" s="5" t="n">
        <v>14252</v>
      </c>
      <c r="K10" s="5" t="n">
        <v>14204</v>
      </c>
      <c r="L10" s="5" t="n">
        <v>15749</v>
      </c>
    </row>
    <row r="11" spans="1:12">
      <c r="A11" s="3" t="s">
        <v>107</v>
      </c>
    </row>
    <row r="12" spans="1:12">
      <c r="A12" s="4" t="s">
        <v>108</v>
      </c>
      <c r="J12" s="5" t="n">
        <v>51524</v>
      </c>
      <c r="K12" s="5" t="n">
        <v>48573</v>
      </c>
      <c r="L12" s="5" t="n">
        <v>44239</v>
      </c>
    </row>
    <row r="13" spans="1:12">
      <c r="A13" s="4" t="s">
        <v>109</v>
      </c>
      <c r="J13" s="5" t="n">
        <v>9394</v>
      </c>
      <c r="K13" s="5" t="n">
        <v>9151</v>
      </c>
      <c r="L13" s="5" t="n">
        <v>10100</v>
      </c>
    </row>
    <row r="14" spans="1:12">
      <c r="A14" s="4" t="s">
        <v>111</v>
      </c>
      <c r="J14" s="5" t="n">
        <v>2677</v>
      </c>
      <c r="K14" s="5" t="n">
        <v>2629</v>
      </c>
      <c r="L14" s="5" t="n">
        <v>2484</v>
      </c>
    </row>
    <row r="15" spans="1:12">
      <c r="A15" s="4" t="s">
        <v>113</v>
      </c>
      <c r="J15" s="5" t="n">
        <v>1161</v>
      </c>
      <c r="K15" s="5" t="n">
        <v>1097</v>
      </c>
      <c r="L15" s="5" t="n">
        <v>1194</v>
      </c>
    </row>
    <row r="16" spans="1:12">
      <c r="A16" s="4" t="s">
        <v>115</v>
      </c>
      <c r="J16" s="5" t="n">
        <v>3537</v>
      </c>
      <c r="K16" s="5" t="n">
        <v>3105</v>
      </c>
      <c r="L16" s="5" t="n">
        <v>2481</v>
      </c>
    </row>
    <row r="17" spans="1:12">
      <c r="A17" s="4" t="s">
        <v>122</v>
      </c>
      <c r="J17" s="5" t="n">
        <v>3694</v>
      </c>
      <c r="K17" s="5" t="n">
        <v>3786</v>
      </c>
      <c r="L17" s="5" t="n">
        <v>3760</v>
      </c>
    </row>
    <row r="18" spans="1:12">
      <c r="A18" s="4" t="s">
        <v>123</v>
      </c>
      <c r="B18" s="5" t="n">
        <v>21756</v>
      </c>
      <c r="C18" s="5" t="n">
        <v>19964</v>
      </c>
      <c r="D18" s="5" t="n">
        <v>20012</v>
      </c>
      <c r="E18" s="5" t="n">
        <v>20284</v>
      </c>
      <c r="F18" s="5" t="n">
        <v>21989</v>
      </c>
      <c r="G18" s="5" t="n">
        <v>19017</v>
      </c>
      <c r="H18" s="5" t="n">
        <v>18859</v>
      </c>
      <c r="I18" s="5" t="n">
        <v>18427</v>
      </c>
      <c r="J18" s="5" t="n">
        <v>82016</v>
      </c>
      <c r="K18" s="5" t="n">
        <v>78292</v>
      </c>
      <c r="L18" s="5" t="n">
        <v>73502</v>
      </c>
    </row>
    <row r="19" spans="1:12">
      <c r="A19" s="4" t="s">
        <v>124</v>
      </c>
      <c r="B19" s="5" t="n">
        <v>17492</v>
      </c>
      <c r="C19" s="5" t="n">
        <v>16230</v>
      </c>
      <c r="D19" s="5" t="n">
        <v>13680</v>
      </c>
      <c r="E19" s="5" t="n">
        <v>11251</v>
      </c>
      <c r="F19" s="5" t="n">
        <v>8270</v>
      </c>
      <c r="G19" s="5" t="n">
        <v>13974</v>
      </c>
      <c r="H19" s="5" t="n">
        <v>11886</v>
      </c>
      <c r="I19" s="5" t="n">
        <v>9894</v>
      </c>
      <c r="J19" s="5" t="n">
        <v>58653</v>
      </c>
      <c r="K19" s="5" t="n">
        <v>44024</v>
      </c>
      <c r="L19" s="5" t="n">
        <v>39218</v>
      </c>
    </row>
    <row r="20" spans="1:12">
      <c r="A20" s="4" t="s">
        <v>1089</v>
      </c>
      <c r="B20" s="5" t="n">
        <v>3380</v>
      </c>
      <c r="C20" s="5" t="n">
        <v>3207</v>
      </c>
      <c r="D20" s="5" t="n">
        <v>2638</v>
      </c>
      <c r="E20" s="5" t="n">
        <v>2139</v>
      </c>
      <c r="F20" s="5" t="n">
        <v>6313</v>
      </c>
      <c r="G20" s="5" t="n">
        <v>3927</v>
      </c>
      <c r="H20" s="5" t="n">
        <v>3181</v>
      </c>
      <c r="I20" s="5" t="n">
        <v>3032</v>
      </c>
      <c r="J20" s="5" t="n">
        <v>11364</v>
      </c>
      <c r="K20" s="5" t="n">
        <v>16453</v>
      </c>
      <c r="L20" s="5" t="n">
        <v>12010</v>
      </c>
    </row>
    <row r="21" spans="1:12">
      <c r="A21" s="4" t="s">
        <v>126</v>
      </c>
      <c r="B21" s="7" t="n">
        <v>14112</v>
      </c>
      <c r="C21" s="7" t="n">
        <v>13023</v>
      </c>
      <c r="D21" s="7" t="n">
        <v>11042</v>
      </c>
      <c r="E21" s="7" t="n">
        <v>9112</v>
      </c>
      <c r="F21" s="7" t="n">
        <v>1957</v>
      </c>
      <c r="G21" s="7" t="n">
        <v>10047</v>
      </c>
      <c r="H21" s="7" t="n">
        <v>8705</v>
      </c>
      <c r="I21" s="7" t="n">
        <v>6862</v>
      </c>
      <c r="J21" s="5" t="n">
        <v>47289</v>
      </c>
      <c r="K21" s="5" t="n">
        <v>27571</v>
      </c>
      <c r="L21" s="5" t="n">
        <v>27208</v>
      </c>
    </row>
    <row r="22" spans="1:12">
      <c r="A22" s="4" t="s">
        <v>1086</v>
      </c>
    </row>
    <row r="23" spans="1:12">
      <c r="A23" s="3" t="s">
        <v>88</v>
      </c>
    </row>
    <row r="24" spans="1:12">
      <c r="A24" s="4" t="s">
        <v>105</v>
      </c>
      <c r="J24" s="5" t="n">
        <v>187</v>
      </c>
      <c r="K24" s="5" t="n">
        <v>142</v>
      </c>
      <c r="L24" s="5" t="n">
        <v>120</v>
      </c>
    </row>
    <row r="25" spans="1:12">
      <c r="A25" s="3" t="s">
        <v>92</v>
      </c>
    </row>
    <row r="26" spans="1:12">
      <c r="A26" s="4" t="s">
        <v>95</v>
      </c>
      <c r="J26" s="5" t="n">
        <v>15</v>
      </c>
      <c r="K26" s="5" t="n">
        <v>906</v>
      </c>
      <c r="L26" s="5" t="n">
        <v>1061</v>
      </c>
    </row>
    <row r="27" spans="1:12">
      <c r="A27" s="4" t="s">
        <v>58</v>
      </c>
      <c r="J27" s="5" t="n">
        <v>420</v>
      </c>
      <c r="K27" s="5" t="n">
        <v>322</v>
      </c>
      <c r="L27" s="5" t="n">
        <v>266</v>
      </c>
    </row>
    <row r="28" spans="1:12">
      <c r="A28" s="4" t="s">
        <v>96</v>
      </c>
      <c r="J28" s="5" t="n">
        <v>435</v>
      </c>
      <c r="K28" s="5" t="n">
        <v>1228</v>
      </c>
      <c r="L28" s="5" t="n">
        <v>1327</v>
      </c>
    </row>
    <row r="29" spans="1:12">
      <c r="A29" s="4" t="s">
        <v>97</v>
      </c>
      <c r="J29" s="5" t="n">
        <v>-248</v>
      </c>
      <c r="K29" s="5" t="n">
        <v>-1086</v>
      </c>
      <c r="L29" s="5" t="n">
        <v>-1207</v>
      </c>
    </row>
    <row r="30" spans="1:12">
      <c r="A30" s="3" t="s">
        <v>100</v>
      </c>
    </row>
    <row r="31" spans="1:12">
      <c r="A31" s="4" t="s">
        <v>1090</v>
      </c>
      <c r="J31" s="5" t="n">
        <v>7800</v>
      </c>
      <c r="K31" s="5" t="n">
        <v>8806</v>
      </c>
      <c r="L31" s="5" t="n">
        <v>12250</v>
      </c>
    </row>
    <row r="32" spans="1:12">
      <c r="A32" s="4" t="s">
        <v>106</v>
      </c>
      <c r="J32" s="5" t="n">
        <v>7800</v>
      </c>
      <c r="K32" s="5" t="n">
        <v>8806</v>
      </c>
      <c r="L32" s="5" t="n">
        <v>12250</v>
      </c>
    </row>
    <row r="33" spans="1:12">
      <c r="A33" s="3" t="s">
        <v>107</v>
      </c>
    </row>
    <row r="34" spans="1:12">
      <c r="A34" s="4" t="s">
        <v>108</v>
      </c>
      <c r="J34" s="5" t="n">
        <v>755</v>
      </c>
      <c r="K34" s="5" t="n">
        <v>344</v>
      </c>
      <c r="L34" s="5" t="n">
        <v>225</v>
      </c>
    </row>
    <row r="35" spans="1:12">
      <c r="A35" s="4" t="s">
        <v>109</v>
      </c>
      <c r="L35" s="5" t="n">
        <v>14</v>
      </c>
    </row>
    <row r="36" spans="1:12">
      <c r="A36" s="4" t="s">
        <v>111</v>
      </c>
      <c r="J36" s="5" t="n">
        <v>44</v>
      </c>
      <c r="K36" s="5" t="n">
        <v>37</v>
      </c>
      <c r="L36" s="5" t="n">
        <v>28</v>
      </c>
    </row>
    <row r="37" spans="1:12">
      <c r="A37" s="4" t="s">
        <v>113</v>
      </c>
      <c r="J37" s="5" t="n">
        <v>12</v>
      </c>
      <c r="K37" s="5" t="n">
        <v>20</v>
      </c>
      <c r="L37" s="5" t="n">
        <v>10</v>
      </c>
    </row>
    <row r="38" spans="1:12">
      <c r="A38" s="4" t="s">
        <v>115</v>
      </c>
      <c r="J38" s="5" t="n">
        <v>728</v>
      </c>
      <c r="K38" s="5" t="n">
        <v>842</v>
      </c>
      <c r="L38" s="5" t="n">
        <v>341</v>
      </c>
    </row>
    <row r="39" spans="1:12">
      <c r="A39" s="4" t="s">
        <v>122</v>
      </c>
      <c r="J39" s="5" t="n">
        <v>196</v>
      </c>
      <c r="K39" s="5" t="n">
        <v>17</v>
      </c>
      <c r="L39" s="5" t="n">
        <v>31</v>
      </c>
    </row>
    <row r="40" spans="1:12">
      <c r="A40" s="4" t="s">
        <v>123</v>
      </c>
      <c r="J40" s="5" t="n">
        <v>1735</v>
      </c>
      <c r="K40" s="5" t="n">
        <v>1260</v>
      </c>
      <c r="L40" s="5" t="n">
        <v>649</v>
      </c>
    </row>
    <row r="41" spans="1:12">
      <c r="A41" s="4" t="s">
        <v>124</v>
      </c>
      <c r="J41" s="5" t="n">
        <v>5817</v>
      </c>
      <c r="K41" s="5" t="n">
        <v>6460</v>
      </c>
      <c r="L41" s="5" t="n">
        <v>10394</v>
      </c>
    </row>
    <row r="42" spans="1:12">
      <c r="A42" s="4" t="s">
        <v>1089</v>
      </c>
      <c r="J42" s="5" t="n">
        <v>-437</v>
      </c>
      <c r="K42" s="5" t="n">
        <v>-1518</v>
      </c>
      <c r="L42" s="5" t="n">
        <v>-639</v>
      </c>
    </row>
    <row r="43" spans="1:12">
      <c r="A43" s="4" t="s">
        <v>1091</v>
      </c>
      <c r="J43" s="5" t="n">
        <v>6254</v>
      </c>
      <c r="K43" s="5" t="n">
        <v>7978</v>
      </c>
      <c r="L43" s="5" t="n">
        <v>11033</v>
      </c>
    </row>
    <row r="44" spans="1:12">
      <c r="A44" s="4" t="s">
        <v>1092</v>
      </c>
      <c r="J44" s="5" t="n">
        <v>41035</v>
      </c>
      <c r="K44" s="5" t="n">
        <v>19593</v>
      </c>
      <c r="L44" s="5" t="n">
        <v>16175</v>
      </c>
    </row>
    <row r="45" spans="1:12">
      <c r="A45" s="4" t="s">
        <v>126</v>
      </c>
      <c r="J45" s="7" t="n">
        <v>47289</v>
      </c>
      <c r="K45" s="7" t="n">
        <v>27571</v>
      </c>
      <c r="L45" s="7" t="n">
        <v>2720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87</v>
      </c>
    </row>
    <row r="3" spans="1:4">
      <c r="A3" s="3" t="s">
        <v>1094</v>
      </c>
    </row>
    <row r="4" spans="1:4">
      <c r="A4" s="4" t="s">
        <v>126</v>
      </c>
      <c r="B4" s="7" t="n">
        <v>47289</v>
      </c>
      <c r="C4" s="7" t="n">
        <v>27571</v>
      </c>
      <c r="D4" s="7" t="n">
        <v>27208</v>
      </c>
    </row>
    <row r="5" spans="1:4">
      <c r="A5" s="3" t="s">
        <v>169</v>
      </c>
    </row>
    <row r="6" spans="1:4">
      <c r="A6" s="4" t="s">
        <v>149</v>
      </c>
      <c r="B6" s="5" t="n">
        <v>1601</v>
      </c>
      <c r="C6" s="5" t="n">
        <v>329</v>
      </c>
      <c r="D6" s="5" t="n">
        <v>43</v>
      </c>
    </row>
    <row r="7" spans="1:4">
      <c r="A7" s="4" t="s">
        <v>1095</v>
      </c>
      <c r="B7" s="5" t="n">
        <v>-734</v>
      </c>
      <c r="C7" s="5" t="n">
        <v>2932</v>
      </c>
      <c r="D7" s="5" t="n">
        <v>601</v>
      </c>
    </row>
    <row r="8" spans="1:4">
      <c r="A8" s="3" t="s">
        <v>177</v>
      </c>
    </row>
    <row r="9" spans="1:4">
      <c r="A9" s="4" t="s">
        <v>51</v>
      </c>
      <c r="B9" s="5" t="n">
        <v>994</v>
      </c>
      <c r="C9" s="5" t="n">
        <v>-3156</v>
      </c>
      <c r="D9" s="5" t="n">
        <v>-1188</v>
      </c>
    </row>
    <row r="10" spans="1:4">
      <c r="A10" s="4" t="s">
        <v>59</v>
      </c>
      <c r="B10" s="5" t="n">
        <v>-2563</v>
      </c>
      <c r="C10" s="5" t="n">
        <v>5759</v>
      </c>
      <c r="D10" s="5" t="n">
        <v>967</v>
      </c>
    </row>
    <row r="11" spans="1:4">
      <c r="A11" s="4" t="s">
        <v>178</v>
      </c>
      <c r="B11" s="5" t="n">
        <v>2032</v>
      </c>
      <c r="C11" s="5" t="n">
        <v>8019</v>
      </c>
      <c r="D11" s="5" t="n">
        <v>8834</v>
      </c>
    </row>
    <row r="12" spans="1:4">
      <c r="A12" s="4" t="s">
        <v>179</v>
      </c>
      <c r="B12" s="5" t="n">
        <v>49321</v>
      </c>
      <c r="C12" s="5" t="n">
        <v>35590</v>
      </c>
      <c r="D12" s="5" t="n">
        <v>36042</v>
      </c>
    </row>
    <row r="13" spans="1:4">
      <c r="A13" s="3" t="s">
        <v>180</v>
      </c>
    </row>
    <row r="14" spans="1:4">
      <c r="A14" s="4" t="s">
        <v>194</v>
      </c>
      <c r="B14" s="5" t="n">
        <v>-147722</v>
      </c>
      <c r="C14" s="5" t="n">
        <v>-185433</v>
      </c>
      <c r="D14" s="5" t="n">
        <v>-131574</v>
      </c>
    </row>
    <row r="15" spans="1:4">
      <c r="A15" s="3" t="s">
        <v>195</v>
      </c>
    </row>
    <row r="16" spans="1:4">
      <c r="A16" s="4" t="s">
        <v>1096</v>
      </c>
      <c r="C16" s="5" t="n">
        <v>71760</v>
      </c>
    </row>
    <row r="17" spans="1:4">
      <c r="A17" s="4" t="s">
        <v>201</v>
      </c>
      <c r="B17" s="5" t="n">
        <v>294</v>
      </c>
      <c r="C17" s="5" t="n">
        <v>117</v>
      </c>
      <c r="D17" s="5" t="n">
        <v>3883</v>
      </c>
    </row>
    <row r="18" spans="1:4">
      <c r="A18" s="4" t="s">
        <v>1097</v>
      </c>
      <c r="B18" s="5" t="n">
        <v>171</v>
      </c>
    </row>
    <row r="19" spans="1:4">
      <c r="A19" s="4" t="s">
        <v>203</v>
      </c>
      <c r="D19" s="5" t="n">
        <v>-11079</v>
      </c>
    </row>
    <row r="20" spans="1:4">
      <c r="A20" s="4" t="s">
        <v>204</v>
      </c>
      <c r="C20" s="5" t="n">
        <v>-27679</v>
      </c>
      <c r="D20" s="5" t="n">
        <v>-3321</v>
      </c>
    </row>
    <row r="21" spans="1:4">
      <c r="A21" s="4" t="s">
        <v>205</v>
      </c>
      <c r="B21" s="5" t="n">
        <v>-5155</v>
      </c>
    </row>
    <row r="22" spans="1:4">
      <c r="A22" s="4" t="s">
        <v>206</v>
      </c>
      <c r="B22" s="5" t="n">
        <v>-4979</v>
      </c>
      <c r="C22" s="5" t="n">
        <v>-4412</v>
      </c>
      <c r="D22" s="5" t="n">
        <v>-4395</v>
      </c>
    </row>
    <row r="23" spans="1:4">
      <c r="A23" s="4" t="s">
        <v>207</v>
      </c>
      <c r="B23" s="5" t="n">
        <v>154272</v>
      </c>
      <c r="C23" s="5" t="n">
        <v>93939</v>
      </c>
      <c r="D23" s="5" t="n">
        <v>42734</v>
      </c>
    </row>
    <row r="24" spans="1:4">
      <c r="A24" s="4" t="s">
        <v>208</v>
      </c>
      <c r="B24" s="5" t="n">
        <v>55871</v>
      </c>
      <c r="C24" s="5" t="n">
        <v>-55904</v>
      </c>
      <c r="D24" s="5" t="n">
        <v>-52798</v>
      </c>
    </row>
    <row r="25" spans="1:4">
      <c r="A25" s="4" t="s">
        <v>1086</v>
      </c>
    </row>
    <row r="26" spans="1:4">
      <c r="A26" s="3" t="s">
        <v>1094</v>
      </c>
    </row>
    <row r="27" spans="1:4">
      <c r="A27" s="4" t="s">
        <v>126</v>
      </c>
      <c r="B27" s="5" t="n">
        <v>47289</v>
      </c>
      <c r="C27" s="5" t="n">
        <v>27571</v>
      </c>
      <c r="D27" s="5" t="n">
        <v>27208</v>
      </c>
    </row>
    <row r="28" spans="1:4">
      <c r="A28" s="3" t="s">
        <v>169</v>
      </c>
    </row>
    <row r="29" spans="1:4">
      <c r="A29" s="4" t="s">
        <v>149</v>
      </c>
      <c r="B29" s="5" t="n">
        <v>1601</v>
      </c>
      <c r="C29" s="5" t="n">
        <v>329</v>
      </c>
      <c r="D29" s="5" t="n">
        <v>43</v>
      </c>
    </row>
    <row r="30" spans="1:4">
      <c r="A30" s="4" t="s">
        <v>1098</v>
      </c>
      <c r="B30" s="5" t="n">
        <v>-41035</v>
      </c>
      <c r="C30" s="5" t="n">
        <v>-19593</v>
      </c>
      <c r="D30" s="5" t="n">
        <v>-16175</v>
      </c>
    </row>
    <row r="31" spans="1:4">
      <c r="A31" s="4" t="s">
        <v>1095</v>
      </c>
      <c r="B31" s="5" t="n">
        <v>-4</v>
      </c>
      <c r="C31" s="5" t="n">
        <v>391</v>
      </c>
      <c r="D31" s="5" t="n">
        <v>295</v>
      </c>
    </row>
    <row r="32" spans="1:4">
      <c r="A32" s="3" t="s">
        <v>177</v>
      </c>
    </row>
    <row r="33" spans="1:4">
      <c r="A33" s="4" t="s">
        <v>51</v>
      </c>
      <c r="B33" s="5" t="n">
        <v>1549</v>
      </c>
      <c r="C33" s="5" t="n">
        <v>-1216</v>
      </c>
      <c r="D33" s="5" t="n">
        <v>1808</v>
      </c>
    </row>
    <row r="34" spans="1:4">
      <c r="A34" s="4" t="s">
        <v>59</v>
      </c>
      <c r="B34" s="5" t="n">
        <v>-836</v>
      </c>
      <c r="C34" s="5" t="n">
        <v>552</v>
      </c>
      <c r="D34" s="5" t="n">
        <v>-97</v>
      </c>
    </row>
    <row r="35" spans="1:4">
      <c r="A35" s="4" t="s">
        <v>178</v>
      </c>
      <c r="B35" s="5" t="n">
        <v>-38725</v>
      </c>
      <c r="C35" s="5" t="n">
        <v>-19537</v>
      </c>
      <c r="D35" s="5" t="n">
        <v>-14126</v>
      </c>
    </row>
    <row r="36" spans="1:4">
      <c r="A36" s="4" t="s">
        <v>179</v>
      </c>
      <c r="B36" s="5" t="n">
        <v>8564</v>
      </c>
      <c r="C36" s="5" t="n">
        <v>8034</v>
      </c>
      <c r="D36" s="5" t="n">
        <v>13082</v>
      </c>
    </row>
    <row r="37" spans="1:4">
      <c r="A37" s="3" t="s">
        <v>195</v>
      </c>
    </row>
    <row r="38" spans="1:4">
      <c r="A38" s="4" t="s">
        <v>1096</v>
      </c>
      <c r="C38" s="5" t="n">
        <v>64519</v>
      </c>
    </row>
    <row r="39" spans="1:4">
      <c r="A39" s="4" t="s">
        <v>201</v>
      </c>
      <c r="B39" s="5" t="n">
        <v>294</v>
      </c>
      <c r="C39" s="5" t="n">
        <v>117</v>
      </c>
      <c r="D39" s="5" t="n">
        <v>3883</v>
      </c>
    </row>
    <row r="40" spans="1:4">
      <c r="A40" s="4" t="s">
        <v>1097</v>
      </c>
      <c r="B40" s="5" t="n">
        <v>-171</v>
      </c>
    </row>
    <row r="41" spans="1:4">
      <c r="A41" s="4" t="s">
        <v>203</v>
      </c>
      <c r="D41" s="5" t="n">
        <v>-11079</v>
      </c>
    </row>
    <row r="42" spans="1:4">
      <c r="A42" s="4" t="s">
        <v>204</v>
      </c>
      <c r="C42" s="5" t="n">
        <v>-27679</v>
      </c>
      <c r="D42" s="5" t="n">
        <v>-3321</v>
      </c>
    </row>
    <row r="43" spans="1:4">
      <c r="A43" s="4" t="s">
        <v>205</v>
      </c>
      <c r="B43" s="5" t="n">
        <v>-5155</v>
      </c>
    </row>
    <row r="44" spans="1:4">
      <c r="A44" s="4" t="s">
        <v>206</v>
      </c>
      <c r="B44" s="5" t="n">
        <v>-4979</v>
      </c>
      <c r="C44" s="5" t="n">
        <v>-4412</v>
      </c>
      <c r="D44" s="5" t="n">
        <v>-4395</v>
      </c>
    </row>
    <row r="45" spans="1:4">
      <c r="A45" s="4" t="s">
        <v>207</v>
      </c>
      <c r="B45" s="5" t="n">
        <v>-10011</v>
      </c>
      <c r="C45" s="5" t="n">
        <v>32545</v>
      </c>
      <c r="D45" s="5" t="n">
        <v>-14912</v>
      </c>
    </row>
    <row r="46" spans="1:4">
      <c r="A46" s="4" t="s">
        <v>208</v>
      </c>
      <c r="B46" s="5" t="n">
        <v>-1447</v>
      </c>
      <c r="C46" s="5" t="n">
        <v>40579</v>
      </c>
      <c r="D46" s="5" t="n">
        <v>-1830</v>
      </c>
    </row>
    <row r="47" spans="1:4">
      <c r="A47" s="4" t="s">
        <v>1099</v>
      </c>
      <c r="B47" s="5" t="n">
        <v>45636</v>
      </c>
      <c r="C47" s="5" t="n">
        <v>5057</v>
      </c>
      <c r="D47" s="5" t="n">
        <v>6887</v>
      </c>
    </row>
    <row r="48" spans="1:4">
      <c r="A48" s="4" t="s">
        <v>1100</v>
      </c>
      <c r="B48" s="7" t="n">
        <v>44189</v>
      </c>
      <c r="C48" s="7" t="n">
        <v>45636</v>
      </c>
      <c r="D48" s="7" t="n">
        <v>50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027</v>
      </c>
      <c r="J1" s="2" t="s">
        <v>1</v>
      </c>
    </row>
    <row r="2" spans="1:12">
      <c r="B2" s="2" t="s">
        <v>2</v>
      </c>
      <c r="C2" s="2" t="s">
        <v>1028</v>
      </c>
      <c r="D2" s="2" t="s">
        <v>4</v>
      </c>
      <c r="E2" s="2" t="s">
        <v>1029</v>
      </c>
      <c r="F2" s="2" t="s">
        <v>35</v>
      </c>
      <c r="G2" s="2" t="s">
        <v>1030</v>
      </c>
      <c r="H2" s="2" t="s">
        <v>1031</v>
      </c>
      <c r="I2" s="2" t="s">
        <v>1032</v>
      </c>
      <c r="J2" s="2" t="s">
        <v>2</v>
      </c>
      <c r="K2" s="2" t="s">
        <v>35</v>
      </c>
      <c r="L2" s="2" t="s">
        <v>87</v>
      </c>
    </row>
    <row r="3" spans="1:12">
      <c r="A3" s="3" t="s">
        <v>259</v>
      </c>
    </row>
    <row r="4" spans="1:12">
      <c r="A4" s="4" t="s">
        <v>88</v>
      </c>
      <c r="B4" s="7" t="n">
        <v>36882</v>
      </c>
      <c r="C4" s="7" t="n">
        <v>34665</v>
      </c>
      <c r="D4" s="7" t="n">
        <v>33127</v>
      </c>
      <c r="E4" s="7" t="n">
        <v>31085</v>
      </c>
      <c r="F4" s="7" t="n">
        <v>30366</v>
      </c>
      <c r="G4" s="7" t="n">
        <v>29569</v>
      </c>
      <c r="H4" s="7" t="n">
        <v>28726</v>
      </c>
      <c r="I4" s="7" t="n">
        <v>27998</v>
      </c>
      <c r="J4" s="7" t="n">
        <v>135759</v>
      </c>
      <c r="K4" s="7" t="n">
        <v>116659</v>
      </c>
      <c r="L4" s="7" t="n">
        <v>109951</v>
      </c>
    </row>
    <row r="5" spans="1:12">
      <c r="A5" s="4" t="s">
        <v>92</v>
      </c>
      <c r="B5" s="5" t="n">
        <v>3662</v>
      </c>
      <c r="C5" s="5" t="n">
        <v>3139</v>
      </c>
      <c r="D5" s="5" t="n">
        <v>2251</v>
      </c>
      <c r="E5" s="5" t="n">
        <v>2046</v>
      </c>
      <c r="F5" s="5" t="n">
        <v>2201</v>
      </c>
      <c r="G5" s="5" t="n">
        <v>2318</v>
      </c>
      <c r="H5" s="5" t="n">
        <v>2201</v>
      </c>
      <c r="I5" s="5" t="n">
        <v>2165</v>
      </c>
      <c r="J5" s="5" t="n">
        <v>11098</v>
      </c>
      <c r="K5" s="5" t="n">
        <v>8885</v>
      </c>
      <c r="L5" s="5" t="n">
        <v>8405</v>
      </c>
    </row>
    <row r="6" spans="1:12">
      <c r="A6" s="4" t="s">
        <v>97</v>
      </c>
      <c r="B6" s="5" t="n">
        <v>33220</v>
      </c>
      <c r="C6" s="5" t="n">
        <v>31526</v>
      </c>
      <c r="D6" s="5" t="n">
        <v>30876</v>
      </c>
      <c r="E6" s="5" t="n">
        <v>29039</v>
      </c>
      <c r="F6" s="5" t="n">
        <v>28165</v>
      </c>
      <c r="G6" s="5" t="n">
        <v>27251</v>
      </c>
      <c r="H6" s="5" t="n">
        <v>26525</v>
      </c>
      <c r="I6" s="5" t="n">
        <v>25833</v>
      </c>
      <c r="J6" s="5" t="n">
        <v>124661</v>
      </c>
      <c r="K6" s="5" t="n">
        <v>107774</v>
      </c>
      <c r="L6" s="5" t="n">
        <v>101546</v>
      </c>
    </row>
    <row r="7" spans="1:12">
      <c r="A7" s="4" t="s">
        <v>98</v>
      </c>
      <c r="B7" s="5" t="n">
        <v>-2169</v>
      </c>
      <c r="C7" s="5" t="n">
        <v>-1142</v>
      </c>
      <c r="D7" s="5" t="n">
        <v>690</v>
      </c>
      <c r="E7" s="5" t="n">
        <v>865</v>
      </c>
      <c r="F7" s="5" t="n">
        <v>1050</v>
      </c>
      <c r="G7" s="5" t="n">
        <v>-1654</v>
      </c>
      <c r="H7" s="5" t="n">
        <v>-694</v>
      </c>
      <c r="I7" s="5" t="n">
        <v>960</v>
      </c>
      <c r="J7" s="5" t="n">
        <v>-1756</v>
      </c>
      <c r="K7" s="5" t="n">
        <v>-338</v>
      </c>
      <c r="L7" s="5" t="n">
        <v>4575</v>
      </c>
    </row>
    <row r="8" spans="1:12">
      <c r="A8" s="4" t="s">
        <v>99</v>
      </c>
      <c r="B8" s="5" t="n">
        <v>35389</v>
      </c>
      <c r="C8" s="5" t="n">
        <v>32668</v>
      </c>
      <c r="D8" s="5" t="n">
        <v>30186</v>
      </c>
      <c r="E8" s="5" t="n">
        <v>28174</v>
      </c>
      <c r="F8" s="5" t="n">
        <v>27115</v>
      </c>
      <c r="G8" s="5" t="n">
        <v>28905</v>
      </c>
      <c r="H8" s="5" t="n">
        <v>27219</v>
      </c>
      <c r="I8" s="5" t="n">
        <v>24873</v>
      </c>
      <c r="J8" s="5" t="n">
        <v>126417</v>
      </c>
      <c r="K8" s="5" t="n">
        <v>108112</v>
      </c>
      <c r="L8" s="5" t="n">
        <v>96971</v>
      </c>
    </row>
    <row r="9" spans="1:12">
      <c r="A9" s="4" t="s">
        <v>100</v>
      </c>
      <c r="B9" s="5" t="n">
        <v>3859</v>
      </c>
      <c r="C9" s="5" t="n">
        <v>3526</v>
      </c>
      <c r="D9" s="5" t="n">
        <v>3506</v>
      </c>
      <c r="E9" s="5" t="n">
        <v>3361</v>
      </c>
      <c r="F9" s="5" t="n">
        <v>3144</v>
      </c>
      <c r="G9" s="5" t="n">
        <v>4086</v>
      </c>
      <c r="H9" s="5" t="n">
        <v>3526</v>
      </c>
      <c r="I9" s="5" t="n">
        <v>3448</v>
      </c>
      <c r="J9" s="5" t="n">
        <v>14252</v>
      </c>
      <c r="K9" s="5" t="n">
        <v>14204</v>
      </c>
      <c r="L9" s="5" t="n">
        <v>15749</v>
      </c>
    </row>
    <row r="10" spans="1:12">
      <c r="A10" s="4" t="s">
        <v>107</v>
      </c>
      <c r="B10" s="5" t="n">
        <v>21756</v>
      </c>
      <c r="C10" s="5" t="n">
        <v>19964</v>
      </c>
      <c r="D10" s="5" t="n">
        <v>20012</v>
      </c>
      <c r="E10" s="5" t="n">
        <v>20284</v>
      </c>
      <c r="F10" s="5" t="n">
        <v>21989</v>
      </c>
      <c r="G10" s="5" t="n">
        <v>19017</v>
      </c>
      <c r="H10" s="5" t="n">
        <v>18859</v>
      </c>
      <c r="I10" s="5" t="n">
        <v>18427</v>
      </c>
      <c r="J10" s="5" t="n">
        <v>82016</v>
      </c>
      <c r="K10" s="5" t="n">
        <v>78292</v>
      </c>
      <c r="L10" s="5" t="n">
        <v>73502</v>
      </c>
    </row>
    <row r="11" spans="1:12">
      <c r="A11" s="4" t="s">
        <v>124</v>
      </c>
      <c r="B11" s="5" t="n">
        <v>17492</v>
      </c>
      <c r="C11" s="5" t="n">
        <v>16230</v>
      </c>
      <c r="D11" s="5" t="n">
        <v>13680</v>
      </c>
      <c r="E11" s="5" t="n">
        <v>11251</v>
      </c>
      <c r="F11" s="5" t="n">
        <v>8270</v>
      </c>
      <c r="G11" s="5" t="n">
        <v>13974</v>
      </c>
      <c r="H11" s="5" t="n">
        <v>11886</v>
      </c>
      <c r="I11" s="5" t="n">
        <v>9894</v>
      </c>
      <c r="J11" s="5" t="n">
        <v>58653</v>
      </c>
      <c r="K11" s="5" t="n">
        <v>44024</v>
      </c>
      <c r="L11" s="5" t="n">
        <v>39218</v>
      </c>
    </row>
    <row r="12" spans="1:12">
      <c r="A12" s="4" t="s">
        <v>125</v>
      </c>
      <c r="B12" s="5" t="n">
        <v>3380</v>
      </c>
      <c r="C12" s="5" t="n">
        <v>3207</v>
      </c>
      <c r="D12" s="5" t="n">
        <v>2638</v>
      </c>
      <c r="E12" s="5" t="n">
        <v>2139</v>
      </c>
      <c r="F12" s="5" t="n">
        <v>6313</v>
      </c>
      <c r="G12" s="5" t="n">
        <v>3927</v>
      </c>
      <c r="H12" s="5" t="n">
        <v>3181</v>
      </c>
      <c r="I12" s="5" t="n">
        <v>3032</v>
      </c>
      <c r="J12" s="5" t="n">
        <v>11364</v>
      </c>
      <c r="K12" s="5" t="n">
        <v>16453</v>
      </c>
      <c r="L12" s="5" t="n">
        <v>12010</v>
      </c>
    </row>
    <row r="13" spans="1:12">
      <c r="A13" s="4" t="s">
        <v>126</v>
      </c>
      <c r="B13" s="7" t="n">
        <v>14112</v>
      </c>
      <c r="C13" s="7" t="n">
        <v>13023</v>
      </c>
      <c r="D13" s="7" t="n">
        <v>11042</v>
      </c>
      <c r="E13" s="7" t="n">
        <v>9112</v>
      </c>
      <c r="F13" s="7" t="n">
        <v>1957</v>
      </c>
      <c r="G13" s="7" t="n">
        <v>10047</v>
      </c>
      <c r="H13" s="7" t="n">
        <v>8705</v>
      </c>
      <c r="I13" s="7" t="n">
        <v>6862</v>
      </c>
      <c r="J13" s="7" t="n">
        <v>47289</v>
      </c>
      <c r="K13" s="7" t="n">
        <v>27571</v>
      </c>
      <c r="L13" s="7" t="n">
        <v>27208</v>
      </c>
    </row>
    <row r="14" spans="1:12">
      <c r="A14" s="3" t="s">
        <v>254</v>
      </c>
    </row>
    <row r="15" spans="1:12">
      <c r="A15" s="4" t="s">
        <v>128</v>
      </c>
      <c r="B15" s="8" t="n">
        <v>0.57</v>
      </c>
      <c r="C15" s="8" t="n">
        <v>0.52</v>
      </c>
      <c r="D15" s="8" t="n">
        <v>0.44</v>
      </c>
      <c r="E15" s="8" t="n">
        <v>0.37</v>
      </c>
      <c r="F15" s="8" t="n">
        <v>0.08</v>
      </c>
      <c r="G15" s="8" t="n">
        <v>0.46</v>
      </c>
      <c r="H15" s="8" t="n">
        <v>0.39</v>
      </c>
      <c r="I15" s="8" t="n">
        <v>0.31</v>
      </c>
      <c r="J15" s="8" t="n">
        <v>1.9</v>
      </c>
      <c r="K15" s="8" t="n">
        <v>1.23</v>
      </c>
      <c r="L15" s="8" t="n">
        <v>1.23</v>
      </c>
    </row>
    <row r="16" spans="1:12">
      <c r="A16" s="4" t="s">
        <v>129</v>
      </c>
      <c r="B16" s="8" t="n">
        <v>0.5600000000000001</v>
      </c>
      <c r="C16" s="8" t="n">
        <v>0.52</v>
      </c>
      <c r="D16" s="8" t="n">
        <v>0.44</v>
      </c>
      <c r="E16" s="8" t="n">
        <v>0.37</v>
      </c>
      <c r="F16" s="8" t="n">
        <v>0.08</v>
      </c>
      <c r="G16" s="8" t="n">
        <v>0.45</v>
      </c>
      <c r="H16" s="8" t="n">
        <v>0.39</v>
      </c>
      <c r="I16" s="8" t="n">
        <v>0.31</v>
      </c>
      <c r="J16" s="8" t="n">
        <v>1.89</v>
      </c>
      <c r="K16" s="8" t="n">
        <v>1.22</v>
      </c>
      <c r="L16" s="8" t="n">
        <v>1.2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4450</v>
      </c>
      <c r="C3" s="7" t="n">
        <v>59255</v>
      </c>
    </row>
    <row r="4" spans="1:3">
      <c r="A4" s="4" t="s">
        <v>38</v>
      </c>
      <c r="B4" s="5" t="n">
        <v>327620</v>
      </c>
      <c r="C4" s="5" t="n">
        <v>266944</v>
      </c>
    </row>
    <row r="5" spans="1:3">
      <c r="A5" s="4" t="s">
        <v>39</v>
      </c>
      <c r="B5" s="5" t="n">
        <v>382070</v>
      </c>
      <c r="C5" s="5" t="n">
        <v>326199</v>
      </c>
    </row>
    <row r="6" spans="1:3">
      <c r="A6" s="4" t="s">
        <v>40</v>
      </c>
      <c r="C6" s="5" t="n">
        <v>600</v>
      </c>
    </row>
    <row r="7" spans="1:3">
      <c r="A7" s="4" t="s">
        <v>41</v>
      </c>
      <c r="B7" s="5" t="n">
        <v>229964</v>
      </c>
      <c r="C7" s="5" t="n">
        <v>223208</v>
      </c>
    </row>
    <row r="8" spans="1:3">
      <c r="A8" s="4" t="s">
        <v>42</v>
      </c>
      <c r="B8" s="5" t="n">
        <v>13026</v>
      </c>
      <c r="C8" s="5" t="n">
        <v>12226</v>
      </c>
    </row>
    <row r="9" spans="1:3">
      <c r="A9" s="4" t="s">
        <v>43</v>
      </c>
      <c r="C9" s="5" t="n">
        <v>1460</v>
      </c>
    </row>
    <row r="10" spans="1:3">
      <c r="A10" s="4" t="s">
        <v>44</v>
      </c>
      <c r="B10" s="5" t="n">
        <v>2423130</v>
      </c>
      <c r="C10" s="5" t="n">
        <v>2286766</v>
      </c>
    </row>
    <row r="11" spans="1:3">
      <c r="A11" s="4" t="s">
        <v>45</v>
      </c>
      <c r="B11" s="5" t="n">
        <v>51622</v>
      </c>
      <c r="C11" s="5" t="n">
        <v>53607</v>
      </c>
    </row>
    <row r="12" spans="1:3">
      <c r="A12" s="4" t="s">
        <v>46</v>
      </c>
      <c r="B12" s="5" t="n">
        <v>80950</v>
      </c>
      <c r="C12" s="5" t="n">
        <v>80950</v>
      </c>
    </row>
    <row r="13" spans="1:3">
      <c r="A13" s="4" t="s">
        <v>47</v>
      </c>
      <c r="B13" s="5" t="n">
        <v>5775</v>
      </c>
      <c r="C13" s="5" t="n">
        <v>6770</v>
      </c>
    </row>
    <row r="14" spans="1:3">
      <c r="A14" s="4" t="s">
        <v>48</v>
      </c>
      <c r="B14" s="5" t="n">
        <v>71525</v>
      </c>
      <c r="C14" s="5" t="n">
        <v>68010</v>
      </c>
    </row>
    <row r="15" spans="1:3">
      <c r="A15" s="4" t="s">
        <v>49</v>
      </c>
      <c r="B15" s="5" t="n">
        <v>7201</v>
      </c>
      <c r="C15" s="5" t="n">
        <v>5780</v>
      </c>
    </row>
    <row r="16" spans="1:3">
      <c r="A16" s="4" t="s">
        <v>50</v>
      </c>
      <c r="B16" s="5" t="n">
        <v>12</v>
      </c>
      <c r="C16" s="5" t="n">
        <v>705</v>
      </c>
    </row>
    <row r="17" spans="1:3">
      <c r="A17" s="4" t="s">
        <v>51</v>
      </c>
      <c r="B17" s="5" t="n">
        <v>13821</v>
      </c>
      <c r="C17" s="5" t="n">
        <v>14802</v>
      </c>
    </row>
    <row r="18" spans="1:3">
      <c r="A18" s="4" t="s">
        <v>52</v>
      </c>
      <c r="B18" s="5" t="n">
        <v>3279096</v>
      </c>
      <c r="C18" s="5" t="n">
        <v>3081083</v>
      </c>
    </row>
    <row r="19" spans="1:3">
      <c r="A19" s="3" t="s">
        <v>53</v>
      </c>
    </row>
    <row r="20" spans="1:3">
      <c r="A20" s="4" t="s">
        <v>54</v>
      </c>
      <c r="B20" s="5" t="n">
        <v>1183058</v>
      </c>
      <c r="C20" s="5" t="n">
        <v>1109789</v>
      </c>
    </row>
    <row r="21" spans="1:3">
      <c r="A21" s="4" t="s">
        <v>55</v>
      </c>
      <c r="B21" s="5" t="n">
        <v>1583224</v>
      </c>
      <c r="C21" s="5" t="n">
        <v>1493183</v>
      </c>
    </row>
    <row r="22" spans="1:3">
      <c r="A22" s="4" t="s">
        <v>56</v>
      </c>
      <c r="B22" s="5" t="n">
        <v>2766282</v>
      </c>
      <c r="C22" s="5" t="n">
        <v>2602972</v>
      </c>
    </row>
    <row r="23" spans="1:3">
      <c r="A23" s="4" t="s">
        <v>57</v>
      </c>
      <c r="B23" s="5" t="n">
        <v>2498</v>
      </c>
      <c r="C23" s="5" t="n">
        <v>1525</v>
      </c>
    </row>
    <row r="24" spans="1:3">
      <c r="A24" s="4" t="s">
        <v>58</v>
      </c>
      <c r="B24" s="5" t="n">
        <v>1571</v>
      </c>
      <c r="C24" s="5" t="n">
        <v>6726</v>
      </c>
    </row>
    <row r="25" spans="1:3">
      <c r="A25" s="4" t="s">
        <v>59</v>
      </c>
      <c r="B25" s="5" t="n">
        <v>21120</v>
      </c>
      <c r="C25" s="5" t="n">
        <v>23646</v>
      </c>
    </row>
    <row r="26" spans="1:3">
      <c r="A26" s="4" t="s">
        <v>60</v>
      </c>
      <c r="B26" s="5" t="n">
        <v>2791471</v>
      </c>
      <c r="C26" s="5" t="n">
        <v>2634869</v>
      </c>
    </row>
    <row r="27" spans="1:3">
      <c r="A27" s="4" t="s">
        <v>61</v>
      </c>
      <c r="B27" s="4" t="s">
        <v>62</v>
      </c>
      <c r="C27" s="4" t="s">
        <v>62</v>
      </c>
    </row>
    <row r="28" spans="1:3">
      <c r="A28" s="3" t="s">
        <v>63</v>
      </c>
    </row>
    <row r="29" spans="1:3">
      <c r="A29" s="4" t="s">
        <v>64</v>
      </c>
      <c r="B29" s="4" t="s">
        <v>62</v>
      </c>
      <c r="C29" s="4" t="s">
        <v>62</v>
      </c>
    </row>
    <row r="30" spans="1:3">
      <c r="A30" s="4" t="s">
        <v>65</v>
      </c>
      <c r="B30" s="5" t="n">
        <v>258</v>
      </c>
      <c r="C30" s="5" t="n">
        <v>257</v>
      </c>
    </row>
    <row r="31" spans="1:3">
      <c r="A31" s="4" t="s">
        <v>66</v>
      </c>
      <c r="B31" s="5" t="n">
        <v>344497</v>
      </c>
      <c r="C31" s="5" t="n">
        <v>343249</v>
      </c>
    </row>
    <row r="32" spans="1:3">
      <c r="A32" s="4" t="s">
        <v>67</v>
      </c>
      <c r="B32" s="5" t="n">
        <v>160626</v>
      </c>
      <c r="C32" s="5" t="n">
        <v>118353</v>
      </c>
    </row>
    <row r="33" spans="1:3">
      <c r="A33" s="4" t="s">
        <v>68</v>
      </c>
      <c r="B33" s="5" t="n">
        <v>-14781</v>
      </c>
      <c r="C33" s="5" t="n">
        <v>-15256</v>
      </c>
    </row>
    <row r="34" spans="1:3">
      <c r="A34" s="4" t="s">
        <v>69</v>
      </c>
      <c r="B34" s="5" t="n">
        <v>-2975</v>
      </c>
      <c r="C34" s="5" t="n">
        <v>-389</v>
      </c>
    </row>
    <row r="35" spans="1:3">
      <c r="A35" s="4" t="s">
        <v>70</v>
      </c>
      <c r="B35" s="5" t="n">
        <v>487625</v>
      </c>
      <c r="C35" s="5" t="n">
        <v>446214</v>
      </c>
    </row>
    <row r="36" spans="1:3">
      <c r="A36" s="4" t="s">
        <v>71</v>
      </c>
      <c r="B36" s="7" t="n">
        <v>3279096</v>
      </c>
      <c r="C36" s="7" t="n">
        <v>308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5</v>
      </c>
    </row>
    <row r="2" spans="1:3">
      <c r="A2" s="3" t="s">
        <v>73</v>
      </c>
    </row>
    <row r="3" spans="1:3">
      <c r="A3" s="4" t="s">
        <v>74</v>
      </c>
      <c r="B3" s="7" t="n">
        <v>23693</v>
      </c>
      <c r="C3" s="7" t="n">
        <v>24778</v>
      </c>
    </row>
    <row r="4" spans="1:3">
      <c r="A4" s="4" t="s">
        <v>75</v>
      </c>
      <c r="B4" s="5" t="n">
        <v>29867</v>
      </c>
      <c r="C4" s="5" t="n">
        <v>26612</v>
      </c>
    </row>
    <row r="5" spans="1:3">
      <c r="A5" s="4" t="s">
        <v>76</v>
      </c>
      <c r="B5" s="7" t="n">
        <v>14915</v>
      </c>
      <c r="C5" s="7" t="n">
        <v>13930</v>
      </c>
    </row>
    <row r="6" spans="1:3">
      <c r="A6" s="4" t="s">
        <v>77</v>
      </c>
      <c r="B6" s="8" t="n">
        <v>0.01</v>
      </c>
      <c r="C6" s="8" t="n">
        <v>0.01</v>
      </c>
    </row>
    <row r="7" spans="1:3">
      <c r="A7" s="4" t="s">
        <v>78</v>
      </c>
      <c r="B7" s="5" t="n">
        <v>10000000</v>
      </c>
      <c r="C7" s="5" t="n">
        <v>10000000</v>
      </c>
    </row>
    <row r="8" spans="1:3">
      <c r="A8" s="4" t="s">
        <v>79</v>
      </c>
      <c r="B8" s="5" t="n">
        <v>0</v>
      </c>
      <c r="C8" s="5" t="n">
        <v>0</v>
      </c>
    </row>
    <row r="9" spans="1:3">
      <c r="A9" s="4" t="s">
        <v>80</v>
      </c>
      <c r="B9" s="8" t="n">
        <v>0.01</v>
      </c>
      <c r="C9" s="8" t="n">
        <v>0.01</v>
      </c>
    </row>
    <row r="10" spans="1:3">
      <c r="A10" s="4" t="s">
        <v>81</v>
      </c>
      <c r="B10" s="5" t="n">
        <v>90000000</v>
      </c>
      <c r="C10" s="5" t="n">
        <v>90000000</v>
      </c>
    </row>
    <row r="11" spans="1:3">
      <c r="A11" s="4" t="s">
        <v>82</v>
      </c>
      <c r="B11" s="5" t="n">
        <v>25777693</v>
      </c>
      <c r="C11" s="5" t="n">
        <v>25731504</v>
      </c>
    </row>
    <row r="12" spans="1:3">
      <c r="A12" s="4" t="s">
        <v>83</v>
      </c>
      <c r="B12" s="5" t="n">
        <v>24907421</v>
      </c>
      <c r="C12" s="5" t="n">
        <v>24833232</v>
      </c>
    </row>
    <row r="13" spans="1:3">
      <c r="A13" s="4" t="s">
        <v>84</v>
      </c>
      <c r="B13" s="5" t="n">
        <v>870272</v>
      </c>
      <c r="C13" s="5" t="n">
        <v>898272</v>
      </c>
    </row>
    <row r="14" spans="1:3">
      <c r="A14" s="4" t="s">
        <v>85</v>
      </c>
      <c r="B14" s="7" t="n">
        <v>791</v>
      </c>
      <c r="C14" s="7" t="n">
        <v>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46</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7" t="n">
        <v>123895</v>
      </c>
      <c r="C4" s="7" t="n">
        <v>107368</v>
      </c>
      <c r="D4" s="7" t="n">
        <v>103723</v>
      </c>
    </row>
    <row r="5" spans="1:4">
      <c r="A5" s="4" t="s">
        <v>41</v>
      </c>
      <c r="B5" s="5" t="n">
        <v>6020</v>
      </c>
      <c r="C5" s="5" t="n">
        <v>5347</v>
      </c>
      <c r="D5" s="5" t="n">
        <v>3801</v>
      </c>
    </row>
    <row r="6" spans="1:4">
      <c r="A6" s="4" t="s">
        <v>90</v>
      </c>
      <c r="B6" s="5" t="n">
        <v>5844</v>
      </c>
      <c r="C6" s="5" t="n">
        <v>3944</v>
      </c>
      <c r="D6" s="5" t="n">
        <v>2427</v>
      </c>
    </row>
    <row r="7" spans="1:4">
      <c r="A7" s="4" t="s">
        <v>91</v>
      </c>
      <c r="B7" s="5" t="n">
        <v>135759</v>
      </c>
      <c r="C7" s="5" t="n">
        <v>116659</v>
      </c>
      <c r="D7" s="5" t="n">
        <v>109951</v>
      </c>
    </row>
    <row r="8" spans="1:4">
      <c r="A8" s="3" t="s">
        <v>92</v>
      </c>
    </row>
    <row r="9" spans="1:4">
      <c r="A9" s="4" t="s">
        <v>93</v>
      </c>
      <c r="B9" s="5" t="n">
        <v>10586</v>
      </c>
      <c r="C9" s="5" t="n">
        <v>7652</v>
      </c>
      <c r="D9" s="5" t="n">
        <v>7073</v>
      </c>
    </row>
    <row r="10" spans="1:4">
      <c r="A10" s="4" t="s">
        <v>57</v>
      </c>
      <c r="B10" s="5" t="n">
        <v>4</v>
      </c>
      <c r="C10" s="5" t="n">
        <v>5</v>
      </c>
      <c r="D10" s="5" t="n">
        <v>5</v>
      </c>
    </row>
    <row r="11" spans="1:4">
      <c r="A11" s="4" t="s">
        <v>94</v>
      </c>
      <c r="B11" s="5" t="n">
        <v>73</v>
      </c>
    </row>
    <row r="12" spans="1:4">
      <c r="A12" s="4" t="s">
        <v>95</v>
      </c>
      <c r="B12" s="5" t="n">
        <v>15</v>
      </c>
      <c r="C12" s="5" t="n">
        <v>906</v>
      </c>
      <c r="D12" s="5" t="n">
        <v>1061</v>
      </c>
    </row>
    <row r="13" spans="1:4">
      <c r="A13" s="4" t="s">
        <v>58</v>
      </c>
      <c r="B13" s="5" t="n">
        <v>420</v>
      </c>
      <c r="C13" s="5" t="n">
        <v>322</v>
      </c>
      <c r="D13" s="5" t="n">
        <v>266</v>
      </c>
    </row>
    <row r="14" spans="1:4">
      <c r="A14" s="4" t="s">
        <v>96</v>
      </c>
      <c r="B14" s="5" t="n">
        <v>11098</v>
      </c>
      <c r="C14" s="5" t="n">
        <v>8885</v>
      </c>
      <c r="D14" s="5" t="n">
        <v>8405</v>
      </c>
    </row>
    <row r="15" spans="1:4">
      <c r="A15" s="4" t="s">
        <v>97</v>
      </c>
      <c r="B15" s="5" t="n">
        <v>124661</v>
      </c>
      <c r="C15" s="5" t="n">
        <v>107774</v>
      </c>
      <c r="D15" s="5" t="n">
        <v>101546</v>
      </c>
    </row>
    <row r="16" spans="1:4">
      <c r="A16" s="4" t="s">
        <v>98</v>
      </c>
      <c r="B16" s="5" t="n">
        <v>-1756</v>
      </c>
      <c r="C16" s="5" t="n">
        <v>-338</v>
      </c>
      <c r="D16" s="5" t="n">
        <v>4575</v>
      </c>
    </row>
    <row r="17" spans="1:4">
      <c r="A17" s="4" t="s">
        <v>99</v>
      </c>
      <c r="B17" s="5" t="n">
        <v>126417</v>
      </c>
      <c r="C17" s="5" t="n">
        <v>108112</v>
      </c>
      <c r="D17" s="5" t="n">
        <v>96971</v>
      </c>
    </row>
    <row r="18" spans="1:4">
      <c r="A18" s="3" t="s">
        <v>100</v>
      </c>
    </row>
    <row r="19" spans="1:4">
      <c r="A19" s="4" t="s">
        <v>101</v>
      </c>
      <c r="B19" s="5" t="n">
        <v>6281</v>
      </c>
      <c r="C19" s="5" t="n">
        <v>5800</v>
      </c>
      <c r="D19" s="5" t="n">
        <v>6538</v>
      </c>
    </row>
    <row r="20" spans="1:4">
      <c r="A20" s="4" t="s">
        <v>102</v>
      </c>
      <c r="B20" s="5" t="n">
        <v>660</v>
      </c>
      <c r="C20" s="5" t="n">
        <v>1524</v>
      </c>
      <c r="D20" s="5" t="n">
        <v>1922</v>
      </c>
    </row>
    <row r="21" spans="1:4">
      <c r="A21" s="4" t="s">
        <v>103</v>
      </c>
      <c r="B21" s="5" t="n">
        <v>3741</v>
      </c>
      <c r="C21" s="5" t="n">
        <v>3453</v>
      </c>
      <c r="D21" s="5" t="n">
        <v>3352</v>
      </c>
    </row>
    <row r="22" spans="1:4">
      <c r="A22" s="4" t="s">
        <v>104</v>
      </c>
      <c r="B22" s="5" t="n">
        <v>1815</v>
      </c>
      <c r="C22" s="5" t="n">
        <v>1580</v>
      </c>
      <c r="D22" s="5" t="n">
        <v>1356</v>
      </c>
    </row>
    <row r="23" spans="1:4">
      <c r="A23" s="4" t="s">
        <v>105</v>
      </c>
      <c r="B23" s="5" t="n">
        <v>1755</v>
      </c>
      <c r="C23" s="5" t="n">
        <v>1847</v>
      </c>
      <c r="D23" s="5" t="n">
        <v>2581</v>
      </c>
    </row>
    <row r="24" spans="1:4">
      <c r="A24" s="4" t="s">
        <v>106</v>
      </c>
      <c r="B24" s="5" t="n">
        <v>14252</v>
      </c>
      <c r="C24" s="5" t="n">
        <v>14204</v>
      </c>
      <c r="D24" s="5" t="n">
        <v>15749</v>
      </c>
    </row>
    <row r="25" spans="1:4">
      <c r="A25" s="3" t="s">
        <v>107</v>
      </c>
    </row>
    <row r="26" spans="1:4">
      <c r="A26" s="4" t="s">
        <v>108</v>
      </c>
      <c r="B26" s="5" t="n">
        <v>51524</v>
      </c>
      <c r="C26" s="5" t="n">
        <v>48573</v>
      </c>
      <c r="D26" s="5" t="n">
        <v>44239</v>
      </c>
    </row>
    <row r="27" spans="1:4">
      <c r="A27" s="4" t="s">
        <v>109</v>
      </c>
      <c r="B27" s="5" t="n">
        <v>9394</v>
      </c>
      <c r="C27" s="5" t="n">
        <v>9151</v>
      </c>
      <c r="D27" s="5" t="n">
        <v>10100</v>
      </c>
    </row>
    <row r="28" spans="1:4">
      <c r="A28" s="4" t="s">
        <v>110</v>
      </c>
      <c r="B28" s="5" t="n">
        <v>2053</v>
      </c>
      <c r="C28" s="5" t="n">
        <v>2176</v>
      </c>
      <c r="D28" s="5" t="n">
        <v>2300</v>
      </c>
    </row>
    <row r="29" spans="1:4">
      <c r="A29" s="4" t="s">
        <v>111</v>
      </c>
      <c r="B29" s="5" t="n">
        <v>2677</v>
      </c>
      <c r="C29" s="5" t="n">
        <v>2629</v>
      </c>
      <c r="D29" s="5" t="n">
        <v>2484</v>
      </c>
    </row>
    <row r="30" spans="1:4">
      <c r="A30" s="4" t="s">
        <v>112</v>
      </c>
      <c r="B30" s="5" t="n">
        <v>1576</v>
      </c>
      <c r="C30" s="5" t="n">
        <v>1208</v>
      </c>
      <c r="D30" s="5" t="n">
        <v>679</v>
      </c>
    </row>
    <row r="31" spans="1:4">
      <c r="A31" s="4" t="s">
        <v>113</v>
      </c>
      <c r="B31" s="5" t="n">
        <v>1161</v>
      </c>
      <c r="C31" s="5" t="n">
        <v>1097</v>
      </c>
      <c r="D31" s="5" t="n">
        <v>1194</v>
      </c>
    </row>
    <row r="32" spans="1:4">
      <c r="A32" s="4" t="s">
        <v>114</v>
      </c>
      <c r="B32" s="5" t="n">
        <v>985</v>
      </c>
      <c r="C32" s="5" t="n">
        <v>1079</v>
      </c>
      <c r="D32" s="5" t="n">
        <v>1167</v>
      </c>
    </row>
    <row r="33" spans="1:4">
      <c r="A33" s="4" t="s">
        <v>115</v>
      </c>
      <c r="B33" s="5" t="n">
        <v>3537</v>
      </c>
      <c r="C33" s="5" t="n">
        <v>3105</v>
      </c>
      <c r="D33" s="5" t="n">
        <v>2481</v>
      </c>
    </row>
    <row r="34" spans="1:4">
      <c r="A34" s="4" t="s">
        <v>116</v>
      </c>
      <c r="B34" s="5" t="n">
        <v>265</v>
      </c>
      <c r="C34" s="5" t="n">
        <v>286</v>
      </c>
      <c r="D34" s="5" t="n">
        <v>320</v>
      </c>
    </row>
    <row r="35" spans="1:4">
      <c r="A35" s="4" t="s">
        <v>117</v>
      </c>
      <c r="B35" s="5" t="n">
        <v>448</v>
      </c>
      <c r="C35" s="5" t="n">
        <v>461</v>
      </c>
      <c r="D35" s="5" t="n">
        <v>509</v>
      </c>
    </row>
    <row r="36" spans="1:4">
      <c r="A36" s="4" t="s">
        <v>118</v>
      </c>
      <c r="B36" s="5" t="n">
        <v>1824</v>
      </c>
      <c r="C36" s="5" t="n">
        <v>1461</v>
      </c>
      <c r="D36" s="5" t="n">
        <v>789</v>
      </c>
    </row>
    <row r="37" spans="1:4">
      <c r="A37" s="4" t="s">
        <v>119</v>
      </c>
      <c r="B37" s="5" t="n">
        <v>72</v>
      </c>
      <c r="C37" s="5" t="n">
        <v>609</v>
      </c>
      <c r="D37" s="5" t="n">
        <v>318</v>
      </c>
    </row>
    <row r="38" spans="1:4">
      <c r="A38" s="4" t="s">
        <v>120</v>
      </c>
      <c r="B38" s="5" t="n">
        <v>1276</v>
      </c>
      <c r="C38" s="5" t="n">
        <v>1355</v>
      </c>
      <c r="D38" s="5" t="n">
        <v>1718</v>
      </c>
    </row>
    <row r="39" spans="1:4">
      <c r="A39" s="4" t="s">
        <v>121</v>
      </c>
      <c r="B39" s="5" t="n">
        <v>1530</v>
      </c>
      <c r="C39" s="5" t="n">
        <v>1316</v>
      </c>
      <c r="D39" s="5" t="n">
        <v>1444</v>
      </c>
    </row>
    <row r="40" spans="1:4">
      <c r="A40" s="4" t="s">
        <v>122</v>
      </c>
      <c r="B40" s="5" t="n">
        <v>3694</v>
      </c>
      <c r="C40" s="5" t="n">
        <v>3786</v>
      </c>
      <c r="D40" s="5" t="n">
        <v>3760</v>
      </c>
    </row>
    <row r="41" spans="1:4">
      <c r="A41" s="4" t="s">
        <v>123</v>
      </c>
      <c r="B41" s="5" t="n">
        <v>82016</v>
      </c>
      <c r="C41" s="5" t="n">
        <v>78292</v>
      </c>
      <c r="D41" s="5" t="n">
        <v>73502</v>
      </c>
    </row>
    <row r="42" spans="1:4">
      <c r="A42" s="4" t="s">
        <v>124</v>
      </c>
      <c r="B42" s="5" t="n">
        <v>58653</v>
      </c>
      <c r="C42" s="5" t="n">
        <v>44024</v>
      </c>
      <c r="D42" s="5" t="n">
        <v>39218</v>
      </c>
    </row>
    <row r="43" spans="1:4">
      <c r="A43" s="4" t="s">
        <v>125</v>
      </c>
      <c r="B43" s="5" t="n">
        <v>11364</v>
      </c>
      <c r="C43" s="5" t="n">
        <v>16453</v>
      </c>
      <c r="D43" s="5" t="n">
        <v>12010</v>
      </c>
    </row>
    <row r="44" spans="1:4">
      <c r="A44" s="4" t="s">
        <v>126</v>
      </c>
      <c r="B44" s="7" t="n">
        <v>47289</v>
      </c>
      <c r="C44" s="7" t="n">
        <v>27571</v>
      </c>
      <c r="D44" s="7" t="n">
        <v>27208</v>
      </c>
    </row>
    <row r="45" spans="1:4">
      <c r="A45" s="3" t="s">
        <v>127</v>
      </c>
    </row>
    <row r="46" spans="1:4">
      <c r="A46" s="4" t="s">
        <v>128</v>
      </c>
      <c r="B46" s="8" t="n">
        <v>1.9</v>
      </c>
      <c r="C46" s="8" t="n">
        <v>1.23</v>
      </c>
      <c r="D46" s="8" t="n">
        <v>1.23</v>
      </c>
    </row>
    <row r="47" spans="1:4">
      <c r="A47" s="4" t="s">
        <v>129</v>
      </c>
      <c r="B47" s="8" t="n">
        <v>1.89</v>
      </c>
      <c r="C47" s="8" t="n">
        <v>1.22</v>
      </c>
      <c r="D47" s="8"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28</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40</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7</v>
      </c>
    </row>
    <row r="4" spans="1:2">
      <c r="A4" s="4" t="s">
        <v>392</v>
      </c>
      <c r="B4" s="4" t="s">
        <v>393</v>
      </c>
    </row>
    <row r="5" spans="1:2">
      <c r="A5" s="4" t="s">
        <v>394</v>
      </c>
      <c r="B5" s="4" t="s">
        <v>395</v>
      </c>
    </row>
    <row r="6" spans="1:2">
      <c r="A6" s="4" t="s">
        <v>396</v>
      </c>
    </row>
    <row r="7" spans="1:2">
      <c r="A7" s="3" t="s">
        <v>247</v>
      </c>
    </row>
    <row r="8" spans="1:2">
      <c r="A8" s="4" t="s">
        <v>397</v>
      </c>
      <c r="B8" s="4" t="s">
        <v>398</v>
      </c>
    </row>
    <row r="9" spans="1:2">
      <c r="A9" s="4" t="s">
        <v>399</v>
      </c>
      <c r="B9" s="4" t="s">
        <v>400</v>
      </c>
    </row>
    <row r="10" spans="1:2">
      <c r="A10" s="4" t="s">
        <v>401</v>
      </c>
    </row>
    <row r="11" spans="1:2">
      <c r="A11" s="3" t="s">
        <v>247</v>
      </c>
    </row>
    <row r="12" spans="1:2">
      <c r="A12" s="4" t="s">
        <v>397</v>
      </c>
      <c r="B12" s="4" t="s">
        <v>402</v>
      </c>
    </row>
    <row r="13" spans="1:2">
      <c r="A13" s="4" t="s">
        <v>399</v>
      </c>
      <c r="B13"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9</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5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7</v>
      </c>
    </row>
    <row r="3" spans="1:4">
      <c r="A3" s="3" t="s">
        <v>131</v>
      </c>
    </row>
    <row r="4" spans="1:4">
      <c r="A4" s="4" t="s">
        <v>126</v>
      </c>
      <c r="B4" s="7" t="n">
        <v>47289</v>
      </c>
      <c r="C4" s="7" t="n">
        <v>27571</v>
      </c>
      <c r="D4" s="7" t="n">
        <v>27208</v>
      </c>
    </row>
    <row r="5" spans="1:4">
      <c r="A5" s="4" t="s">
        <v>132</v>
      </c>
      <c r="B5" s="5" t="n">
        <v>-3302</v>
      </c>
      <c r="C5" s="5" t="n">
        <v>897</v>
      </c>
      <c r="D5" s="5" t="n">
        <v>-3622</v>
      </c>
    </row>
    <row r="6" spans="1:4">
      <c r="A6" s="4" t="s">
        <v>133</v>
      </c>
      <c r="B6" s="5" t="n">
        <v>29</v>
      </c>
      <c r="C6" s="5" t="n">
        <v>27</v>
      </c>
      <c r="D6" s="5" t="n">
        <v>28</v>
      </c>
    </row>
    <row r="7" spans="1:4">
      <c r="A7" s="4" t="s">
        <v>134</v>
      </c>
      <c r="B7" s="5" t="n">
        <v>687</v>
      </c>
      <c r="C7" s="5" t="n">
        <v>-391</v>
      </c>
      <c r="D7" s="5" t="n">
        <v>1258</v>
      </c>
    </row>
    <row r="8" spans="1:4">
      <c r="A8" s="4" t="s">
        <v>135</v>
      </c>
      <c r="B8" s="5" t="n">
        <v>-2586</v>
      </c>
      <c r="C8" s="5" t="n">
        <v>533</v>
      </c>
      <c r="D8" s="5" t="n">
        <v>-2336</v>
      </c>
    </row>
    <row r="9" spans="1:4">
      <c r="A9" s="4" t="s">
        <v>136</v>
      </c>
      <c r="B9" s="7" t="n">
        <v>44703</v>
      </c>
      <c r="C9" s="7" t="n">
        <v>28104</v>
      </c>
      <c r="D9" s="7" t="n">
        <v>24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2</v>
      </c>
    </row>
    <row r="3" spans="1:2">
      <c r="A3" s="3" t="s">
        <v>254</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17</v>
      </c>
      <c r="B1" s="2" t="s">
        <v>1</v>
      </c>
    </row>
    <row r="2" spans="1:2">
      <c r="B2" s="2" t="s">
        <v>2</v>
      </c>
    </row>
    <row r="3" spans="1:2">
      <c r="A3" s="3" t="s">
        <v>25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259</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27</v>
      </c>
      <c r="B1" s="2" t="s">
        <v>1</v>
      </c>
    </row>
    <row r="2" spans="1:2">
      <c r="B2" s="2" t="s">
        <v>428</v>
      </c>
    </row>
    <row r="3" spans="1:2">
      <c r="A3" s="3" t="s">
        <v>211</v>
      </c>
    </row>
    <row r="4" spans="1:2">
      <c r="A4" s="4" t="s">
        <v>429</v>
      </c>
      <c r="B4" s="5" t="n">
        <v>35</v>
      </c>
    </row>
    <row r="5" spans="1:2">
      <c r="A5" s="4" t="s">
        <v>430</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211</v>
      </c>
    </row>
    <row r="3" spans="1:3">
      <c r="A3" s="4" t="s">
        <v>432</v>
      </c>
      <c r="B3" s="6" t="n">
        <v>99.40000000000001</v>
      </c>
      <c r="C3" s="6" t="n">
        <v>91.8</v>
      </c>
    </row>
    <row r="4" spans="1:3">
      <c r="A4" s="4" t="s">
        <v>433</v>
      </c>
      <c r="B4" s="9" t="n">
        <v>18.5</v>
      </c>
      <c r="C4" s="9" t="n">
        <v>15.8</v>
      </c>
    </row>
    <row r="5" spans="1:3">
      <c r="A5" s="4" t="s">
        <v>434</v>
      </c>
      <c r="B5" s="6" t="n">
        <v>1.6</v>
      </c>
      <c r="C5" s="6"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224</v>
      </c>
    </row>
    <row r="5" spans="1:2">
      <c r="A5" s="4" t="s">
        <v>437</v>
      </c>
      <c r="B5" s="4" t="s">
        <v>438</v>
      </c>
    </row>
    <row r="6" spans="1:2">
      <c r="A6" s="4" t="s">
        <v>439</v>
      </c>
    </row>
    <row r="7" spans="1:2">
      <c r="A7" s="3" t="s">
        <v>224</v>
      </c>
    </row>
    <row r="8" spans="1:2">
      <c r="A8" s="4" t="s">
        <v>437</v>
      </c>
      <c r="B8" s="4" t="s">
        <v>440</v>
      </c>
    </row>
    <row r="9" spans="1:2">
      <c r="A9" s="4" t="s">
        <v>441</v>
      </c>
    </row>
    <row r="10" spans="1:2">
      <c r="A10" s="3" t="s">
        <v>224</v>
      </c>
    </row>
    <row r="11" spans="1:2">
      <c r="A11" s="4" t="s">
        <v>437</v>
      </c>
      <c r="B11" s="4" t="s">
        <v>440</v>
      </c>
    </row>
    <row r="12" spans="1:2">
      <c r="A12" s="4" t="s">
        <v>442</v>
      </c>
    </row>
    <row r="13" spans="1:2">
      <c r="A13" s="3" t="s">
        <v>224</v>
      </c>
    </row>
    <row r="14" spans="1:2">
      <c r="A14" s="4" t="s">
        <v>437</v>
      </c>
      <c r="B1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3" t="s">
        <v>445</v>
      </c>
    </row>
    <row r="4" spans="1:2">
      <c r="A4" s="4" t="s">
        <v>446</v>
      </c>
      <c r="B4" s="4" t="s">
        <v>447</v>
      </c>
    </row>
    <row r="5" spans="1:2">
      <c r="A5" s="4" t="s">
        <v>448</v>
      </c>
    </row>
    <row r="6" spans="1:2">
      <c r="A6" s="3" t="s">
        <v>445</v>
      </c>
    </row>
    <row r="7" spans="1:2">
      <c r="A7" s="4" t="s">
        <v>449</v>
      </c>
      <c r="B7" s="4" t="s">
        <v>443</v>
      </c>
    </row>
    <row r="8" spans="1:2">
      <c r="A8" s="4" t="s">
        <v>450</v>
      </c>
    </row>
    <row r="9" spans="1:2">
      <c r="A9" s="3" t="s">
        <v>445</v>
      </c>
    </row>
    <row r="10" spans="1:2">
      <c r="A10" s="4" t="s">
        <v>449</v>
      </c>
      <c r="B10"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87</v>
      </c>
    </row>
    <row r="3" spans="1:4">
      <c r="A3" s="3" t="s">
        <v>100</v>
      </c>
    </row>
    <row r="4" spans="1:4">
      <c r="A4" s="4" t="s">
        <v>101</v>
      </c>
      <c r="B4" s="7" t="n">
        <v>6281</v>
      </c>
      <c r="C4" s="7" t="n">
        <v>5800</v>
      </c>
      <c r="D4" s="7" t="n">
        <v>6538</v>
      </c>
    </row>
    <row r="5" spans="1:4">
      <c r="A5" s="4" t="s">
        <v>102</v>
      </c>
      <c r="B5" s="5" t="n">
        <v>660</v>
      </c>
      <c r="C5" s="5" t="n">
        <v>1524</v>
      </c>
      <c r="D5" s="5" t="n">
        <v>1922</v>
      </c>
    </row>
    <row r="6" spans="1:4">
      <c r="A6" s="4" t="s">
        <v>103</v>
      </c>
      <c r="B6" s="5" t="n">
        <v>3741</v>
      </c>
      <c r="C6" s="5" t="n">
        <v>3453</v>
      </c>
      <c r="D6" s="5" t="n">
        <v>3352</v>
      </c>
    </row>
    <row r="7" spans="1:4">
      <c r="A7" s="4" t="s">
        <v>453</v>
      </c>
      <c r="B7" s="7" t="n">
        <v>1815</v>
      </c>
      <c r="C7" s="7" t="n">
        <v>1580</v>
      </c>
      <c r="D7" s="7" t="n">
        <v>13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c r="B2" s="6" t="n">
        <v>13.2</v>
      </c>
    </row>
    <row r="3" spans="1:2">
      <c r="A3" s="4" t="s">
        <v>457</v>
      </c>
      <c r="B3" s="6" t="n">
        <v>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7</v>
      </c>
    </row>
    <row r="3" spans="1:4">
      <c r="A3" s="3" t="s">
        <v>459</v>
      </c>
    </row>
    <row r="4" spans="1:4">
      <c r="A4" s="4" t="s">
        <v>460</v>
      </c>
      <c r="B4" s="7" t="n">
        <v>11627</v>
      </c>
      <c r="C4" s="7" t="n">
        <v>13752</v>
      </c>
      <c r="D4" s="7" t="n">
        <v>11390</v>
      </c>
    </row>
    <row r="5" spans="1:4">
      <c r="A5" s="3" t="s">
        <v>461</v>
      </c>
    </row>
    <row r="6" spans="1:4">
      <c r="A6" s="4" t="s">
        <v>462</v>
      </c>
      <c r="B6" s="5" t="n">
        <v>43</v>
      </c>
      <c r="C6" s="5" t="n">
        <v>11</v>
      </c>
    </row>
    <row r="7" spans="1:4">
      <c r="A7" s="4" t="s">
        <v>50</v>
      </c>
      <c r="B7" s="5" t="n">
        <v>349</v>
      </c>
      <c r="C7" s="5" t="n">
        <v>881</v>
      </c>
      <c r="D7" s="5" t="n">
        <v>2671</v>
      </c>
    </row>
    <row r="8" spans="1:4">
      <c r="A8" s="4" t="s">
        <v>463</v>
      </c>
    </row>
    <row r="9" spans="1:4">
      <c r="A9" s="3" t="s">
        <v>459</v>
      </c>
    </row>
    <row r="10" spans="1:4">
      <c r="A10" s="4" t="s">
        <v>464</v>
      </c>
      <c r="C10" s="5" t="n">
        <v>1078</v>
      </c>
      <c r="D10" s="5" t="n">
        <v>1063</v>
      </c>
    </row>
    <row r="11" spans="1:4">
      <c r="A11" s="4" t="s">
        <v>465</v>
      </c>
    </row>
    <row r="12" spans="1:4">
      <c r="A12" s="3" t="s">
        <v>459</v>
      </c>
    </row>
    <row r="13" spans="1:4">
      <c r="A13" s="4" t="s">
        <v>464</v>
      </c>
      <c r="B13" s="5" t="n">
        <v>412</v>
      </c>
      <c r="C13" s="5" t="n">
        <v>315</v>
      </c>
      <c r="D13" s="5" t="n">
        <v>258</v>
      </c>
    </row>
    <row r="14" spans="1:4">
      <c r="A14" s="4" t="s">
        <v>466</v>
      </c>
    </row>
    <row r="15" spans="1:4">
      <c r="A15" s="3" t="s">
        <v>459</v>
      </c>
    </row>
    <row r="16" spans="1:4">
      <c r="A16" s="4" t="s">
        <v>464</v>
      </c>
      <c r="B16" s="7" t="n">
        <v>10391</v>
      </c>
      <c r="C16" s="7" t="n">
        <v>7701</v>
      </c>
      <c r="D16" s="7" t="n">
        <v>70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37</v>
      </c>
      <c r="B1" s="2" t="s">
        <v>138</v>
      </c>
      <c r="C1" s="2" t="s">
        <v>139</v>
      </c>
      <c r="D1" s="2" t="s">
        <v>140</v>
      </c>
      <c r="E1" s="2" t="s">
        <v>141</v>
      </c>
      <c r="F1" s="2" t="s">
        <v>142</v>
      </c>
      <c r="G1" s="2" t="s">
        <v>143</v>
      </c>
    </row>
    <row r="2" spans="1:7">
      <c r="A2" s="4" t="s">
        <v>144</v>
      </c>
      <c r="B2" s="7" t="n">
        <v>230</v>
      </c>
      <c r="C2" s="7" t="n">
        <v>281163</v>
      </c>
      <c r="D2" s="7" t="n">
        <v>72461</v>
      </c>
      <c r="E2" s="7" t="n">
        <v>-10955</v>
      </c>
      <c r="F2" s="7" t="n">
        <v>1414</v>
      </c>
      <c r="G2" s="7" t="n">
        <v>344313</v>
      </c>
    </row>
    <row r="3" spans="1:7">
      <c r="A3" s="4" t="s">
        <v>145</v>
      </c>
      <c r="B3" s="5" t="n">
        <v>22971504</v>
      </c>
      <c r="E3" s="5" t="n">
        <v>-668030</v>
      </c>
    </row>
    <row r="4" spans="1:7">
      <c r="A4" s="4" t="s">
        <v>126</v>
      </c>
      <c r="D4" s="5" t="n">
        <v>27208</v>
      </c>
      <c r="G4" s="5" t="n">
        <v>27208</v>
      </c>
    </row>
    <row r="5" spans="1:7">
      <c r="A5" s="4" t="s">
        <v>146</v>
      </c>
      <c r="D5" s="5" t="n">
        <v>-4395</v>
      </c>
      <c r="G5" s="5" t="n">
        <v>-4395</v>
      </c>
    </row>
    <row r="6" spans="1:7">
      <c r="A6" s="4" t="s">
        <v>147</v>
      </c>
      <c r="C6" s="5" t="n">
        <v>-2705</v>
      </c>
      <c r="E6" s="7" t="n">
        <v>6588</v>
      </c>
      <c r="G6" s="5" t="n">
        <v>3883</v>
      </c>
    </row>
    <row r="7" spans="1:7">
      <c r="A7" s="4" t="s">
        <v>148</v>
      </c>
      <c r="E7" s="5" t="n">
        <v>393698</v>
      </c>
    </row>
    <row r="8" spans="1:7">
      <c r="A8" s="4" t="s">
        <v>149</v>
      </c>
      <c r="C8" s="5" t="n">
        <v>43</v>
      </c>
      <c r="G8" s="5" t="n">
        <v>43</v>
      </c>
    </row>
    <row r="9" spans="1:7">
      <c r="A9" s="4" t="s">
        <v>135</v>
      </c>
      <c r="F9" s="5" t="n">
        <v>-2336</v>
      </c>
      <c r="G9" s="5" t="n">
        <v>-2336</v>
      </c>
    </row>
    <row r="10" spans="1:7">
      <c r="A10" s="4" t="s">
        <v>150</v>
      </c>
      <c r="E10" s="7" t="n">
        <v>-11079</v>
      </c>
      <c r="G10" s="5" t="n">
        <v>-11079</v>
      </c>
    </row>
    <row r="11" spans="1:7">
      <c r="A11" s="4" t="s">
        <v>151</v>
      </c>
      <c r="E11" s="5" t="n">
        <v>-635100</v>
      </c>
    </row>
    <row r="12" spans="1:7">
      <c r="A12" s="4" t="s">
        <v>152</v>
      </c>
      <c r="B12" s="7" t="n">
        <v>230</v>
      </c>
      <c r="C12" s="5" t="n">
        <v>278501</v>
      </c>
      <c r="D12" s="5" t="n">
        <v>95274</v>
      </c>
      <c r="E12" s="7" t="n">
        <v>-15446</v>
      </c>
      <c r="F12" s="5" t="n">
        <v>-922</v>
      </c>
      <c r="G12" s="5" t="n">
        <v>357637</v>
      </c>
    </row>
    <row r="13" spans="1:7">
      <c r="A13" s="4" t="s">
        <v>153</v>
      </c>
      <c r="B13" s="5" t="n">
        <v>22971504</v>
      </c>
      <c r="E13" s="5" t="n">
        <v>-909432</v>
      </c>
    </row>
    <row r="14" spans="1:7">
      <c r="A14" s="4" t="s">
        <v>154</v>
      </c>
      <c r="B14" s="7" t="n">
        <v>27</v>
      </c>
      <c r="C14" s="5" t="n">
        <v>64492</v>
      </c>
      <c r="G14" s="5" t="n">
        <v>64519</v>
      </c>
    </row>
    <row r="15" spans="1:7">
      <c r="A15" s="4" t="s">
        <v>155</v>
      </c>
      <c r="B15" s="5" t="n">
        <v>2760000</v>
      </c>
    </row>
    <row r="16" spans="1:7">
      <c r="A16" s="4" t="s">
        <v>126</v>
      </c>
      <c r="D16" s="5" t="n">
        <v>27571</v>
      </c>
      <c r="G16" s="5" t="n">
        <v>27571</v>
      </c>
    </row>
    <row r="17" spans="1:7">
      <c r="A17" s="4" t="s">
        <v>146</v>
      </c>
      <c r="D17" s="5" t="n">
        <v>-4561</v>
      </c>
      <c r="G17" s="5" t="n">
        <v>-4561</v>
      </c>
    </row>
    <row r="18" spans="1:7">
      <c r="A18" s="4" t="s">
        <v>147</v>
      </c>
      <c r="C18" s="5" t="n">
        <v>-73</v>
      </c>
      <c r="E18" s="7" t="n">
        <v>190</v>
      </c>
      <c r="G18" s="5" t="n">
        <v>117</v>
      </c>
    </row>
    <row r="19" spans="1:7">
      <c r="A19" s="4" t="s">
        <v>148</v>
      </c>
      <c r="E19" s="5" t="n">
        <v>11160</v>
      </c>
    </row>
    <row r="20" spans="1:7">
      <c r="A20" s="4" t="s">
        <v>149</v>
      </c>
      <c r="C20" s="5" t="n">
        <v>329</v>
      </c>
      <c r="G20" s="5" t="n">
        <v>329</v>
      </c>
    </row>
    <row r="21" spans="1:7">
      <c r="A21" s="4" t="s">
        <v>135</v>
      </c>
      <c r="G21" s="5" t="n">
        <v>533</v>
      </c>
    </row>
    <row r="22" spans="1:7">
      <c r="A22" s="4" t="s">
        <v>156</v>
      </c>
      <c r="D22" s="5" t="n">
        <v>69</v>
      </c>
      <c r="F22" s="5" t="n">
        <v>533</v>
      </c>
      <c r="G22" s="5" t="n">
        <v>602</v>
      </c>
    </row>
    <row r="23" spans="1:7">
      <c r="A23" s="4" t="s">
        <v>157</v>
      </c>
      <c r="B23" s="7" t="n">
        <v>257</v>
      </c>
      <c r="C23" s="5" t="n">
        <v>343249</v>
      </c>
      <c r="D23" s="5" t="n">
        <v>118353</v>
      </c>
      <c r="E23" s="7" t="n">
        <v>-15256</v>
      </c>
      <c r="F23" s="5" t="n">
        <v>-389</v>
      </c>
      <c r="G23" s="5" t="n">
        <v>446214</v>
      </c>
    </row>
    <row r="24" spans="1:7">
      <c r="A24" s="4" t="s">
        <v>158</v>
      </c>
      <c r="B24" s="5" t="n">
        <v>25731504</v>
      </c>
      <c r="E24" s="5" t="n">
        <v>-898272</v>
      </c>
    </row>
    <row r="25" spans="1:7">
      <c r="A25" s="4" t="s">
        <v>126</v>
      </c>
      <c r="D25" s="5" t="n">
        <v>47289</v>
      </c>
      <c r="G25" s="5" t="n">
        <v>47289</v>
      </c>
    </row>
    <row r="26" spans="1:7">
      <c r="A26" s="4" t="s">
        <v>146</v>
      </c>
      <c r="D26" s="5" t="n">
        <v>-5016</v>
      </c>
      <c r="G26" s="5" t="n">
        <v>-5016</v>
      </c>
    </row>
    <row r="27" spans="1:7">
      <c r="A27" s="4" t="s">
        <v>159</v>
      </c>
      <c r="B27" s="7" t="n">
        <v>1</v>
      </c>
      <c r="C27" s="5" t="n">
        <v>-172</v>
      </c>
      <c r="G27" s="7" t="n">
        <v>-171</v>
      </c>
    </row>
    <row r="28" spans="1:7">
      <c r="A28" s="4" t="s">
        <v>160</v>
      </c>
      <c r="B28" s="5" t="n">
        <v>46189</v>
      </c>
      <c r="G28" s="5" t="n">
        <v>46189</v>
      </c>
    </row>
    <row r="29" spans="1:7">
      <c r="A29" s="4" t="s">
        <v>147</v>
      </c>
      <c r="C29" s="5" t="n">
        <v>-181</v>
      </c>
      <c r="E29" s="7" t="n">
        <v>475</v>
      </c>
      <c r="G29" s="7" t="n">
        <v>294</v>
      </c>
    </row>
    <row r="30" spans="1:7">
      <c r="A30" s="4" t="s">
        <v>148</v>
      </c>
      <c r="E30" s="5" t="n">
        <v>28000</v>
      </c>
    </row>
    <row r="31" spans="1:7">
      <c r="A31" s="4" t="s">
        <v>149</v>
      </c>
      <c r="C31" s="5" t="n">
        <v>1601</v>
      </c>
      <c r="G31" s="5" t="n">
        <v>1601</v>
      </c>
    </row>
    <row r="32" spans="1:7">
      <c r="A32" s="4" t="s">
        <v>135</v>
      </c>
      <c r="F32" s="5" t="n">
        <v>-2586</v>
      </c>
      <c r="G32" s="5" t="n">
        <v>-2586</v>
      </c>
    </row>
    <row r="33" spans="1:7">
      <c r="A33" s="4" t="s">
        <v>161</v>
      </c>
      <c r="B33" s="7" t="n">
        <v>258</v>
      </c>
      <c r="C33" s="7" t="n">
        <v>344497</v>
      </c>
      <c r="D33" s="7" t="n">
        <v>160626</v>
      </c>
      <c r="E33" s="7" t="n">
        <v>-14781</v>
      </c>
      <c r="F33" s="7" t="n">
        <v>-2975</v>
      </c>
      <c r="G33" s="7" t="n">
        <v>487625</v>
      </c>
    </row>
    <row r="34" spans="1:7">
      <c r="A34" s="4" t="s">
        <v>162</v>
      </c>
      <c r="B34" s="5" t="n">
        <v>25777693</v>
      </c>
      <c r="E34" s="5" t="n">
        <v>-870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8</v>
      </c>
    </row>
    <row r="3" spans="1:3">
      <c r="A3" s="4" t="s">
        <v>469</v>
      </c>
      <c r="B3" s="7" t="n">
        <v>233699</v>
      </c>
      <c r="C3" s="7" t="n">
        <v>223668</v>
      </c>
    </row>
    <row r="4" spans="1:3">
      <c r="A4" s="4" t="s">
        <v>470</v>
      </c>
      <c r="B4" s="5" t="n">
        <v>229933</v>
      </c>
      <c r="C4" s="5" t="n">
        <v>223175</v>
      </c>
    </row>
    <row r="5" spans="1:3">
      <c r="A5" s="3" t="s">
        <v>471</v>
      </c>
    </row>
    <row r="6" spans="1:3">
      <c r="A6" s="4" t="s">
        <v>469</v>
      </c>
      <c r="B6" s="5" t="n">
        <v>31</v>
      </c>
      <c r="C6" s="5" t="n">
        <v>33</v>
      </c>
    </row>
    <row r="7" spans="1:3">
      <c r="A7" s="4" t="s">
        <v>470</v>
      </c>
      <c r="B7" s="5" t="n">
        <v>32</v>
      </c>
      <c r="C7" s="5" t="n">
        <v>35</v>
      </c>
    </row>
    <row r="8" spans="1:3">
      <c r="A8" s="4" t="s">
        <v>472</v>
      </c>
    </row>
    <row r="9" spans="1:3">
      <c r="A9" s="3" t="s">
        <v>468</v>
      </c>
    </row>
    <row r="10" spans="1:3">
      <c r="A10" s="4" t="s">
        <v>469</v>
      </c>
      <c r="B10" s="5" t="n">
        <v>233699</v>
      </c>
      <c r="C10" s="5" t="n">
        <v>223668</v>
      </c>
    </row>
    <row r="11" spans="1:3">
      <c r="A11" s="4" t="s">
        <v>473</v>
      </c>
      <c r="B11" s="5" t="n">
        <v>673</v>
      </c>
      <c r="C11" s="5" t="n">
        <v>1553</v>
      </c>
    </row>
    <row r="12" spans="1:3">
      <c r="A12" s="4" t="s">
        <v>474</v>
      </c>
      <c r="B12" s="5" t="n">
        <v>-4439</v>
      </c>
      <c r="C12" s="5" t="n">
        <v>-2046</v>
      </c>
    </row>
    <row r="13" spans="1:3">
      <c r="A13" s="4" t="s">
        <v>470</v>
      </c>
      <c r="B13" s="5" t="n">
        <v>229933</v>
      </c>
      <c r="C13" s="5" t="n">
        <v>223175</v>
      </c>
    </row>
    <row r="14" spans="1:3">
      <c r="A14" s="4" t="s">
        <v>475</v>
      </c>
    </row>
    <row r="15" spans="1:3">
      <c r="A15" s="3" t="s">
        <v>468</v>
      </c>
    </row>
    <row r="16" spans="1:3">
      <c r="A16" s="4" t="s">
        <v>469</v>
      </c>
      <c r="B16" s="5" t="n">
        <v>57972</v>
      </c>
      <c r="C16" s="5" t="n">
        <v>60861</v>
      </c>
    </row>
    <row r="17" spans="1:3">
      <c r="A17" s="4" t="s">
        <v>473</v>
      </c>
      <c r="B17" s="5" t="n">
        <v>345</v>
      </c>
      <c r="C17" s="5" t="n">
        <v>1173</v>
      </c>
    </row>
    <row r="18" spans="1:3">
      <c r="A18" s="4" t="s">
        <v>474</v>
      </c>
      <c r="B18" s="5" t="n">
        <v>-626</v>
      </c>
      <c r="C18" s="5" t="n">
        <v>-118</v>
      </c>
    </row>
    <row r="19" spans="1:3">
      <c r="A19" s="4" t="s">
        <v>470</v>
      </c>
      <c r="B19" s="5" t="n">
        <v>57691</v>
      </c>
      <c r="C19" s="5" t="n">
        <v>61916</v>
      </c>
    </row>
    <row r="20" spans="1:3">
      <c r="A20" s="4" t="s">
        <v>476</v>
      </c>
    </row>
    <row r="21" spans="1:3">
      <c r="A21" s="3" t="s">
        <v>468</v>
      </c>
    </row>
    <row r="22" spans="1:3">
      <c r="A22" s="4" t="s">
        <v>469</v>
      </c>
      <c r="B22" s="5" t="n">
        <v>17315</v>
      </c>
      <c r="C22" s="5" t="n">
        <v>17315</v>
      </c>
    </row>
    <row r="23" spans="1:3">
      <c r="A23" s="4" t="s">
        <v>474</v>
      </c>
      <c r="B23" s="5" t="n">
        <v>-434</v>
      </c>
      <c r="C23" s="5" t="n">
        <v>-370</v>
      </c>
    </row>
    <row r="24" spans="1:3">
      <c r="A24" s="4" t="s">
        <v>470</v>
      </c>
      <c r="B24" s="5" t="n">
        <v>16881</v>
      </c>
      <c r="C24" s="5" t="n">
        <v>16945</v>
      </c>
    </row>
    <row r="25" spans="1:3">
      <c r="A25" s="4" t="s">
        <v>477</v>
      </c>
    </row>
    <row r="26" spans="1:3">
      <c r="A26" s="3" t="s">
        <v>468</v>
      </c>
    </row>
    <row r="27" spans="1:3">
      <c r="A27" s="4" t="s">
        <v>469</v>
      </c>
      <c r="B27" s="5" t="n">
        <v>66438</v>
      </c>
      <c r="C27" s="5" t="n">
        <v>61878</v>
      </c>
    </row>
    <row r="28" spans="1:3">
      <c r="A28" s="4" t="s">
        <v>473</v>
      </c>
      <c r="B28" s="5" t="n">
        <v>98</v>
      </c>
      <c r="C28" s="5" t="n">
        <v>50</v>
      </c>
    </row>
    <row r="29" spans="1:3">
      <c r="A29" s="4" t="s">
        <v>474</v>
      </c>
      <c r="B29" s="5" t="n">
        <v>-1122</v>
      </c>
      <c r="C29" s="5" t="n">
        <v>-675</v>
      </c>
    </row>
    <row r="30" spans="1:3">
      <c r="A30" s="4" t="s">
        <v>470</v>
      </c>
      <c r="B30" s="5" t="n">
        <v>65414</v>
      </c>
      <c r="C30" s="5" t="n">
        <v>61253</v>
      </c>
    </row>
    <row r="31" spans="1:3">
      <c r="A31" s="4" t="s">
        <v>478</v>
      </c>
    </row>
    <row r="32" spans="1:3">
      <c r="A32" s="3" t="s">
        <v>468</v>
      </c>
    </row>
    <row r="33" spans="1:3">
      <c r="A33" s="4" t="s">
        <v>469</v>
      </c>
      <c r="B33" s="5" t="n">
        <v>90845</v>
      </c>
      <c r="C33" s="5" t="n">
        <v>82510</v>
      </c>
    </row>
    <row r="34" spans="1:3">
      <c r="A34" s="4" t="s">
        <v>473</v>
      </c>
      <c r="B34" s="5" t="n">
        <v>230</v>
      </c>
      <c r="C34" s="5" t="n">
        <v>330</v>
      </c>
    </row>
    <row r="35" spans="1:3">
      <c r="A35" s="4" t="s">
        <v>474</v>
      </c>
      <c r="B35" s="5" t="n">
        <v>-2216</v>
      </c>
      <c r="C35" s="5" t="n">
        <v>-866</v>
      </c>
    </row>
    <row r="36" spans="1:3">
      <c r="A36" s="4" t="s">
        <v>470</v>
      </c>
      <c r="B36" s="5" t="n">
        <v>88859</v>
      </c>
      <c r="C36" s="5" t="n">
        <v>81974</v>
      </c>
    </row>
    <row r="37" spans="1:3">
      <c r="A37" s="4" t="s">
        <v>479</v>
      </c>
    </row>
    <row r="38" spans="1:3">
      <c r="A38" s="3" t="s">
        <v>468</v>
      </c>
    </row>
    <row r="39" spans="1:3">
      <c r="A39" s="4" t="s">
        <v>469</v>
      </c>
      <c r="B39" s="5" t="n">
        <v>1129</v>
      </c>
      <c r="C39" s="5" t="n">
        <v>1104</v>
      </c>
    </row>
    <row r="40" spans="1:3">
      <c r="A40" s="4" t="s">
        <v>474</v>
      </c>
      <c r="B40" s="5" t="n">
        <v>-41</v>
      </c>
      <c r="C40" s="5" t="n">
        <v>-17</v>
      </c>
    </row>
    <row r="41" spans="1:3">
      <c r="A41" s="4" t="s">
        <v>470</v>
      </c>
      <c r="B41" s="5" t="n">
        <v>1088</v>
      </c>
      <c r="C41" s="5" t="n">
        <v>1087</v>
      </c>
    </row>
    <row r="42" spans="1:3">
      <c r="A42" s="4" t="s">
        <v>480</v>
      </c>
    </row>
    <row r="43" spans="1:3">
      <c r="A43" s="3" t="s">
        <v>471</v>
      </c>
    </row>
    <row r="44" spans="1:3">
      <c r="A44" s="4" t="s">
        <v>469</v>
      </c>
      <c r="B44" s="5" t="n">
        <v>31</v>
      </c>
      <c r="C44" s="5" t="n">
        <v>33</v>
      </c>
    </row>
    <row r="45" spans="1:3">
      <c r="A45" s="4" t="s">
        <v>481</v>
      </c>
      <c r="B45" s="5" t="n">
        <v>1</v>
      </c>
      <c r="C45" s="5" t="n">
        <v>2</v>
      </c>
    </row>
    <row r="46" spans="1:3">
      <c r="A46" s="4" t="s">
        <v>470</v>
      </c>
      <c r="B46" s="7" t="n">
        <v>32</v>
      </c>
      <c r="C46" s="7"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83</v>
      </c>
    </row>
    <row r="3" spans="1:3">
      <c r="A3" s="4" t="s">
        <v>484</v>
      </c>
      <c r="B3" s="7" t="n">
        <v>3224</v>
      </c>
      <c r="C3" s="7" t="n">
        <v>6203</v>
      </c>
    </row>
    <row r="4" spans="1:3">
      <c r="A4" s="4" t="s">
        <v>485</v>
      </c>
      <c r="B4" s="5" t="n">
        <v>22784</v>
      </c>
      <c r="C4" s="5" t="n">
        <v>26811</v>
      </c>
    </row>
    <row r="5" spans="1:3">
      <c r="A5" s="4" t="s">
        <v>486</v>
      </c>
      <c r="B5" s="5" t="n">
        <v>13127</v>
      </c>
      <c r="C5" s="5" t="n">
        <v>9215</v>
      </c>
    </row>
    <row r="6" spans="1:3">
      <c r="A6" s="4" t="s">
        <v>487</v>
      </c>
      <c r="B6" s="5" t="n">
        <v>194564</v>
      </c>
      <c r="C6" s="5" t="n">
        <v>181439</v>
      </c>
    </row>
    <row r="7" spans="1:3">
      <c r="A7" s="4" t="s">
        <v>488</v>
      </c>
      <c r="B7" s="5" t="n">
        <v>233699</v>
      </c>
      <c r="C7" s="5" t="n">
        <v>223668</v>
      </c>
    </row>
    <row r="8" spans="1:3">
      <c r="A8" s="3" t="s">
        <v>489</v>
      </c>
    </row>
    <row r="9" spans="1:3">
      <c r="A9" s="4" t="s">
        <v>490</v>
      </c>
      <c r="B9" s="5" t="n">
        <v>3188</v>
      </c>
      <c r="C9" s="5" t="n">
        <v>6194</v>
      </c>
    </row>
    <row r="10" spans="1:3">
      <c r="A10" s="4" t="s">
        <v>491</v>
      </c>
      <c r="B10" s="5" t="n">
        <v>22370</v>
      </c>
      <c r="C10" s="5" t="n">
        <v>26635</v>
      </c>
    </row>
    <row r="11" spans="1:3">
      <c r="A11" s="4" t="s">
        <v>492</v>
      </c>
      <c r="B11" s="5" t="n">
        <v>13062</v>
      </c>
      <c r="C11" s="5" t="n">
        <v>9348</v>
      </c>
    </row>
    <row r="12" spans="1:3">
      <c r="A12" s="4" t="s">
        <v>493</v>
      </c>
      <c r="B12" s="5" t="n">
        <v>191313</v>
      </c>
      <c r="C12" s="5" t="n">
        <v>180998</v>
      </c>
    </row>
    <row r="13" spans="1:3">
      <c r="A13" s="4" t="s">
        <v>494</v>
      </c>
      <c r="B13" s="5" t="n">
        <v>229933</v>
      </c>
      <c r="C13" s="5" t="n">
        <v>223175</v>
      </c>
    </row>
    <row r="14" spans="1:3">
      <c r="A14" s="3" t="s">
        <v>495</v>
      </c>
    </row>
    <row r="15" spans="1:3">
      <c r="A15" s="4" t="s">
        <v>487</v>
      </c>
      <c r="B15" s="5" t="n">
        <v>31</v>
      </c>
      <c r="C15" s="5" t="n">
        <v>33</v>
      </c>
    </row>
    <row r="16" spans="1:3">
      <c r="A16" s="4" t="s">
        <v>496</v>
      </c>
      <c r="B16" s="5" t="n">
        <v>31</v>
      </c>
      <c r="C16" s="5" t="n">
        <v>33</v>
      </c>
    </row>
    <row r="17" spans="1:3">
      <c r="A17" s="3" t="s">
        <v>497</v>
      </c>
    </row>
    <row r="18" spans="1:3">
      <c r="A18" s="4" t="s">
        <v>493</v>
      </c>
      <c r="B18" s="5" t="n">
        <v>32</v>
      </c>
      <c r="C18" s="5" t="n">
        <v>35</v>
      </c>
    </row>
    <row r="19" spans="1:3">
      <c r="A19" s="4" t="s">
        <v>498</v>
      </c>
      <c r="B19" s="5" t="n">
        <v>32</v>
      </c>
      <c r="C19" s="5" t="n">
        <v>35</v>
      </c>
    </row>
    <row r="20" spans="1:3">
      <c r="A20" s="4" t="s">
        <v>472</v>
      </c>
    </row>
    <row r="21" spans="1:3">
      <c r="A21" s="3" t="s">
        <v>483</v>
      </c>
    </row>
    <row r="22" spans="1:3">
      <c r="A22" s="4" t="s">
        <v>488</v>
      </c>
      <c r="B22" s="5" t="n">
        <v>233699</v>
      </c>
      <c r="C22" s="5" t="n">
        <v>223668</v>
      </c>
    </row>
    <row r="23" spans="1:3">
      <c r="A23" s="3" t="s">
        <v>489</v>
      </c>
    </row>
    <row r="24" spans="1:3">
      <c r="A24" s="4" t="s">
        <v>494</v>
      </c>
      <c r="B24" s="7" t="n">
        <v>229933</v>
      </c>
      <c r="C24" s="7" t="n">
        <v>223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1"/>
  </cols>
  <sheetData>
    <row r="1" spans="1:4">
      <c r="A1" s="1" t="s">
        <v>499</v>
      </c>
      <c r="B1" s="2" t="s">
        <v>1</v>
      </c>
    </row>
    <row r="2" spans="1:4">
      <c r="B2" s="2" t="s">
        <v>500</v>
      </c>
      <c r="C2" s="2" t="s">
        <v>501</v>
      </c>
      <c r="D2" s="2" t="s">
        <v>502</v>
      </c>
    </row>
    <row r="3" spans="1:4">
      <c r="A3" s="3" t="s">
        <v>214</v>
      </c>
    </row>
    <row r="4" spans="1:4">
      <c r="A4" s="4" t="s">
        <v>503</v>
      </c>
      <c r="B4" s="7" t="n">
        <v>56500000</v>
      </c>
      <c r="C4" s="7" t="n">
        <v>6100000</v>
      </c>
      <c r="D4" s="7" t="n">
        <v>302000</v>
      </c>
    </row>
    <row r="5" spans="1:4">
      <c r="A5" s="4" t="s">
        <v>504</v>
      </c>
      <c r="B5" s="7" t="n">
        <v>49900000</v>
      </c>
      <c r="C5" s="7" t="n">
        <v>58700000</v>
      </c>
    </row>
    <row r="6" spans="1:4">
      <c r="A6" s="4" t="s">
        <v>505</v>
      </c>
      <c r="B6" s="5" t="n">
        <v>167</v>
      </c>
      <c r="C6" s="5" t="n">
        <v>52</v>
      </c>
    </row>
    <row r="7" spans="1:4">
      <c r="A7" s="4" t="s">
        <v>506</v>
      </c>
      <c r="B7" s="7" t="n">
        <v>0</v>
      </c>
      <c r="C7"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7" t="n">
        <v>51491</v>
      </c>
      <c r="C3" s="7" t="n">
        <v>73153</v>
      </c>
    </row>
    <row r="4" spans="1:3">
      <c r="A4" s="4" t="s">
        <v>510</v>
      </c>
      <c r="B4" s="5" t="n">
        <v>-773</v>
      </c>
      <c r="C4" s="5" t="n">
        <v>-561</v>
      </c>
    </row>
    <row r="5" spans="1:3">
      <c r="A5" s="4" t="s">
        <v>511</v>
      </c>
      <c r="B5" s="5" t="n">
        <v>116894</v>
      </c>
      <c r="C5" s="5" t="n">
        <v>62560</v>
      </c>
    </row>
    <row r="6" spans="1:3">
      <c r="A6" s="4" t="s">
        <v>512</v>
      </c>
      <c r="B6" s="5" t="n">
        <v>-3666</v>
      </c>
      <c r="C6" s="5" t="n">
        <v>-1485</v>
      </c>
    </row>
    <row r="7" spans="1:3">
      <c r="A7" s="4" t="s">
        <v>513</v>
      </c>
    </row>
    <row r="8" spans="1:3">
      <c r="A8" s="3" t="s">
        <v>508</v>
      </c>
    </row>
    <row r="9" spans="1:3">
      <c r="A9" s="4" t="s">
        <v>509</v>
      </c>
      <c r="B9" s="5" t="n">
        <v>20892</v>
      </c>
      <c r="C9" s="5" t="n">
        <v>2494</v>
      </c>
    </row>
    <row r="10" spans="1:3">
      <c r="A10" s="4" t="s">
        <v>510</v>
      </c>
      <c r="B10" s="5" t="n">
        <v>-324</v>
      </c>
      <c r="C10" s="5" t="n">
        <v>-3</v>
      </c>
    </row>
    <row r="11" spans="1:3">
      <c r="A11" s="4" t="s">
        <v>511</v>
      </c>
      <c r="B11" s="5" t="n">
        <v>6584</v>
      </c>
      <c r="C11" s="5" t="n">
        <v>6516</v>
      </c>
    </row>
    <row r="12" spans="1:3">
      <c r="A12" s="4" t="s">
        <v>512</v>
      </c>
      <c r="B12" s="5" t="n">
        <v>-302</v>
      </c>
      <c r="C12" s="5" t="n">
        <v>-115</v>
      </c>
    </row>
    <row r="13" spans="1:3">
      <c r="A13" s="4" t="s">
        <v>41</v>
      </c>
    </row>
    <row r="14" spans="1:3">
      <c r="A14" s="3" t="s">
        <v>508</v>
      </c>
    </row>
    <row r="15" spans="1:3">
      <c r="A15" s="4" t="s">
        <v>509</v>
      </c>
      <c r="C15" s="5" t="n">
        <v>4464</v>
      </c>
    </row>
    <row r="16" spans="1:3">
      <c r="A16" s="4" t="s">
        <v>510</v>
      </c>
      <c r="C16" s="5" t="n">
        <v>-55</v>
      </c>
    </row>
    <row r="17" spans="1:3">
      <c r="A17" s="4" t="s">
        <v>511</v>
      </c>
      <c r="B17" s="5" t="n">
        <v>16882</v>
      </c>
      <c r="C17" s="5" t="n">
        <v>12481</v>
      </c>
    </row>
    <row r="18" spans="1:3">
      <c r="A18" s="4" t="s">
        <v>512</v>
      </c>
      <c r="B18" s="5" t="n">
        <v>-434</v>
      </c>
      <c r="C18" s="5" t="n">
        <v>-315</v>
      </c>
    </row>
    <row r="19" spans="1:3">
      <c r="A19" s="4" t="s">
        <v>514</v>
      </c>
    </row>
    <row r="20" spans="1:3">
      <c r="A20" s="3" t="s">
        <v>508</v>
      </c>
    </row>
    <row r="21" spans="1:3">
      <c r="A21" s="4" t="s">
        <v>509</v>
      </c>
      <c r="B21" s="5" t="n">
        <v>8854</v>
      </c>
      <c r="C21" s="5" t="n">
        <v>44116</v>
      </c>
    </row>
    <row r="22" spans="1:3">
      <c r="A22" s="4" t="s">
        <v>510</v>
      </c>
      <c r="B22" s="5" t="n">
        <v>-81</v>
      </c>
      <c r="C22" s="5" t="n">
        <v>-380</v>
      </c>
    </row>
    <row r="23" spans="1:3">
      <c r="A23" s="4" t="s">
        <v>511</v>
      </c>
      <c r="B23" s="5" t="n">
        <v>46157</v>
      </c>
      <c r="C23" s="5" t="n">
        <v>9938</v>
      </c>
    </row>
    <row r="24" spans="1:3">
      <c r="A24" s="4" t="s">
        <v>512</v>
      </c>
      <c r="B24" s="5" t="n">
        <v>-1041</v>
      </c>
      <c r="C24" s="5" t="n">
        <v>-295</v>
      </c>
    </row>
    <row r="25" spans="1:3">
      <c r="A25" s="4" t="s">
        <v>515</v>
      </c>
    </row>
    <row r="26" spans="1:3">
      <c r="A26" s="3" t="s">
        <v>508</v>
      </c>
    </row>
    <row r="27" spans="1:3">
      <c r="A27" s="4" t="s">
        <v>509</v>
      </c>
      <c r="B27" s="5" t="n">
        <v>21745</v>
      </c>
      <c r="C27" s="5" t="n">
        <v>22079</v>
      </c>
    </row>
    <row r="28" spans="1:3">
      <c r="A28" s="4" t="s">
        <v>510</v>
      </c>
      <c r="B28" s="5" t="n">
        <v>-368</v>
      </c>
      <c r="C28" s="5" t="n">
        <v>-123</v>
      </c>
    </row>
    <row r="29" spans="1:3">
      <c r="A29" s="4" t="s">
        <v>511</v>
      </c>
      <c r="B29" s="5" t="n">
        <v>46183</v>
      </c>
      <c r="C29" s="5" t="n">
        <v>32538</v>
      </c>
    </row>
    <row r="30" spans="1:3">
      <c r="A30" s="4" t="s">
        <v>512</v>
      </c>
      <c r="B30" s="5" t="n">
        <v>-1848</v>
      </c>
      <c r="C30" s="5" t="n">
        <v>-743</v>
      </c>
    </row>
    <row r="31" spans="1:3">
      <c r="A31" s="4" t="s">
        <v>516</v>
      </c>
    </row>
    <row r="32" spans="1:3">
      <c r="A32" s="3" t="s">
        <v>508</v>
      </c>
    </row>
    <row r="33" spans="1:3">
      <c r="A33" s="4" t="s">
        <v>511</v>
      </c>
      <c r="B33" s="5" t="n">
        <v>1088</v>
      </c>
      <c r="C33" s="5" t="n">
        <v>1087</v>
      </c>
    </row>
    <row r="34" spans="1:3">
      <c r="A34" s="4" t="s">
        <v>512</v>
      </c>
      <c r="B34" s="7" t="n">
        <v>-41</v>
      </c>
      <c r="C34" s="7"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17</v>
      </c>
      <c r="B1" s="2" t="s">
        <v>1</v>
      </c>
    </row>
    <row r="2" spans="1:3">
      <c r="B2" s="2" t="s">
        <v>518</v>
      </c>
      <c r="C2" s="2" t="s">
        <v>519</v>
      </c>
    </row>
    <row r="3" spans="1:3">
      <c r="A3" s="3" t="s">
        <v>42</v>
      </c>
    </row>
    <row r="4" spans="1:3">
      <c r="A4" s="4" t="s">
        <v>520</v>
      </c>
      <c r="B4" s="7" t="n">
        <v>13026</v>
      </c>
      <c r="C4" s="7" t="n">
        <v>12226</v>
      </c>
    </row>
    <row r="5" spans="1:3">
      <c r="A5" s="4" t="s">
        <v>521</v>
      </c>
      <c r="B5" s="5" t="n">
        <v>2</v>
      </c>
    </row>
    <row r="6" spans="1:3">
      <c r="A6" s="4" t="s">
        <v>522</v>
      </c>
      <c r="B6" s="7" t="n">
        <v>3000</v>
      </c>
      <c r="C6" s="5" t="n">
        <v>3800</v>
      </c>
    </row>
    <row r="7" spans="1:3">
      <c r="A7" s="4" t="s">
        <v>523</v>
      </c>
    </row>
    <row r="8" spans="1:3">
      <c r="A8" s="3" t="s">
        <v>42</v>
      </c>
    </row>
    <row r="9" spans="1:3">
      <c r="A9" s="4" t="s">
        <v>520</v>
      </c>
      <c r="B9" s="7" t="n">
        <v>9271</v>
      </c>
      <c r="C9" s="5" t="n">
        <v>9271</v>
      </c>
    </row>
    <row r="10" spans="1:3">
      <c r="A10" s="4" t="s">
        <v>524</v>
      </c>
      <c r="B10" s="7" t="n">
        <v>100</v>
      </c>
    </row>
    <row r="11" spans="1:3">
      <c r="A11" s="4" t="s">
        <v>525</v>
      </c>
    </row>
    <row r="12" spans="1:3">
      <c r="A12" s="3" t="s">
        <v>42</v>
      </c>
    </row>
    <row r="13" spans="1:3">
      <c r="A13" s="4" t="s">
        <v>520</v>
      </c>
      <c r="B13" s="7" t="n">
        <v>1250</v>
      </c>
      <c r="C13" s="5" t="n">
        <v>1189</v>
      </c>
    </row>
    <row r="14" spans="1:3">
      <c r="A14" s="4" t="s">
        <v>524</v>
      </c>
      <c r="B14" s="7" t="n">
        <v>100</v>
      </c>
    </row>
    <row r="15" spans="1:3">
      <c r="A15" s="4" t="s">
        <v>526</v>
      </c>
    </row>
    <row r="16" spans="1:3">
      <c r="A16" s="3" t="s">
        <v>42</v>
      </c>
    </row>
    <row r="17" spans="1:3">
      <c r="A17" s="4" t="s">
        <v>520</v>
      </c>
      <c r="B17" s="7" t="n">
        <v>141</v>
      </c>
      <c r="C17" s="5" t="n">
        <v>141</v>
      </c>
    </row>
    <row r="18" spans="1:3">
      <c r="A18" s="4" t="s">
        <v>527</v>
      </c>
    </row>
    <row r="19" spans="1:3">
      <c r="A19" s="3" t="s">
        <v>42</v>
      </c>
    </row>
    <row r="20" spans="1:3">
      <c r="A20" s="4" t="s">
        <v>520</v>
      </c>
      <c r="B20" s="7" t="n">
        <v>2364</v>
      </c>
      <c r="C20" s="7" t="n">
        <v>1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28</v>
      </c>
      <c r="B1" s="2" t="s">
        <v>1</v>
      </c>
    </row>
    <row r="2" spans="1:5">
      <c r="B2" s="2" t="s">
        <v>2</v>
      </c>
      <c r="C2" s="2" t="s">
        <v>35</v>
      </c>
      <c r="D2" s="2" t="s">
        <v>87</v>
      </c>
      <c r="E2" s="2" t="s">
        <v>529</v>
      </c>
    </row>
    <row r="3" spans="1:5">
      <c r="A3" s="3" t="s">
        <v>272</v>
      </c>
    </row>
    <row r="4" spans="1:5">
      <c r="A4" s="4" t="s">
        <v>143</v>
      </c>
      <c r="B4" s="7" t="n">
        <v>2453129</v>
      </c>
      <c r="C4" s="7" t="n">
        <v>2317789</v>
      </c>
    </row>
    <row r="5" spans="1:5">
      <c r="A5" s="4" t="s">
        <v>530</v>
      </c>
      <c r="B5" s="4" t="s">
        <v>531</v>
      </c>
      <c r="C5" s="4" t="s">
        <v>531</v>
      </c>
    </row>
    <row r="6" spans="1:5">
      <c r="A6" s="4" t="s">
        <v>532</v>
      </c>
      <c r="B6" s="7" t="n">
        <v>-6306</v>
      </c>
      <c r="C6" s="7" t="n">
        <v>-4785</v>
      </c>
    </row>
    <row r="7" spans="1:5">
      <c r="A7" s="4" t="s">
        <v>533</v>
      </c>
      <c r="B7" s="5" t="n">
        <v>-23693</v>
      </c>
      <c r="C7" s="5" t="n">
        <v>-24778</v>
      </c>
      <c r="D7" s="7" t="n">
        <v>-25006</v>
      </c>
      <c r="E7" s="7" t="n">
        <v>-25315</v>
      </c>
    </row>
    <row r="8" spans="1:5">
      <c r="A8" s="4" t="s">
        <v>534</v>
      </c>
      <c r="C8" s="5" t="n">
        <v>-1460</v>
      </c>
    </row>
    <row r="9" spans="1:5">
      <c r="A9" s="4" t="s">
        <v>535</v>
      </c>
      <c r="B9" s="5" t="n">
        <v>2423130</v>
      </c>
      <c r="C9" s="5" t="n">
        <v>2286766</v>
      </c>
    </row>
    <row r="10" spans="1:5">
      <c r="A10" s="4" t="s">
        <v>536</v>
      </c>
      <c r="B10" s="5" t="n">
        <v>6800</v>
      </c>
      <c r="C10" s="5" t="n">
        <v>6100</v>
      </c>
    </row>
    <row r="11" spans="1:5">
      <c r="A11" s="4" t="s">
        <v>537</v>
      </c>
    </row>
    <row r="12" spans="1:5">
      <c r="A12" s="3" t="s">
        <v>272</v>
      </c>
    </row>
    <row r="13" spans="1:5">
      <c r="A13" s="4" t="s">
        <v>143</v>
      </c>
      <c r="B13" s="7" t="n">
        <v>519779</v>
      </c>
      <c r="C13" s="7" t="n">
        <v>559363</v>
      </c>
    </row>
    <row r="14" spans="1:5">
      <c r="A14" s="4" t="s">
        <v>530</v>
      </c>
      <c r="B14" s="4" t="s">
        <v>538</v>
      </c>
      <c r="C14" s="4" t="s">
        <v>539</v>
      </c>
    </row>
    <row r="15" spans="1:5">
      <c r="A15" s="4" t="s">
        <v>533</v>
      </c>
      <c r="B15" s="7" t="n">
        <v>-7719</v>
      </c>
      <c r="C15" s="7" t="n">
        <v>-7257</v>
      </c>
      <c r="D15" s="5" t="n">
        <v>-6409</v>
      </c>
      <c r="E15" s="5" t="n">
        <v>-4746</v>
      </c>
    </row>
    <row r="16" spans="1:5">
      <c r="A16" s="4" t="s">
        <v>540</v>
      </c>
    </row>
    <row r="17" spans="1:5">
      <c r="A17" s="3" t="s">
        <v>272</v>
      </c>
    </row>
    <row r="18" spans="1:5">
      <c r="A18" s="4" t="s">
        <v>143</v>
      </c>
      <c r="B18" s="7" t="n">
        <v>795733</v>
      </c>
      <c r="C18" s="7" t="n">
        <v>738293</v>
      </c>
    </row>
    <row r="19" spans="1:5">
      <c r="A19" s="4" t="s">
        <v>530</v>
      </c>
      <c r="B19" s="4" t="s">
        <v>541</v>
      </c>
      <c r="C19" s="4" t="s">
        <v>542</v>
      </c>
    </row>
    <row r="20" spans="1:5">
      <c r="A20" s="4" t="s">
        <v>533</v>
      </c>
      <c r="B20" s="7" t="n">
        <v>-6730</v>
      </c>
      <c r="C20" s="7" t="n">
        <v>-10375</v>
      </c>
      <c r="D20" s="5" t="n">
        <v>-10770</v>
      </c>
      <c r="E20" s="5" t="n">
        <v>-7058</v>
      </c>
    </row>
    <row r="21" spans="1:5">
      <c r="A21" s="4" t="s">
        <v>543</v>
      </c>
    </row>
    <row r="22" spans="1:5">
      <c r="A22" s="3" t="s">
        <v>272</v>
      </c>
    </row>
    <row r="23" spans="1:5">
      <c r="A23" s="4" t="s">
        <v>143</v>
      </c>
      <c r="B23" s="7" t="n">
        <v>515533</v>
      </c>
      <c r="C23" s="7" t="n">
        <v>449211</v>
      </c>
    </row>
    <row r="24" spans="1:5">
      <c r="A24" s="4" t="s">
        <v>530</v>
      </c>
      <c r="B24" s="4" t="s">
        <v>544</v>
      </c>
      <c r="C24" s="4" t="s">
        <v>545</v>
      </c>
    </row>
    <row r="25" spans="1:5">
      <c r="A25" s="4" t="s">
        <v>533</v>
      </c>
      <c r="B25" s="7" t="n">
        <v>-4298</v>
      </c>
      <c r="C25" s="7" t="n">
        <v>-3482</v>
      </c>
      <c r="D25" s="5" t="n">
        <v>-4598</v>
      </c>
      <c r="E25" s="5" t="n">
        <v>-4504</v>
      </c>
    </row>
    <row r="26" spans="1:5">
      <c r="A26" s="4" t="s">
        <v>546</v>
      </c>
    </row>
    <row r="27" spans="1:5">
      <c r="A27" s="3" t="s">
        <v>272</v>
      </c>
    </row>
    <row r="28" spans="1:5">
      <c r="A28" s="4" t="s">
        <v>143</v>
      </c>
      <c r="B28" s="7" t="n">
        <v>282011</v>
      </c>
      <c r="C28" s="7" t="n">
        <v>258584</v>
      </c>
    </row>
    <row r="29" spans="1:5">
      <c r="A29" s="4" t="s">
        <v>530</v>
      </c>
      <c r="B29" s="4" t="s">
        <v>547</v>
      </c>
      <c r="C29" s="4" t="s">
        <v>548</v>
      </c>
    </row>
    <row r="30" spans="1:5">
      <c r="A30" s="4" t="s">
        <v>533</v>
      </c>
      <c r="B30" s="7" t="n">
        <v>-2281</v>
      </c>
      <c r="C30" s="7" t="n">
        <v>-1326</v>
      </c>
      <c r="D30" s="5" t="n">
        <v>-1286</v>
      </c>
      <c r="E30" s="5" t="n">
        <v>-2295</v>
      </c>
    </row>
    <row r="31" spans="1:5">
      <c r="A31" s="4" t="s">
        <v>549</v>
      </c>
    </row>
    <row r="32" spans="1:5">
      <c r="A32" s="3" t="s">
        <v>272</v>
      </c>
    </row>
    <row r="33" spans="1:5">
      <c r="A33" s="4" t="s">
        <v>143</v>
      </c>
      <c r="B33" s="7" t="n">
        <v>221194</v>
      </c>
      <c r="C33" s="7" t="n">
        <v>220305</v>
      </c>
    </row>
    <row r="34" spans="1:5">
      <c r="A34" s="4" t="s">
        <v>530</v>
      </c>
      <c r="B34" s="4" t="s">
        <v>550</v>
      </c>
      <c r="C34" s="4" t="s">
        <v>551</v>
      </c>
    </row>
    <row r="35" spans="1:5">
      <c r="A35" s="4" t="s">
        <v>533</v>
      </c>
      <c r="B35" s="7" t="n">
        <v>-1511</v>
      </c>
      <c r="C35" s="7" t="n">
        <v>-1419</v>
      </c>
      <c r="D35" s="5" t="n">
        <v>-916</v>
      </c>
      <c r="E35" s="5" t="n">
        <v>-762</v>
      </c>
    </row>
    <row r="36" spans="1:5">
      <c r="A36" s="4" t="s">
        <v>552</v>
      </c>
    </row>
    <row r="37" spans="1:5">
      <c r="A37" s="3" t="s">
        <v>272</v>
      </c>
    </row>
    <row r="38" spans="1:5">
      <c r="A38" s="4" t="s">
        <v>143</v>
      </c>
      <c r="B38" s="7" t="n">
        <v>39421</v>
      </c>
      <c r="C38" s="7" t="n">
        <v>40433</v>
      </c>
    </row>
    <row r="39" spans="1:5">
      <c r="A39" s="4" t="s">
        <v>530</v>
      </c>
      <c r="B39" s="4" t="s">
        <v>553</v>
      </c>
      <c r="C39" s="4" t="s">
        <v>554</v>
      </c>
    </row>
    <row r="40" spans="1:5">
      <c r="A40" s="4" t="s">
        <v>533</v>
      </c>
      <c r="B40" s="7" t="n">
        <v>-387</v>
      </c>
      <c r="C40" s="7" t="n">
        <v>-566</v>
      </c>
      <c r="D40" s="5" t="n">
        <v>-353</v>
      </c>
      <c r="E40" s="5" t="n">
        <v>-363</v>
      </c>
    </row>
    <row r="41" spans="1:5">
      <c r="A41" s="4" t="s">
        <v>555</v>
      </c>
    </row>
    <row r="42" spans="1:5">
      <c r="A42" s="3" t="s">
        <v>272</v>
      </c>
    </row>
    <row r="43" spans="1:5">
      <c r="A43" s="4" t="s">
        <v>143</v>
      </c>
      <c r="B43" s="7" t="n">
        <v>11076</v>
      </c>
      <c r="C43" s="7" t="n">
        <v>11256</v>
      </c>
    </row>
    <row r="44" spans="1:5">
      <c r="A44" s="4" t="s">
        <v>530</v>
      </c>
      <c r="B44" s="4" t="s">
        <v>556</v>
      </c>
      <c r="C44" s="4" t="s">
        <v>556</v>
      </c>
    </row>
    <row r="45" spans="1:5">
      <c r="A45" s="4" t="s">
        <v>533</v>
      </c>
      <c r="B45" s="7" t="n">
        <v>-62</v>
      </c>
      <c r="C45" s="7" t="n">
        <v>-68</v>
      </c>
      <c r="D45" s="5" t="n">
        <v>-79</v>
      </c>
      <c r="E45" s="5" t="n">
        <v>-93</v>
      </c>
    </row>
    <row r="46" spans="1:5">
      <c r="A46" s="4" t="s">
        <v>105</v>
      </c>
    </row>
    <row r="47" spans="1:5">
      <c r="A47" s="3" t="s">
        <v>272</v>
      </c>
    </row>
    <row r="48" spans="1:5">
      <c r="A48" s="4" t="s">
        <v>143</v>
      </c>
      <c r="B48" s="7" t="n">
        <v>68382</v>
      </c>
      <c r="C48" s="7" t="n">
        <v>40344</v>
      </c>
    </row>
    <row r="49" spans="1:5">
      <c r="A49" s="4" t="s">
        <v>530</v>
      </c>
      <c r="B49" s="4" t="s">
        <v>557</v>
      </c>
      <c r="C49" s="4" t="s">
        <v>554</v>
      </c>
    </row>
    <row r="50" spans="1:5">
      <c r="A50" s="4" t="s">
        <v>533</v>
      </c>
      <c r="B50" s="7" t="n">
        <v>-705</v>
      </c>
      <c r="C50" s="7" t="n">
        <v>-285</v>
      </c>
      <c r="D50" s="7" t="n">
        <v>-595</v>
      </c>
      <c r="E50" s="7" t="n">
        <v>-54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8</v>
      </c>
      <c r="B1" s="2" t="s">
        <v>1</v>
      </c>
    </row>
    <row r="2" spans="1:4">
      <c r="B2" s="2" t="s">
        <v>2</v>
      </c>
      <c r="C2" s="2" t="s">
        <v>35</v>
      </c>
      <c r="D2" s="2" t="s">
        <v>87</v>
      </c>
    </row>
    <row r="3" spans="1:4">
      <c r="A3" s="3" t="s">
        <v>272</v>
      </c>
    </row>
    <row r="4" spans="1:4">
      <c r="A4" s="4" t="s">
        <v>559</v>
      </c>
      <c r="B4" s="7" t="n">
        <v>35281000</v>
      </c>
      <c r="C4" s="7" t="n">
        <v>18491000</v>
      </c>
    </row>
    <row r="5" spans="1:4">
      <c r="A5" s="4" t="s">
        <v>560</v>
      </c>
      <c r="B5" s="5" t="n">
        <v>45921000</v>
      </c>
      <c r="C5" s="5" t="n">
        <v>46067000</v>
      </c>
      <c r="D5" s="7" t="n">
        <v>4948000</v>
      </c>
    </row>
    <row r="6" spans="1:4">
      <c r="A6" s="4" t="s">
        <v>561</v>
      </c>
      <c r="B6" s="5" t="n">
        <v>2000000</v>
      </c>
      <c r="C6" s="5" t="n">
        <v>2200000</v>
      </c>
      <c r="D6" s="5" t="n">
        <v>3500000</v>
      </c>
    </row>
    <row r="7" spans="1:4">
      <c r="A7" s="4" t="s">
        <v>562</v>
      </c>
    </row>
    <row r="8" spans="1:4">
      <c r="A8" s="3" t="s">
        <v>272</v>
      </c>
    </row>
    <row r="9" spans="1:4">
      <c r="A9" s="4" t="s">
        <v>563</v>
      </c>
      <c r="B9" s="5" t="n">
        <v>153000</v>
      </c>
      <c r="C9" s="5" t="n">
        <v>149000</v>
      </c>
      <c r="D9" s="5" t="n">
        <v>326000</v>
      </c>
    </row>
    <row r="10" spans="1:4">
      <c r="A10" s="4" t="s">
        <v>537</v>
      </c>
    </row>
    <row r="11" spans="1:4">
      <c r="A11" s="3" t="s">
        <v>272</v>
      </c>
    </row>
    <row r="12" spans="1:4">
      <c r="A12" s="4" t="s">
        <v>559</v>
      </c>
      <c r="B12" s="5" t="n">
        <v>7000000</v>
      </c>
    </row>
    <row r="13" spans="1:4">
      <c r="A13" s="4" t="s">
        <v>560</v>
      </c>
      <c r="B13" s="5" t="n">
        <v>1620000</v>
      </c>
      <c r="C13" s="5" t="n">
        <v>23000000</v>
      </c>
    </row>
    <row r="14" spans="1:4">
      <c r="A14" s="4" t="s">
        <v>540</v>
      </c>
    </row>
    <row r="15" spans="1:4">
      <c r="A15" s="3" t="s">
        <v>272</v>
      </c>
    </row>
    <row r="16" spans="1:4">
      <c r="A16" s="4" t="s">
        <v>559</v>
      </c>
      <c r="B16" s="5" t="n">
        <v>28281000</v>
      </c>
      <c r="C16" s="5" t="n">
        <v>12885000</v>
      </c>
    </row>
    <row r="17" spans="1:4">
      <c r="A17" s="4" t="s">
        <v>560</v>
      </c>
      <c r="B17" s="5" t="n">
        <v>35000000</v>
      </c>
      <c r="C17" s="5" t="n">
        <v>20505000</v>
      </c>
      <c r="D17" s="5" t="n">
        <v>654000</v>
      </c>
    </row>
    <row r="18" spans="1:4">
      <c r="A18" s="4" t="s">
        <v>543</v>
      </c>
    </row>
    <row r="19" spans="1:4">
      <c r="A19" s="3" t="s">
        <v>272</v>
      </c>
    </row>
    <row r="20" spans="1:4">
      <c r="A20" s="4" t="s">
        <v>559</v>
      </c>
      <c r="C20" s="5" t="n">
        <v>5606000</v>
      </c>
    </row>
    <row r="21" spans="1:4">
      <c r="A21" s="4" t="s">
        <v>560</v>
      </c>
      <c r="B21" s="7" t="n">
        <v>9301000</v>
      </c>
      <c r="C21" s="7" t="n">
        <v>2562000</v>
      </c>
      <c r="D21" s="7" t="n">
        <v>429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565</v>
      </c>
    </row>
    <row r="3" spans="1:3">
      <c r="A3" s="4" t="s">
        <v>565</v>
      </c>
      <c r="B3" s="7" t="n">
        <v>3490</v>
      </c>
      <c r="C3" s="7" t="n">
        <v>7646</v>
      </c>
    </row>
    <row r="4" spans="1:3">
      <c r="A4" s="4" t="s">
        <v>537</v>
      </c>
    </row>
    <row r="5" spans="1:3">
      <c r="A5" s="3" t="s">
        <v>565</v>
      </c>
    </row>
    <row r="6" spans="1:3">
      <c r="A6" s="4" t="s">
        <v>565</v>
      </c>
      <c r="B6" s="5" t="n">
        <v>1317</v>
      </c>
      <c r="C6" s="5" t="n">
        <v>3280</v>
      </c>
    </row>
    <row r="7" spans="1:3">
      <c r="A7" s="4" t="s">
        <v>540</v>
      </c>
    </row>
    <row r="8" spans="1:3">
      <c r="A8" s="3" t="s">
        <v>565</v>
      </c>
    </row>
    <row r="9" spans="1:3">
      <c r="A9" s="4" t="s">
        <v>565</v>
      </c>
      <c r="B9" s="5" t="n">
        <v>1517</v>
      </c>
      <c r="C9" s="5" t="n">
        <v>3216</v>
      </c>
    </row>
    <row r="10" spans="1:3">
      <c r="A10" s="4" t="s">
        <v>543</v>
      </c>
    </row>
    <row r="11" spans="1:3">
      <c r="A11" s="3" t="s">
        <v>565</v>
      </c>
    </row>
    <row r="12" spans="1:3">
      <c r="A12" s="4" t="s">
        <v>565</v>
      </c>
      <c r="C12" s="5" t="n">
        <v>252</v>
      </c>
    </row>
    <row r="13" spans="1:3">
      <c r="A13" s="4" t="s">
        <v>546</v>
      </c>
    </row>
    <row r="14" spans="1:3">
      <c r="A14" s="3" t="s">
        <v>565</v>
      </c>
    </row>
    <row r="15" spans="1:3">
      <c r="A15" s="4" t="s">
        <v>565</v>
      </c>
      <c r="B15" s="7" t="n">
        <v>656</v>
      </c>
      <c r="C15" s="7" t="n">
        <v>8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87</v>
      </c>
    </row>
    <row r="3" spans="1:4">
      <c r="A3" s="3" t="s">
        <v>567</v>
      </c>
    </row>
    <row r="4" spans="1:4">
      <c r="A4" s="4" t="s">
        <v>568</v>
      </c>
      <c r="B4" s="7" t="n">
        <v>8108000</v>
      </c>
      <c r="C4" s="7" t="n">
        <v>8971000</v>
      </c>
    </row>
    <row r="5" spans="1:4">
      <c r="A5" s="4" t="s">
        <v>569</v>
      </c>
      <c r="B5" s="5" t="n">
        <v>2445021000</v>
      </c>
      <c r="C5" s="5" t="n">
        <v>2308818000</v>
      </c>
    </row>
    <row r="6" spans="1:4">
      <c r="A6" s="4" t="s">
        <v>570</v>
      </c>
      <c r="B6" s="5" t="n">
        <v>2453129000</v>
      </c>
      <c r="C6" s="5" t="n">
        <v>2317789000</v>
      </c>
    </row>
    <row r="7" spans="1:4">
      <c r="A7" s="4" t="s">
        <v>571</v>
      </c>
      <c r="B7" s="5" t="n">
        <v>163000</v>
      </c>
      <c r="C7" s="5" t="n">
        <v>402000</v>
      </c>
      <c r="D7" s="7" t="n">
        <v>779000</v>
      </c>
    </row>
    <row r="8" spans="1:4">
      <c r="A8" s="4" t="s">
        <v>572</v>
      </c>
    </row>
    <row r="9" spans="1:4">
      <c r="A9" s="3" t="s">
        <v>567</v>
      </c>
    </row>
    <row r="10" spans="1:4">
      <c r="A10" s="4" t="s">
        <v>568</v>
      </c>
      <c r="B10" s="5" t="n">
        <v>1028000</v>
      </c>
      <c r="C10" s="5" t="n">
        <v>2490000</v>
      </c>
    </row>
    <row r="11" spans="1:4">
      <c r="A11" s="4" t="s">
        <v>573</v>
      </c>
    </row>
    <row r="12" spans="1:4">
      <c r="A12" s="3" t="s">
        <v>567</v>
      </c>
    </row>
    <row r="13" spans="1:4">
      <c r="A13" s="4" t="s">
        <v>568</v>
      </c>
      <c r="B13" s="5" t="n">
        <v>6285000</v>
      </c>
      <c r="C13" s="5" t="n">
        <v>1937000</v>
      </c>
    </row>
    <row r="14" spans="1:4">
      <c r="A14" s="4" t="s">
        <v>574</v>
      </c>
    </row>
    <row r="15" spans="1:4">
      <c r="A15" s="3" t="s">
        <v>567</v>
      </c>
    </row>
    <row r="16" spans="1:4">
      <c r="A16" s="4" t="s">
        <v>568</v>
      </c>
      <c r="B16" s="5" t="n">
        <v>795000</v>
      </c>
      <c r="C16" s="5" t="n">
        <v>4544000</v>
      </c>
    </row>
    <row r="17" spans="1:4">
      <c r="A17" s="4" t="s">
        <v>537</v>
      </c>
    </row>
    <row r="18" spans="1:4">
      <c r="A18" s="3" t="s">
        <v>567</v>
      </c>
    </row>
    <row r="19" spans="1:4">
      <c r="A19" s="4" t="s">
        <v>568</v>
      </c>
      <c r="B19" s="5" t="n">
        <v>1213000</v>
      </c>
      <c r="C19" s="5" t="n">
        <v>4549000</v>
      </c>
    </row>
    <row r="20" spans="1:4">
      <c r="A20" s="4" t="s">
        <v>569</v>
      </c>
      <c r="B20" s="5" t="n">
        <v>518566000</v>
      </c>
      <c r="C20" s="5" t="n">
        <v>554814000</v>
      </c>
    </row>
    <row r="21" spans="1:4">
      <c r="A21" s="4" t="s">
        <v>570</v>
      </c>
      <c r="B21" s="5" t="n">
        <v>519779000</v>
      </c>
      <c r="C21" s="5" t="n">
        <v>559363000</v>
      </c>
    </row>
    <row r="22" spans="1:4">
      <c r="A22" s="4" t="s">
        <v>575</v>
      </c>
    </row>
    <row r="23" spans="1:4">
      <c r="A23" s="3" t="s">
        <v>567</v>
      </c>
    </row>
    <row r="24" spans="1:4">
      <c r="A24" s="4" t="s">
        <v>568</v>
      </c>
      <c r="B24" s="5" t="n">
        <v>178000</v>
      </c>
      <c r="C24" s="5" t="n">
        <v>943000</v>
      </c>
    </row>
    <row r="25" spans="1:4">
      <c r="A25" s="4" t="s">
        <v>576</v>
      </c>
    </row>
    <row r="26" spans="1:4">
      <c r="A26" s="3" t="s">
        <v>567</v>
      </c>
    </row>
    <row r="27" spans="1:4">
      <c r="A27" s="4" t="s">
        <v>568</v>
      </c>
      <c r="B27" s="5" t="n">
        <v>881000</v>
      </c>
      <c r="C27" s="5" t="n">
        <v>1071000</v>
      </c>
    </row>
    <row r="28" spans="1:4">
      <c r="A28" s="4" t="s">
        <v>577</v>
      </c>
    </row>
    <row r="29" spans="1:4">
      <c r="A29" s="3" t="s">
        <v>567</v>
      </c>
    </row>
    <row r="30" spans="1:4">
      <c r="A30" s="4" t="s">
        <v>568</v>
      </c>
      <c r="B30" s="5" t="n">
        <v>154000</v>
      </c>
      <c r="C30" s="5" t="n">
        <v>2535000</v>
      </c>
    </row>
    <row r="31" spans="1:4">
      <c r="A31" s="4" t="s">
        <v>540</v>
      </c>
    </row>
    <row r="32" spans="1:4">
      <c r="A32" s="3" t="s">
        <v>567</v>
      </c>
    </row>
    <row r="33" spans="1:4">
      <c r="A33" s="4" t="s">
        <v>568</v>
      </c>
      <c r="B33" s="5" t="n">
        <v>1762000</v>
      </c>
      <c r="C33" s="5" t="n">
        <v>3044000</v>
      </c>
    </row>
    <row r="34" spans="1:4">
      <c r="A34" s="4" t="s">
        <v>569</v>
      </c>
      <c r="B34" s="5" t="n">
        <v>793971000</v>
      </c>
      <c r="C34" s="5" t="n">
        <v>735249000</v>
      </c>
    </row>
    <row r="35" spans="1:4">
      <c r="A35" s="4" t="s">
        <v>570</v>
      </c>
      <c r="B35" s="5" t="n">
        <v>795733000</v>
      </c>
      <c r="C35" s="5" t="n">
        <v>738293000</v>
      </c>
    </row>
    <row r="36" spans="1:4">
      <c r="A36" s="4" t="s">
        <v>578</v>
      </c>
    </row>
    <row r="37" spans="1:4">
      <c r="A37" s="3" t="s">
        <v>567</v>
      </c>
    </row>
    <row r="38" spans="1:4">
      <c r="A38" s="4" t="s">
        <v>568</v>
      </c>
      <c r="B38" s="5" t="n">
        <v>68000</v>
      </c>
      <c r="C38" s="5" t="n">
        <v>337000</v>
      </c>
    </row>
    <row r="39" spans="1:4">
      <c r="A39" s="4" t="s">
        <v>579</v>
      </c>
    </row>
    <row r="40" spans="1:4">
      <c r="A40" s="3" t="s">
        <v>567</v>
      </c>
    </row>
    <row r="41" spans="1:4">
      <c r="A41" s="4" t="s">
        <v>568</v>
      </c>
      <c r="B41" s="5" t="n">
        <v>1089000</v>
      </c>
      <c r="C41" s="5" t="n">
        <v>841000</v>
      </c>
    </row>
    <row r="42" spans="1:4">
      <c r="A42" s="4" t="s">
        <v>580</v>
      </c>
    </row>
    <row r="43" spans="1:4">
      <c r="A43" s="3" t="s">
        <v>567</v>
      </c>
    </row>
    <row r="44" spans="1:4">
      <c r="A44" s="4" t="s">
        <v>568</v>
      </c>
      <c r="B44" s="5" t="n">
        <v>605000</v>
      </c>
      <c r="C44" s="5" t="n">
        <v>1866000</v>
      </c>
    </row>
    <row r="45" spans="1:4">
      <c r="A45" s="4" t="s">
        <v>543</v>
      </c>
    </row>
    <row r="46" spans="1:4">
      <c r="A46" s="3" t="s">
        <v>567</v>
      </c>
    </row>
    <row r="47" spans="1:4">
      <c r="A47" s="4" t="s">
        <v>568</v>
      </c>
      <c r="B47" s="5" t="n">
        <v>4563000</v>
      </c>
      <c r="C47" s="5" t="n">
        <v>400000</v>
      </c>
    </row>
    <row r="48" spans="1:4">
      <c r="A48" s="4" t="s">
        <v>569</v>
      </c>
      <c r="B48" s="5" t="n">
        <v>510970000</v>
      </c>
      <c r="C48" s="5" t="n">
        <v>448811000</v>
      </c>
    </row>
    <row r="49" spans="1:4">
      <c r="A49" s="4" t="s">
        <v>570</v>
      </c>
      <c r="B49" s="5" t="n">
        <v>515533000</v>
      </c>
      <c r="C49" s="5" t="n">
        <v>449211000</v>
      </c>
    </row>
    <row r="50" spans="1:4">
      <c r="A50" s="4" t="s">
        <v>581</v>
      </c>
    </row>
    <row r="51" spans="1:4">
      <c r="A51" s="3" t="s">
        <v>567</v>
      </c>
    </row>
    <row r="52" spans="1:4">
      <c r="A52" s="4" t="s">
        <v>568</v>
      </c>
      <c r="B52" s="5" t="n">
        <v>359000</v>
      </c>
      <c r="C52" s="5" t="n">
        <v>400000</v>
      </c>
    </row>
    <row r="53" spans="1:4">
      <c r="A53" s="4" t="s">
        <v>582</v>
      </c>
    </row>
    <row r="54" spans="1:4">
      <c r="A54" s="3" t="s">
        <v>567</v>
      </c>
    </row>
    <row r="55" spans="1:4">
      <c r="A55" s="4" t="s">
        <v>568</v>
      </c>
      <c r="B55" s="5" t="n">
        <v>4204000</v>
      </c>
    </row>
    <row r="56" spans="1:4">
      <c r="A56" s="4" t="s">
        <v>546</v>
      </c>
    </row>
    <row r="57" spans="1:4">
      <c r="A57" s="3" t="s">
        <v>567</v>
      </c>
    </row>
    <row r="58" spans="1:4">
      <c r="A58" s="4" t="s">
        <v>568</v>
      </c>
      <c r="B58" s="5" t="n">
        <v>542000</v>
      </c>
      <c r="C58" s="5" t="n">
        <v>950000</v>
      </c>
    </row>
    <row r="59" spans="1:4">
      <c r="A59" s="4" t="s">
        <v>569</v>
      </c>
      <c r="B59" s="5" t="n">
        <v>281469000</v>
      </c>
      <c r="C59" s="5" t="n">
        <v>257634000</v>
      </c>
    </row>
    <row r="60" spans="1:4">
      <c r="A60" s="4" t="s">
        <v>570</v>
      </c>
      <c r="B60" s="5" t="n">
        <v>282011000</v>
      </c>
      <c r="C60" s="5" t="n">
        <v>258584000</v>
      </c>
    </row>
    <row r="61" spans="1:4">
      <c r="A61" s="4" t="s">
        <v>583</v>
      </c>
    </row>
    <row r="62" spans="1:4">
      <c r="A62" s="3" t="s">
        <v>567</v>
      </c>
    </row>
    <row r="63" spans="1:4">
      <c r="A63" s="4" t="s">
        <v>568</v>
      </c>
      <c r="B63" s="5" t="n">
        <v>395000</v>
      </c>
      <c r="C63" s="5" t="n">
        <v>807000</v>
      </c>
    </row>
    <row r="64" spans="1:4">
      <c r="A64" s="4" t="s">
        <v>584</v>
      </c>
    </row>
    <row r="65" spans="1:4">
      <c r="A65" s="3" t="s">
        <v>567</v>
      </c>
    </row>
    <row r="66" spans="1:4">
      <c r="A66" s="4" t="s">
        <v>568</v>
      </c>
      <c r="B66" s="5" t="n">
        <v>111000</v>
      </c>
    </row>
    <row r="67" spans="1:4">
      <c r="A67" s="4" t="s">
        <v>585</v>
      </c>
    </row>
    <row r="68" spans="1:4">
      <c r="A68" s="3" t="s">
        <v>567</v>
      </c>
    </row>
    <row r="69" spans="1:4">
      <c r="A69" s="4" t="s">
        <v>568</v>
      </c>
      <c r="B69" s="5" t="n">
        <v>36000</v>
      </c>
      <c r="C69" s="5" t="n">
        <v>143000</v>
      </c>
    </row>
    <row r="70" spans="1:4">
      <c r="A70" s="4" t="s">
        <v>549</v>
      </c>
    </row>
    <row r="71" spans="1:4">
      <c r="A71" s="3" t="s">
        <v>567</v>
      </c>
    </row>
    <row r="72" spans="1:4">
      <c r="A72" s="4" t="s">
        <v>569</v>
      </c>
      <c r="B72" s="5" t="n">
        <v>221194000</v>
      </c>
      <c r="C72" s="5" t="n">
        <v>220305000</v>
      </c>
    </row>
    <row r="73" spans="1:4">
      <c r="A73" s="4" t="s">
        <v>570</v>
      </c>
      <c r="B73" s="5" t="n">
        <v>221194000</v>
      </c>
      <c r="C73" s="5" t="n">
        <v>220305000</v>
      </c>
    </row>
    <row r="74" spans="1:4">
      <c r="A74" s="4" t="s">
        <v>552</v>
      </c>
    </row>
    <row r="75" spans="1:4">
      <c r="A75" s="3" t="s">
        <v>567</v>
      </c>
    </row>
    <row r="76" spans="1:4">
      <c r="A76" s="4" t="s">
        <v>568</v>
      </c>
      <c r="B76" s="5" t="n">
        <v>28000</v>
      </c>
      <c r="C76" s="5" t="n">
        <v>28000</v>
      </c>
    </row>
    <row r="77" spans="1:4">
      <c r="A77" s="4" t="s">
        <v>569</v>
      </c>
      <c r="B77" s="5" t="n">
        <v>39393000</v>
      </c>
      <c r="C77" s="5" t="n">
        <v>40405000</v>
      </c>
    </row>
    <row r="78" spans="1:4">
      <c r="A78" s="4" t="s">
        <v>570</v>
      </c>
      <c r="B78" s="5" t="n">
        <v>39421000</v>
      </c>
      <c r="C78" s="5" t="n">
        <v>40433000</v>
      </c>
    </row>
    <row r="79" spans="1:4">
      <c r="A79" s="4" t="s">
        <v>586</v>
      </c>
    </row>
    <row r="80" spans="1:4">
      <c r="A80" s="3" t="s">
        <v>567</v>
      </c>
    </row>
    <row r="81" spans="1:4">
      <c r="A81" s="4" t="s">
        <v>568</v>
      </c>
      <c r="B81" s="5" t="n">
        <v>28000</v>
      </c>
      <c r="C81" s="5" t="n">
        <v>3000</v>
      </c>
    </row>
    <row r="82" spans="1:4">
      <c r="A82" s="4" t="s">
        <v>587</v>
      </c>
    </row>
    <row r="83" spans="1:4">
      <c r="A83" s="3" t="s">
        <v>567</v>
      </c>
    </row>
    <row r="84" spans="1:4">
      <c r="A84" s="4" t="s">
        <v>568</v>
      </c>
      <c r="C84" s="5" t="n">
        <v>25000</v>
      </c>
    </row>
    <row r="85" spans="1:4">
      <c r="A85" s="4" t="s">
        <v>555</v>
      </c>
    </row>
    <row r="86" spans="1:4">
      <c r="A86" s="3" t="s">
        <v>567</v>
      </c>
    </row>
    <row r="87" spans="1:4">
      <c r="A87" s="4" t="s">
        <v>569</v>
      </c>
      <c r="B87" s="5" t="n">
        <v>11076000</v>
      </c>
      <c r="C87" s="5" t="n">
        <v>11256000</v>
      </c>
    </row>
    <row r="88" spans="1:4">
      <c r="A88" s="4" t="s">
        <v>570</v>
      </c>
      <c r="B88" s="5" t="n">
        <v>11076000</v>
      </c>
      <c r="C88" s="5" t="n">
        <v>11256000</v>
      </c>
    </row>
    <row r="89" spans="1:4">
      <c r="A89" s="4" t="s">
        <v>105</v>
      </c>
    </row>
    <row r="90" spans="1:4">
      <c r="A90" s="3" t="s">
        <v>567</v>
      </c>
    </row>
    <row r="91" spans="1:4">
      <c r="A91" s="4" t="s">
        <v>569</v>
      </c>
      <c r="B91" s="5" t="n">
        <v>68382000</v>
      </c>
      <c r="C91" s="5" t="n">
        <v>40344000</v>
      </c>
    </row>
    <row r="92" spans="1:4">
      <c r="A92" s="4" t="s">
        <v>570</v>
      </c>
      <c r="B92" s="7" t="n">
        <v>68382000</v>
      </c>
      <c r="C92" s="7" t="n">
        <v>4034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88</v>
      </c>
      <c r="B1" s="2" t="s">
        <v>1</v>
      </c>
    </row>
    <row r="2" spans="1:3">
      <c r="B2" s="2" t="s">
        <v>589</v>
      </c>
      <c r="C2" s="2" t="s">
        <v>590</v>
      </c>
    </row>
    <row r="3" spans="1:3">
      <c r="A3" s="3" t="s">
        <v>591</v>
      </c>
    </row>
    <row r="4" spans="1:3">
      <c r="A4" s="4" t="s">
        <v>592</v>
      </c>
      <c r="B4" s="5" t="n">
        <v>10</v>
      </c>
      <c r="C4" s="5" t="n">
        <v>6</v>
      </c>
    </row>
    <row r="5" spans="1:3">
      <c r="A5" s="4" t="s">
        <v>593</v>
      </c>
      <c r="B5" s="7" t="n">
        <v>4471</v>
      </c>
      <c r="C5" s="7" t="n">
        <v>2148</v>
      </c>
    </row>
    <row r="6" spans="1:3">
      <c r="A6" s="4" t="s">
        <v>594</v>
      </c>
      <c r="B6" s="5" t="n">
        <v>11400</v>
      </c>
      <c r="C6" s="5" t="n">
        <v>18200</v>
      </c>
    </row>
    <row r="7" spans="1:3">
      <c r="A7" s="4" t="s">
        <v>595</v>
      </c>
      <c r="B7" s="5" t="n">
        <v>1800</v>
      </c>
      <c r="C7" s="5" t="n">
        <v>4800</v>
      </c>
    </row>
    <row r="8" spans="1:3">
      <c r="A8" s="4" t="s">
        <v>596</v>
      </c>
      <c r="B8" s="7" t="n">
        <v>9600</v>
      </c>
      <c r="C8" s="5" t="n">
        <v>13400</v>
      </c>
    </row>
    <row r="9" spans="1:3">
      <c r="A9" s="4" t="s">
        <v>597</v>
      </c>
      <c r="B9" s="5" t="n">
        <v>0</v>
      </c>
    </row>
    <row r="10" spans="1:3">
      <c r="A10" s="4" t="s">
        <v>598</v>
      </c>
    </row>
    <row r="11" spans="1:3">
      <c r="A11" s="3" t="s">
        <v>591</v>
      </c>
    </row>
    <row r="12" spans="1:3">
      <c r="A12" s="4" t="s">
        <v>599</v>
      </c>
      <c r="B12" s="7" t="n">
        <v>2322</v>
      </c>
      <c r="C12" s="5" t="n">
        <v>146</v>
      </c>
    </row>
    <row r="13" spans="1:3">
      <c r="A13" s="4" t="s">
        <v>600</v>
      </c>
    </row>
    <row r="14" spans="1:3">
      <c r="A14" s="3" t="s">
        <v>591</v>
      </c>
    </row>
    <row r="15" spans="1:3">
      <c r="A15" s="4" t="s">
        <v>599</v>
      </c>
      <c r="C15" s="5" t="n">
        <v>667</v>
      </c>
    </row>
    <row r="16" spans="1:3">
      <c r="A16" s="4" t="s">
        <v>601</v>
      </c>
    </row>
    <row r="17" spans="1:3">
      <c r="A17" s="3" t="s">
        <v>591</v>
      </c>
    </row>
    <row r="18" spans="1:3">
      <c r="A18" s="4" t="s">
        <v>599</v>
      </c>
      <c r="B18" s="5" t="n">
        <v>503</v>
      </c>
      <c r="C18" s="7" t="n">
        <v>1335</v>
      </c>
    </row>
    <row r="19" spans="1:3">
      <c r="A19" s="4" t="s">
        <v>602</v>
      </c>
    </row>
    <row r="20" spans="1:3">
      <c r="A20" s="3" t="s">
        <v>591</v>
      </c>
    </row>
    <row r="21" spans="1:3">
      <c r="A21" s="4" t="s">
        <v>599</v>
      </c>
      <c r="B21" s="7" t="n">
        <v>1646</v>
      </c>
    </row>
    <row r="22" spans="1:3">
      <c r="A22" s="4" t="s">
        <v>537</v>
      </c>
    </row>
    <row r="23" spans="1:3">
      <c r="A23" s="3" t="s">
        <v>591</v>
      </c>
    </row>
    <row r="24" spans="1:3">
      <c r="A24" s="4" t="s">
        <v>592</v>
      </c>
      <c r="B24" s="5" t="n">
        <v>6</v>
      </c>
      <c r="C24" s="5" t="n">
        <v>2</v>
      </c>
    </row>
    <row r="25" spans="1:3">
      <c r="A25" s="4" t="s">
        <v>593</v>
      </c>
      <c r="B25" s="7" t="n">
        <v>1419</v>
      </c>
      <c r="C25" s="7" t="n">
        <v>1178</v>
      </c>
    </row>
    <row r="26" spans="1:3">
      <c r="A26" s="4" t="s">
        <v>603</v>
      </c>
    </row>
    <row r="27" spans="1:3">
      <c r="A27" s="3" t="s">
        <v>591</v>
      </c>
    </row>
    <row r="28" spans="1:3">
      <c r="A28" s="4" t="s">
        <v>599</v>
      </c>
      <c r="B28" s="5" t="n">
        <v>916</v>
      </c>
    </row>
    <row r="29" spans="1:3">
      <c r="A29" s="4" t="s">
        <v>604</v>
      </c>
    </row>
    <row r="30" spans="1:3">
      <c r="A30" s="3" t="s">
        <v>591</v>
      </c>
    </row>
    <row r="31" spans="1:3">
      <c r="A31" s="4" t="s">
        <v>599</v>
      </c>
      <c r="B31" s="7" t="n">
        <v>503</v>
      </c>
      <c r="C31" s="7" t="n">
        <v>1178</v>
      </c>
    </row>
    <row r="32" spans="1:3">
      <c r="A32" s="4" t="s">
        <v>540</v>
      </c>
    </row>
    <row r="33" spans="1:3">
      <c r="A33" s="3" t="s">
        <v>591</v>
      </c>
    </row>
    <row r="34" spans="1:3">
      <c r="A34" s="4" t="s">
        <v>592</v>
      </c>
      <c r="B34" s="5" t="n">
        <v>3</v>
      </c>
      <c r="C34" s="5" t="n">
        <v>4</v>
      </c>
    </row>
    <row r="35" spans="1:3">
      <c r="A35" s="4" t="s">
        <v>593</v>
      </c>
      <c r="B35" s="7" t="n">
        <v>1406</v>
      </c>
      <c r="C35" s="7" t="n">
        <v>970</v>
      </c>
    </row>
    <row r="36" spans="1:3">
      <c r="A36" s="4" t="s">
        <v>605</v>
      </c>
    </row>
    <row r="37" spans="1:3">
      <c r="A37" s="3" t="s">
        <v>591</v>
      </c>
    </row>
    <row r="38" spans="1:3">
      <c r="A38" s="4" t="s">
        <v>599</v>
      </c>
      <c r="B38" s="7" t="n">
        <v>1406</v>
      </c>
      <c r="C38" s="5" t="n">
        <v>146</v>
      </c>
    </row>
    <row r="39" spans="1:3">
      <c r="A39" s="4" t="s">
        <v>606</v>
      </c>
    </row>
    <row r="40" spans="1:3">
      <c r="A40" s="3" t="s">
        <v>591</v>
      </c>
    </row>
    <row r="41" spans="1:3">
      <c r="A41" s="4" t="s">
        <v>599</v>
      </c>
      <c r="C41" s="5" t="n">
        <v>667</v>
      </c>
    </row>
    <row r="42" spans="1:3">
      <c r="A42" s="4" t="s">
        <v>607</v>
      </c>
    </row>
    <row r="43" spans="1:3">
      <c r="A43" s="3" t="s">
        <v>591</v>
      </c>
    </row>
    <row r="44" spans="1:3">
      <c r="A44" s="4" t="s">
        <v>599</v>
      </c>
      <c r="C44" s="7" t="n">
        <v>157</v>
      </c>
    </row>
    <row r="45" spans="1:3">
      <c r="A45" s="4" t="s">
        <v>105</v>
      </c>
    </row>
    <row r="46" spans="1:3">
      <c r="A46" s="3" t="s">
        <v>591</v>
      </c>
    </row>
    <row r="47" spans="1:3">
      <c r="A47" s="4" t="s">
        <v>592</v>
      </c>
      <c r="B47" s="5" t="n">
        <v>1</v>
      </c>
    </row>
    <row r="48" spans="1:3">
      <c r="A48" s="4" t="s">
        <v>593</v>
      </c>
      <c r="B48" s="7" t="n">
        <v>1646</v>
      </c>
    </row>
    <row r="49" spans="1:3">
      <c r="A49" s="4" t="s">
        <v>608</v>
      </c>
      <c r="B49" s="5" t="n">
        <v>2100</v>
      </c>
    </row>
    <row r="50" spans="1:3">
      <c r="A50" s="4" t="s">
        <v>609</v>
      </c>
    </row>
    <row r="51" spans="1:3">
      <c r="A51" s="3" t="s">
        <v>591</v>
      </c>
    </row>
    <row r="52" spans="1:3">
      <c r="A52" s="4" t="s">
        <v>599</v>
      </c>
      <c r="B52" s="7" t="n">
        <v>1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87</v>
      </c>
    </row>
    <row r="3" spans="1:4">
      <c r="A3" s="3" t="s">
        <v>164</v>
      </c>
    </row>
    <row r="4" spans="1:4">
      <c r="A4" s="4" t="s">
        <v>165</v>
      </c>
      <c r="B4" s="8" t="n">
        <v>0.2</v>
      </c>
      <c r="C4" s="8" t="n">
        <v>0.2</v>
      </c>
      <c r="D4" s="8" t="n">
        <v>0.2</v>
      </c>
    </row>
    <row r="5" spans="1:4">
      <c r="A5" s="4" t="s">
        <v>166</v>
      </c>
      <c r="C5" s="7" t="n">
        <v>72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0</v>
      </c>
      <c r="B1" s="2" t="s">
        <v>1</v>
      </c>
    </row>
    <row r="2" spans="1:4">
      <c r="B2" s="2" t="s">
        <v>2</v>
      </c>
      <c r="C2" s="2" t="s">
        <v>35</v>
      </c>
      <c r="D2" s="2" t="s">
        <v>87</v>
      </c>
    </row>
    <row r="3" spans="1:4">
      <c r="A3" s="3" t="s">
        <v>611</v>
      </c>
    </row>
    <row r="4" spans="1:4">
      <c r="A4" s="4" t="s">
        <v>612</v>
      </c>
      <c r="B4" s="7" t="n">
        <v>24778000</v>
      </c>
      <c r="C4" s="7" t="n">
        <v>25006000</v>
      </c>
      <c r="D4" s="7" t="n">
        <v>25315000</v>
      </c>
    </row>
    <row r="5" spans="1:4">
      <c r="A5" s="4" t="s">
        <v>613</v>
      </c>
      <c r="B5" s="5" t="n">
        <v>-1756000</v>
      </c>
      <c r="C5" s="5" t="n">
        <v>-338000</v>
      </c>
      <c r="D5" s="5" t="n">
        <v>4575000</v>
      </c>
    </row>
    <row r="6" spans="1:4">
      <c r="A6" s="4" t="s">
        <v>614</v>
      </c>
      <c r="B6" s="5" t="n">
        <v>-2108000</v>
      </c>
      <c r="C6" s="5" t="n">
        <v>-1125000</v>
      </c>
      <c r="D6" s="5" t="n">
        <v>-6079000</v>
      </c>
    </row>
    <row r="7" spans="1:4">
      <c r="A7" s="4" t="s">
        <v>615</v>
      </c>
      <c r="B7" s="5" t="n">
        <v>2779000</v>
      </c>
      <c r="C7" s="5" t="n">
        <v>1235000</v>
      </c>
      <c r="D7" s="5" t="n">
        <v>1195000</v>
      </c>
    </row>
    <row r="8" spans="1:4">
      <c r="A8" s="4" t="s">
        <v>616</v>
      </c>
      <c r="B8" s="5" t="n">
        <v>671000</v>
      </c>
      <c r="C8" s="5" t="n">
        <v>110000</v>
      </c>
      <c r="D8" s="5" t="n">
        <v>-4884000</v>
      </c>
    </row>
    <row r="9" spans="1:4">
      <c r="A9" s="4" t="s">
        <v>617</v>
      </c>
      <c r="B9" s="5" t="n">
        <v>23693000</v>
      </c>
      <c r="C9" s="5" t="n">
        <v>24778000</v>
      </c>
      <c r="D9" s="5" t="n">
        <v>25006000</v>
      </c>
    </row>
    <row r="10" spans="1:4">
      <c r="A10" s="4" t="s">
        <v>618</v>
      </c>
    </row>
    <row r="11" spans="1:4">
      <c r="A11" s="3" t="s">
        <v>611</v>
      </c>
    </row>
    <row r="12" spans="1:4">
      <c r="A12" s="4" t="s">
        <v>612</v>
      </c>
      <c r="B12" s="5" t="n">
        <v>1035000</v>
      </c>
      <c r="C12" s="5" t="n">
        <v>668000</v>
      </c>
    </row>
    <row r="13" spans="1:4">
      <c r="A13" s="4" t="s">
        <v>617</v>
      </c>
      <c r="B13" s="5" t="n">
        <v>758000</v>
      </c>
      <c r="C13" s="5" t="n">
        <v>1035000</v>
      </c>
      <c r="D13" s="5" t="n">
        <v>668000</v>
      </c>
    </row>
    <row r="14" spans="1:4">
      <c r="A14" s="4" t="s">
        <v>619</v>
      </c>
    </row>
    <row r="15" spans="1:4">
      <c r="A15" s="3" t="s">
        <v>611</v>
      </c>
    </row>
    <row r="16" spans="1:4">
      <c r="A16" s="4" t="s">
        <v>612</v>
      </c>
      <c r="B16" s="5" t="n">
        <v>23743000</v>
      </c>
      <c r="C16" s="5" t="n">
        <v>24338000</v>
      </c>
    </row>
    <row r="17" spans="1:4">
      <c r="A17" s="4" t="s">
        <v>617</v>
      </c>
      <c r="B17" s="5" t="n">
        <v>22935000</v>
      </c>
      <c r="C17" s="5" t="n">
        <v>23743000</v>
      </c>
      <c r="D17" s="5" t="n">
        <v>24338000</v>
      </c>
    </row>
    <row r="18" spans="1:4">
      <c r="A18" s="4" t="s">
        <v>537</v>
      </c>
    </row>
    <row r="19" spans="1:4">
      <c r="A19" s="3" t="s">
        <v>611</v>
      </c>
    </row>
    <row r="20" spans="1:4">
      <c r="A20" s="4" t="s">
        <v>612</v>
      </c>
      <c r="B20" s="5" t="n">
        <v>7257000</v>
      </c>
      <c r="C20" s="5" t="n">
        <v>6409000</v>
      </c>
      <c r="D20" s="5" t="n">
        <v>4746000</v>
      </c>
    </row>
    <row r="21" spans="1:4">
      <c r="A21" s="4" t="s">
        <v>613</v>
      </c>
      <c r="B21" s="5" t="n">
        <v>-347000</v>
      </c>
      <c r="C21" s="5" t="n">
        <v>642000</v>
      </c>
      <c r="D21" s="5" t="n">
        <v>5537000</v>
      </c>
    </row>
    <row r="22" spans="1:4">
      <c r="A22" s="4" t="s">
        <v>614</v>
      </c>
      <c r="B22" s="5" t="n">
        <v>-1928000</v>
      </c>
      <c r="C22" s="5" t="n">
        <v>-904000</v>
      </c>
      <c r="D22" s="5" t="n">
        <v>-4884000</v>
      </c>
    </row>
    <row r="23" spans="1:4">
      <c r="A23" s="4" t="s">
        <v>615</v>
      </c>
      <c r="B23" s="5" t="n">
        <v>2737000</v>
      </c>
      <c r="C23" s="5" t="n">
        <v>1110000</v>
      </c>
      <c r="D23" s="5" t="n">
        <v>1010000</v>
      </c>
    </row>
    <row r="24" spans="1:4">
      <c r="A24" s="4" t="s">
        <v>616</v>
      </c>
      <c r="B24" s="5" t="n">
        <v>809000</v>
      </c>
      <c r="C24" s="5" t="n">
        <v>206000</v>
      </c>
      <c r="D24" s="5" t="n">
        <v>-3874000</v>
      </c>
    </row>
    <row r="25" spans="1:4">
      <c r="A25" s="4" t="s">
        <v>617</v>
      </c>
      <c r="B25" s="5" t="n">
        <v>7719000</v>
      </c>
      <c r="C25" s="5" t="n">
        <v>7257000</v>
      </c>
      <c r="D25" s="5" t="n">
        <v>6409000</v>
      </c>
    </row>
    <row r="26" spans="1:4">
      <c r="A26" s="4" t="s">
        <v>620</v>
      </c>
    </row>
    <row r="27" spans="1:4">
      <c r="A27" s="3" t="s">
        <v>611</v>
      </c>
    </row>
    <row r="28" spans="1:4">
      <c r="A28" s="4" t="s">
        <v>612</v>
      </c>
      <c r="B28" s="5" t="n">
        <v>852000</v>
      </c>
      <c r="C28" s="5" t="n">
        <v>462000</v>
      </c>
    </row>
    <row r="29" spans="1:4">
      <c r="A29" s="4" t="s">
        <v>617</v>
      </c>
      <c r="B29" s="5" t="n">
        <v>525000</v>
      </c>
      <c r="C29" s="5" t="n">
        <v>852000</v>
      </c>
      <c r="D29" s="5" t="n">
        <v>462000</v>
      </c>
    </row>
    <row r="30" spans="1:4">
      <c r="A30" s="4" t="s">
        <v>621</v>
      </c>
    </row>
    <row r="31" spans="1:4">
      <c r="A31" s="3" t="s">
        <v>611</v>
      </c>
    </row>
    <row r="32" spans="1:4">
      <c r="A32" s="4" t="s">
        <v>612</v>
      </c>
      <c r="B32" s="5" t="n">
        <v>6405000</v>
      </c>
      <c r="C32" s="5" t="n">
        <v>5947000</v>
      </c>
    </row>
    <row r="33" spans="1:4">
      <c r="A33" s="4" t="s">
        <v>617</v>
      </c>
      <c r="B33" s="5" t="n">
        <v>7194000</v>
      </c>
      <c r="C33" s="5" t="n">
        <v>6405000</v>
      </c>
      <c r="D33" s="5" t="n">
        <v>5947000</v>
      </c>
    </row>
    <row r="34" spans="1:4">
      <c r="A34" s="4" t="s">
        <v>540</v>
      </c>
    </row>
    <row r="35" spans="1:4">
      <c r="A35" s="3" t="s">
        <v>611</v>
      </c>
    </row>
    <row r="36" spans="1:4">
      <c r="A36" s="4" t="s">
        <v>612</v>
      </c>
      <c r="B36" s="5" t="n">
        <v>10375000</v>
      </c>
      <c r="C36" s="5" t="n">
        <v>10770000</v>
      </c>
      <c r="D36" s="5" t="n">
        <v>7058000</v>
      </c>
    </row>
    <row r="37" spans="1:4">
      <c r="A37" s="4" t="s">
        <v>613</v>
      </c>
      <c r="B37" s="5" t="n">
        <v>-3494000</v>
      </c>
      <c r="C37" s="5" t="n">
        <v>-284000</v>
      </c>
      <c r="D37" s="5" t="n">
        <v>4193000</v>
      </c>
    </row>
    <row r="38" spans="1:4">
      <c r="A38" s="4" t="s">
        <v>614</v>
      </c>
      <c r="B38" s="5" t="n">
        <v>-171000</v>
      </c>
      <c r="C38" s="5" t="n">
        <v>-120000</v>
      </c>
      <c r="D38" s="5" t="n">
        <v>-589000</v>
      </c>
    </row>
    <row r="39" spans="1:4">
      <c r="A39" s="4" t="s">
        <v>615</v>
      </c>
      <c r="B39" s="5" t="n">
        <v>20000</v>
      </c>
      <c r="C39" s="5" t="n">
        <v>9000</v>
      </c>
      <c r="D39" s="5" t="n">
        <v>108000</v>
      </c>
    </row>
    <row r="40" spans="1:4">
      <c r="A40" s="4" t="s">
        <v>616</v>
      </c>
      <c r="B40" s="5" t="n">
        <v>-151000</v>
      </c>
      <c r="C40" s="5" t="n">
        <v>-111000</v>
      </c>
      <c r="D40" s="5" t="n">
        <v>-481000</v>
      </c>
    </row>
    <row r="41" spans="1:4">
      <c r="A41" s="4" t="s">
        <v>617</v>
      </c>
      <c r="B41" s="5" t="n">
        <v>6730000</v>
      </c>
      <c r="C41" s="5" t="n">
        <v>10375000</v>
      </c>
      <c r="D41" s="5" t="n">
        <v>10770000</v>
      </c>
    </row>
    <row r="42" spans="1:4">
      <c r="A42" s="4" t="s">
        <v>622</v>
      </c>
    </row>
    <row r="43" spans="1:4">
      <c r="A43" s="3" t="s">
        <v>611</v>
      </c>
    </row>
    <row r="44" spans="1:4">
      <c r="A44" s="4" t="s">
        <v>612</v>
      </c>
      <c r="B44" s="5" t="n">
        <v>64000</v>
      </c>
      <c r="C44" s="5" t="n">
        <v>206000</v>
      </c>
    </row>
    <row r="45" spans="1:4">
      <c r="A45" s="4" t="s">
        <v>617</v>
      </c>
      <c r="B45" s="5" t="n">
        <v>44000</v>
      </c>
      <c r="C45" s="5" t="n">
        <v>64000</v>
      </c>
      <c r="D45" s="5" t="n">
        <v>206000</v>
      </c>
    </row>
    <row r="46" spans="1:4">
      <c r="A46" s="4" t="s">
        <v>623</v>
      </c>
    </row>
    <row r="47" spans="1:4">
      <c r="A47" s="3" t="s">
        <v>611</v>
      </c>
    </row>
    <row r="48" spans="1:4">
      <c r="A48" s="4" t="s">
        <v>612</v>
      </c>
      <c r="B48" s="5" t="n">
        <v>10311000</v>
      </c>
      <c r="C48" s="5" t="n">
        <v>10564000</v>
      </c>
    </row>
    <row r="49" spans="1:4">
      <c r="A49" s="4" t="s">
        <v>617</v>
      </c>
      <c r="B49" s="5" t="n">
        <v>6686000</v>
      </c>
      <c r="C49" s="5" t="n">
        <v>10311000</v>
      </c>
      <c r="D49" s="5" t="n">
        <v>10564000</v>
      </c>
    </row>
    <row r="50" spans="1:4">
      <c r="A50" s="4" t="s">
        <v>543</v>
      </c>
    </row>
    <row r="51" spans="1:4">
      <c r="A51" s="3" t="s">
        <v>611</v>
      </c>
    </row>
    <row r="52" spans="1:4">
      <c r="A52" s="4" t="s">
        <v>612</v>
      </c>
      <c r="B52" s="5" t="n">
        <v>3482000</v>
      </c>
      <c r="C52" s="5" t="n">
        <v>4598000</v>
      </c>
      <c r="D52" s="5" t="n">
        <v>4504000</v>
      </c>
    </row>
    <row r="53" spans="1:4">
      <c r="A53" s="4" t="s">
        <v>613</v>
      </c>
      <c r="B53" s="5" t="n">
        <v>817000</v>
      </c>
      <c r="C53" s="5" t="n">
        <v>-1116000</v>
      </c>
      <c r="D53" s="5" t="n">
        <v>94000</v>
      </c>
    </row>
    <row r="54" spans="1:4">
      <c r="A54" s="4" t="s">
        <v>614</v>
      </c>
      <c r="B54" s="5" t="n">
        <v>-1000</v>
      </c>
    </row>
    <row r="55" spans="1:4">
      <c r="A55" s="4" t="s">
        <v>616</v>
      </c>
      <c r="B55" s="5" t="n">
        <v>-1000</v>
      </c>
    </row>
    <row r="56" spans="1:4">
      <c r="A56" s="4" t="s">
        <v>617</v>
      </c>
      <c r="B56" s="5" t="n">
        <v>4298000</v>
      </c>
      <c r="C56" s="5" t="n">
        <v>3482000</v>
      </c>
      <c r="D56" s="5" t="n">
        <v>4598000</v>
      </c>
    </row>
    <row r="57" spans="1:4">
      <c r="A57" s="4" t="s">
        <v>624</v>
      </c>
    </row>
    <row r="58" spans="1:4">
      <c r="A58" s="3" t="s">
        <v>611</v>
      </c>
    </row>
    <row r="59" spans="1:4">
      <c r="A59" s="4" t="s">
        <v>612</v>
      </c>
      <c r="B59" s="5" t="n">
        <v>3482000</v>
      </c>
      <c r="C59" s="5" t="n">
        <v>4598000</v>
      </c>
    </row>
    <row r="60" spans="1:4">
      <c r="A60" s="4" t="s">
        <v>617</v>
      </c>
      <c r="B60" s="5" t="n">
        <v>4298000</v>
      </c>
      <c r="C60" s="5" t="n">
        <v>3482000</v>
      </c>
      <c r="D60" s="5" t="n">
        <v>4598000</v>
      </c>
    </row>
    <row r="61" spans="1:4">
      <c r="A61" s="4" t="s">
        <v>546</v>
      </c>
    </row>
    <row r="62" spans="1:4">
      <c r="A62" s="3" t="s">
        <v>611</v>
      </c>
    </row>
    <row r="63" spans="1:4">
      <c r="A63" s="4" t="s">
        <v>612</v>
      </c>
      <c r="B63" s="5" t="n">
        <v>1326000</v>
      </c>
      <c r="C63" s="5" t="n">
        <v>1286000</v>
      </c>
      <c r="D63" s="5" t="n">
        <v>2295000</v>
      </c>
    </row>
    <row r="64" spans="1:4">
      <c r="A64" s="4" t="s">
        <v>613</v>
      </c>
      <c r="B64" s="5" t="n">
        <v>953000</v>
      </c>
      <c r="C64" s="5" t="n">
        <v>35000</v>
      </c>
      <c r="D64" s="5" t="n">
        <v>-1012000</v>
      </c>
    </row>
    <row r="65" spans="1:4">
      <c r="A65" s="4" t="s">
        <v>614</v>
      </c>
      <c r="B65" s="5" t="n">
        <v>-4000</v>
      </c>
      <c r="C65" s="5" t="n">
        <v>-8000</v>
      </c>
      <c r="D65" s="5" t="n">
        <v>-3000</v>
      </c>
    </row>
    <row r="66" spans="1:4">
      <c r="A66" s="4" t="s">
        <v>615</v>
      </c>
      <c r="B66" s="5" t="n">
        <v>6000</v>
      </c>
      <c r="C66" s="5" t="n">
        <v>13000</v>
      </c>
      <c r="D66" s="5" t="n">
        <v>6000</v>
      </c>
    </row>
    <row r="67" spans="1:4">
      <c r="A67" s="4" t="s">
        <v>616</v>
      </c>
      <c r="B67" s="5" t="n">
        <v>2000</v>
      </c>
      <c r="C67" s="5" t="n">
        <v>5000</v>
      </c>
      <c r="D67" s="5" t="n">
        <v>3000</v>
      </c>
    </row>
    <row r="68" spans="1:4">
      <c r="A68" s="4" t="s">
        <v>617</v>
      </c>
      <c r="B68" s="5" t="n">
        <v>2281000</v>
      </c>
      <c r="C68" s="5" t="n">
        <v>1326000</v>
      </c>
      <c r="D68" s="5" t="n">
        <v>1286000</v>
      </c>
    </row>
    <row r="69" spans="1:4">
      <c r="A69" s="4" t="s">
        <v>625</v>
      </c>
    </row>
    <row r="70" spans="1:4">
      <c r="A70" s="3" t="s">
        <v>611</v>
      </c>
    </row>
    <row r="71" spans="1:4">
      <c r="A71" s="4" t="s">
        <v>612</v>
      </c>
      <c r="B71" s="5" t="n">
        <v>119000</v>
      </c>
    </row>
    <row r="72" spans="1:4">
      <c r="A72" s="4" t="s">
        <v>617</v>
      </c>
      <c r="B72" s="5" t="n">
        <v>89000</v>
      </c>
      <c r="C72" s="5" t="n">
        <v>119000</v>
      </c>
    </row>
    <row r="73" spans="1:4">
      <c r="A73" s="4" t="s">
        <v>626</v>
      </c>
    </row>
    <row r="74" spans="1:4">
      <c r="A74" s="3" t="s">
        <v>611</v>
      </c>
    </row>
    <row r="75" spans="1:4">
      <c r="A75" s="4" t="s">
        <v>612</v>
      </c>
      <c r="B75" s="5" t="n">
        <v>1207000</v>
      </c>
      <c r="C75" s="5" t="n">
        <v>1286000</v>
      </c>
    </row>
    <row r="76" spans="1:4">
      <c r="A76" s="4" t="s">
        <v>617</v>
      </c>
      <c r="B76" s="5" t="n">
        <v>2192000</v>
      </c>
      <c r="C76" s="5" t="n">
        <v>1207000</v>
      </c>
      <c r="D76" s="5" t="n">
        <v>1286000</v>
      </c>
    </row>
    <row r="77" spans="1:4">
      <c r="A77" s="4" t="s">
        <v>549</v>
      </c>
    </row>
    <row r="78" spans="1:4">
      <c r="A78" s="3" t="s">
        <v>611</v>
      </c>
    </row>
    <row r="79" spans="1:4">
      <c r="A79" s="4" t="s">
        <v>612</v>
      </c>
      <c r="B79" s="5" t="n">
        <v>1419000</v>
      </c>
      <c r="C79" s="5" t="n">
        <v>916000</v>
      </c>
      <c r="D79" s="5" t="n">
        <v>762000</v>
      </c>
    </row>
    <row r="80" spans="1:4">
      <c r="A80" s="4" t="s">
        <v>613</v>
      </c>
      <c r="B80" s="5" t="n">
        <v>92000</v>
      </c>
      <c r="C80" s="5" t="n">
        <v>503000</v>
      </c>
      <c r="D80" s="5" t="n">
        <v>154000</v>
      </c>
    </row>
    <row r="81" spans="1:4">
      <c r="A81" s="4" t="s">
        <v>617</v>
      </c>
      <c r="B81" s="5" t="n">
        <v>1511000</v>
      </c>
      <c r="C81" s="5" t="n">
        <v>1419000</v>
      </c>
      <c r="D81" s="5" t="n">
        <v>916000</v>
      </c>
    </row>
    <row r="82" spans="1:4">
      <c r="A82" s="4" t="s">
        <v>627</v>
      </c>
    </row>
    <row r="83" spans="1:4">
      <c r="A83" s="3" t="s">
        <v>611</v>
      </c>
    </row>
    <row r="84" spans="1:4">
      <c r="A84" s="4" t="s">
        <v>612</v>
      </c>
      <c r="B84" s="5" t="n">
        <v>1419000</v>
      </c>
      <c r="C84" s="5" t="n">
        <v>916000</v>
      </c>
    </row>
    <row r="85" spans="1:4">
      <c r="A85" s="4" t="s">
        <v>617</v>
      </c>
      <c r="B85" s="5" t="n">
        <v>1511000</v>
      </c>
      <c r="C85" s="5" t="n">
        <v>1419000</v>
      </c>
      <c r="D85" s="5" t="n">
        <v>916000</v>
      </c>
    </row>
    <row r="86" spans="1:4">
      <c r="A86" s="4" t="s">
        <v>552</v>
      </c>
    </row>
    <row r="87" spans="1:4">
      <c r="A87" s="3" t="s">
        <v>611</v>
      </c>
    </row>
    <row r="88" spans="1:4">
      <c r="A88" s="4" t="s">
        <v>612</v>
      </c>
      <c r="B88" s="5" t="n">
        <v>566000</v>
      </c>
      <c r="C88" s="5" t="n">
        <v>353000</v>
      </c>
      <c r="D88" s="5" t="n">
        <v>363000</v>
      </c>
    </row>
    <row r="89" spans="1:4">
      <c r="A89" s="4" t="s">
        <v>613</v>
      </c>
      <c r="B89" s="5" t="n">
        <v>-181000</v>
      </c>
      <c r="C89" s="5" t="n">
        <v>263000</v>
      </c>
      <c r="D89" s="5" t="n">
        <v>222000</v>
      </c>
    </row>
    <row r="90" spans="1:4">
      <c r="A90" s="4" t="s">
        <v>614</v>
      </c>
      <c r="B90" s="5" t="n">
        <v>-1000</v>
      </c>
      <c r="C90" s="5" t="n">
        <v>-93000</v>
      </c>
      <c r="D90" s="5" t="n">
        <v>-277000</v>
      </c>
    </row>
    <row r="91" spans="1:4">
      <c r="A91" s="4" t="s">
        <v>615</v>
      </c>
      <c r="B91" s="5" t="n">
        <v>3000</v>
      </c>
      <c r="C91" s="5" t="n">
        <v>43000</v>
      </c>
      <c r="D91" s="5" t="n">
        <v>45000</v>
      </c>
    </row>
    <row r="92" spans="1:4">
      <c r="A92" s="4" t="s">
        <v>616</v>
      </c>
      <c r="B92" s="5" t="n">
        <v>2000</v>
      </c>
      <c r="C92" s="5" t="n">
        <v>-50000</v>
      </c>
      <c r="D92" s="5" t="n">
        <v>-232000</v>
      </c>
    </row>
    <row r="93" spans="1:4">
      <c r="A93" s="4" t="s">
        <v>617</v>
      </c>
      <c r="B93" s="5" t="n">
        <v>387000</v>
      </c>
      <c r="C93" s="5" t="n">
        <v>566000</v>
      </c>
      <c r="D93" s="5" t="n">
        <v>353000</v>
      </c>
    </row>
    <row r="94" spans="1:4">
      <c r="A94" s="4" t="s">
        <v>628</v>
      </c>
    </row>
    <row r="95" spans="1:4">
      <c r="A95" s="3" t="s">
        <v>611</v>
      </c>
    </row>
    <row r="96" spans="1:4">
      <c r="A96" s="4" t="s">
        <v>612</v>
      </c>
      <c r="B96" s="5" t="n">
        <v>566000</v>
      </c>
      <c r="C96" s="5" t="n">
        <v>353000</v>
      </c>
    </row>
    <row r="97" spans="1:4">
      <c r="A97" s="4" t="s">
        <v>617</v>
      </c>
      <c r="B97" s="5" t="n">
        <v>387000</v>
      </c>
      <c r="C97" s="5" t="n">
        <v>566000</v>
      </c>
      <c r="D97" s="5" t="n">
        <v>353000</v>
      </c>
    </row>
    <row r="98" spans="1:4">
      <c r="A98" s="4" t="s">
        <v>555</v>
      </c>
    </row>
    <row r="99" spans="1:4">
      <c r="A99" s="3" t="s">
        <v>611</v>
      </c>
    </row>
    <row r="100" spans="1:4">
      <c r="A100" s="4" t="s">
        <v>612</v>
      </c>
      <c r="B100" s="5" t="n">
        <v>68000</v>
      </c>
      <c r="C100" s="5" t="n">
        <v>79000</v>
      </c>
      <c r="D100" s="5" t="n">
        <v>93000</v>
      </c>
    </row>
    <row r="101" spans="1:4">
      <c r="A101" s="4" t="s">
        <v>613</v>
      </c>
      <c r="B101" s="5" t="n">
        <v>-16000</v>
      </c>
      <c r="C101" s="5" t="n">
        <v>-63000</v>
      </c>
      <c r="D101" s="5" t="n">
        <v>227000</v>
      </c>
    </row>
    <row r="102" spans="1:4">
      <c r="A102" s="4" t="s">
        <v>614</v>
      </c>
      <c r="D102" s="5" t="n">
        <v>-267000</v>
      </c>
    </row>
    <row r="103" spans="1:4">
      <c r="A103" s="4" t="s">
        <v>615</v>
      </c>
      <c r="B103" s="5" t="n">
        <v>10000</v>
      </c>
      <c r="C103" s="5" t="n">
        <v>52000</v>
      </c>
      <c r="D103" s="5" t="n">
        <v>26000</v>
      </c>
    </row>
    <row r="104" spans="1:4">
      <c r="A104" s="4" t="s">
        <v>616</v>
      </c>
      <c r="B104" s="5" t="n">
        <v>10000</v>
      </c>
      <c r="C104" s="5" t="n">
        <v>52000</v>
      </c>
      <c r="D104" s="5" t="n">
        <v>-241000</v>
      </c>
    </row>
    <row r="105" spans="1:4">
      <c r="A105" s="4" t="s">
        <v>617</v>
      </c>
      <c r="B105" s="5" t="n">
        <v>62000</v>
      </c>
      <c r="C105" s="5" t="n">
        <v>68000</v>
      </c>
      <c r="D105" s="5" t="n">
        <v>79000</v>
      </c>
    </row>
    <row r="106" spans="1:4">
      <c r="A106" s="4" t="s">
        <v>629</v>
      </c>
    </row>
    <row r="107" spans="1:4">
      <c r="A107" s="3" t="s">
        <v>611</v>
      </c>
    </row>
    <row r="108" spans="1:4">
      <c r="A108" s="4" t="s">
        <v>612</v>
      </c>
      <c r="B108" s="5" t="n">
        <v>68000</v>
      </c>
      <c r="C108" s="5" t="n">
        <v>79000</v>
      </c>
    </row>
    <row r="109" spans="1:4">
      <c r="A109" s="4" t="s">
        <v>617</v>
      </c>
      <c r="B109" s="5" t="n">
        <v>62000</v>
      </c>
      <c r="C109" s="5" t="n">
        <v>68000</v>
      </c>
      <c r="D109" s="5" t="n">
        <v>79000</v>
      </c>
    </row>
    <row r="110" spans="1:4">
      <c r="A110" s="4" t="s">
        <v>105</v>
      </c>
    </row>
    <row r="111" spans="1:4">
      <c r="A111" s="3" t="s">
        <v>611</v>
      </c>
    </row>
    <row r="112" spans="1:4">
      <c r="A112" s="4" t="s">
        <v>612</v>
      </c>
      <c r="B112" s="5" t="n">
        <v>285000</v>
      </c>
      <c r="C112" s="5" t="n">
        <v>595000</v>
      </c>
      <c r="D112" s="5" t="n">
        <v>5494000</v>
      </c>
    </row>
    <row r="113" spans="1:4">
      <c r="A113" s="4" t="s">
        <v>613</v>
      </c>
      <c r="B113" s="5" t="n">
        <v>420000</v>
      </c>
      <c r="C113" s="5" t="n">
        <v>-318000</v>
      </c>
      <c r="D113" s="5" t="n">
        <v>-4840000</v>
      </c>
    </row>
    <row r="114" spans="1:4">
      <c r="A114" s="4" t="s">
        <v>614</v>
      </c>
      <c r="B114" s="5" t="n">
        <v>-3000</v>
      </c>
      <c r="D114" s="5" t="n">
        <v>-59000</v>
      </c>
    </row>
    <row r="115" spans="1:4">
      <c r="A115" s="4" t="s">
        <v>615</v>
      </c>
      <c r="B115" s="5" t="n">
        <v>3000</v>
      </c>
      <c r="C115" s="5" t="n">
        <v>8000</v>
      </c>
    </row>
    <row r="116" spans="1:4">
      <c r="A116" s="4" t="s">
        <v>616</v>
      </c>
      <c r="C116" s="5" t="n">
        <v>8000</v>
      </c>
      <c r="D116" s="5" t="n">
        <v>-59000</v>
      </c>
    </row>
    <row r="117" spans="1:4">
      <c r="A117" s="4" t="s">
        <v>617</v>
      </c>
      <c r="B117" s="5" t="n">
        <v>705000</v>
      </c>
      <c r="C117" s="5" t="n">
        <v>285000</v>
      </c>
      <c r="D117" s="5" t="n">
        <v>595000</v>
      </c>
    </row>
    <row r="118" spans="1:4">
      <c r="A118" s="4" t="s">
        <v>630</v>
      </c>
    </row>
    <row r="119" spans="1:4">
      <c r="A119" s="3" t="s">
        <v>611</v>
      </c>
    </row>
    <row r="120" spans="1:4">
      <c r="A120" s="4" t="s">
        <v>617</v>
      </c>
      <c r="B120" s="5" t="n">
        <v>100000</v>
      </c>
    </row>
    <row r="121" spans="1:4">
      <c r="A121" s="4" t="s">
        <v>631</v>
      </c>
    </row>
    <row r="122" spans="1:4">
      <c r="A122" s="3" t="s">
        <v>611</v>
      </c>
    </row>
    <row r="123" spans="1:4">
      <c r="A123" s="4" t="s">
        <v>612</v>
      </c>
      <c r="B123" s="5" t="n">
        <v>285000</v>
      </c>
      <c r="C123" s="5" t="n">
        <v>595000</v>
      </c>
    </row>
    <row r="124" spans="1:4">
      <c r="A124" s="4" t="s">
        <v>617</v>
      </c>
      <c r="B124" s="5" t="n">
        <v>605000</v>
      </c>
      <c r="C124" s="5" t="n">
        <v>285000</v>
      </c>
      <c r="D124" s="7" t="n">
        <v>595000</v>
      </c>
    </row>
    <row r="125" spans="1:4">
      <c r="A125" s="4" t="s">
        <v>632</v>
      </c>
    </row>
    <row r="126" spans="1:4">
      <c r="A126" s="3" t="s">
        <v>611</v>
      </c>
    </row>
    <row r="127" spans="1:4">
      <c r="A127" s="4" t="s">
        <v>612</v>
      </c>
      <c r="B127" s="5" t="n">
        <v>378000</v>
      </c>
    </row>
    <row r="128" spans="1:4">
      <c r="A128" s="4" t="s">
        <v>617</v>
      </c>
      <c r="B128" s="7" t="n">
        <v>378000</v>
      </c>
      <c r="C128" s="7" t="n">
        <v>37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3</v>
      </c>
      <c r="B1" s="2" t="s">
        <v>2</v>
      </c>
      <c r="C1" s="2" t="s">
        <v>35</v>
      </c>
    </row>
    <row r="2" spans="1:3">
      <c r="A2" s="3" t="s">
        <v>634</v>
      </c>
    </row>
    <row r="3" spans="1:3">
      <c r="A3" s="4" t="s">
        <v>635</v>
      </c>
      <c r="B3" s="7" t="n">
        <v>2453129</v>
      </c>
      <c r="C3" s="7" t="n">
        <v>2317789</v>
      </c>
    </row>
    <row r="4" spans="1:3">
      <c r="A4" s="4" t="s">
        <v>636</v>
      </c>
    </row>
    <row r="5" spans="1:3">
      <c r="A5" s="3" t="s">
        <v>634</v>
      </c>
    </row>
    <row r="6" spans="1:3">
      <c r="A6" s="4" t="s">
        <v>635</v>
      </c>
      <c r="B6" s="5" t="n">
        <v>2404521</v>
      </c>
      <c r="C6" s="5" t="n">
        <v>2255908</v>
      </c>
    </row>
    <row r="7" spans="1:3">
      <c r="A7" s="4" t="s">
        <v>637</v>
      </c>
    </row>
    <row r="8" spans="1:3">
      <c r="A8" s="3" t="s">
        <v>634</v>
      </c>
    </row>
    <row r="9" spans="1:3">
      <c r="A9" s="4" t="s">
        <v>635</v>
      </c>
      <c r="B9" s="5" t="n">
        <v>22763</v>
      </c>
      <c r="C9" s="5" t="n">
        <v>19571</v>
      </c>
    </row>
    <row r="10" spans="1:3">
      <c r="A10" s="4" t="s">
        <v>638</v>
      </c>
    </row>
    <row r="11" spans="1:3">
      <c r="A11" s="3" t="s">
        <v>634</v>
      </c>
    </row>
    <row r="12" spans="1:3">
      <c r="A12" s="4" t="s">
        <v>635</v>
      </c>
      <c r="B12" s="5" t="n">
        <v>25845</v>
      </c>
      <c r="C12" s="5" t="n">
        <v>42310</v>
      </c>
    </row>
    <row r="13" spans="1:3">
      <c r="A13" s="4" t="s">
        <v>537</v>
      </c>
    </row>
    <row r="14" spans="1:3">
      <c r="A14" s="3" t="s">
        <v>634</v>
      </c>
    </row>
    <row r="15" spans="1:3">
      <c r="A15" s="4" t="s">
        <v>635</v>
      </c>
      <c r="B15" s="5" t="n">
        <v>519779</v>
      </c>
      <c r="C15" s="5" t="n">
        <v>559363</v>
      </c>
    </row>
    <row r="16" spans="1:3">
      <c r="A16" s="4" t="s">
        <v>639</v>
      </c>
    </row>
    <row r="17" spans="1:3">
      <c r="A17" s="3" t="s">
        <v>634</v>
      </c>
    </row>
    <row r="18" spans="1:3">
      <c r="A18" s="4" t="s">
        <v>635</v>
      </c>
      <c r="B18" s="5" t="n">
        <v>504425</v>
      </c>
      <c r="C18" s="5" t="n">
        <v>535589</v>
      </c>
    </row>
    <row r="19" spans="1:3">
      <c r="A19" s="4" t="s">
        <v>640</v>
      </c>
    </row>
    <row r="20" spans="1:3">
      <c r="A20" s="3" t="s">
        <v>634</v>
      </c>
    </row>
    <row r="21" spans="1:3">
      <c r="A21" s="4" t="s">
        <v>635</v>
      </c>
      <c r="B21" s="5" t="n">
        <v>5768</v>
      </c>
      <c r="C21" s="5" t="n">
        <v>8403</v>
      </c>
    </row>
    <row r="22" spans="1:3">
      <c r="A22" s="4" t="s">
        <v>641</v>
      </c>
    </row>
    <row r="23" spans="1:3">
      <c r="A23" s="3" t="s">
        <v>634</v>
      </c>
    </row>
    <row r="24" spans="1:3">
      <c r="A24" s="4" t="s">
        <v>635</v>
      </c>
      <c r="B24" s="5" t="n">
        <v>9586</v>
      </c>
      <c r="C24" s="5" t="n">
        <v>15371</v>
      </c>
    </row>
    <row r="25" spans="1:3">
      <c r="A25" s="4" t="s">
        <v>540</v>
      </c>
    </row>
    <row r="26" spans="1:3">
      <c r="A26" s="3" t="s">
        <v>634</v>
      </c>
    </row>
    <row r="27" spans="1:3">
      <c r="A27" s="4" t="s">
        <v>635</v>
      </c>
      <c r="B27" s="5" t="n">
        <v>795733</v>
      </c>
      <c r="C27" s="5" t="n">
        <v>738293</v>
      </c>
    </row>
    <row r="28" spans="1:3">
      <c r="A28" s="4" t="s">
        <v>642</v>
      </c>
    </row>
    <row r="29" spans="1:3">
      <c r="A29" s="3" t="s">
        <v>634</v>
      </c>
    </row>
    <row r="30" spans="1:3">
      <c r="A30" s="4" t="s">
        <v>635</v>
      </c>
      <c r="B30" s="5" t="n">
        <v>781035</v>
      </c>
      <c r="C30" s="5" t="n">
        <v>722503</v>
      </c>
    </row>
    <row r="31" spans="1:3">
      <c r="A31" s="4" t="s">
        <v>643</v>
      </c>
    </row>
    <row r="32" spans="1:3">
      <c r="A32" s="3" t="s">
        <v>634</v>
      </c>
    </row>
    <row r="33" spans="1:3">
      <c r="A33" s="4" t="s">
        <v>635</v>
      </c>
      <c r="B33" s="5" t="n">
        <v>10370</v>
      </c>
      <c r="C33" s="5" t="n">
        <v>2951</v>
      </c>
    </row>
    <row r="34" spans="1:3">
      <c r="A34" s="4" t="s">
        <v>644</v>
      </c>
    </row>
    <row r="35" spans="1:3">
      <c r="A35" s="3" t="s">
        <v>634</v>
      </c>
    </row>
    <row r="36" spans="1:3">
      <c r="A36" s="4" t="s">
        <v>635</v>
      </c>
      <c r="B36" s="5" t="n">
        <v>4328</v>
      </c>
      <c r="C36" s="5" t="n">
        <v>12839</v>
      </c>
    </row>
    <row r="37" spans="1:3">
      <c r="A37" s="4" t="s">
        <v>543</v>
      </c>
    </row>
    <row r="38" spans="1:3">
      <c r="A38" s="3" t="s">
        <v>634</v>
      </c>
    </row>
    <row r="39" spans="1:3">
      <c r="A39" s="4" t="s">
        <v>635</v>
      </c>
      <c r="B39" s="5" t="n">
        <v>515533</v>
      </c>
      <c r="C39" s="5" t="n">
        <v>449211</v>
      </c>
    </row>
    <row r="40" spans="1:3">
      <c r="A40" s="4" t="s">
        <v>645</v>
      </c>
    </row>
    <row r="41" spans="1:3">
      <c r="A41" s="3" t="s">
        <v>634</v>
      </c>
    </row>
    <row r="42" spans="1:3">
      <c r="A42" s="4" t="s">
        <v>635</v>
      </c>
      <c r="B42" s="5" t="n">
        <v>511329</v>
      </c>
      <c r="C42" s="5" t="n">
        <v>448124</v>
      </c>
    </row>
    <row r="43" spans="1:3">
      <c r="A43" s="4" t="s">
        <v>646</v>
      </c>
    </row>
    <row r="44" spans="1:3">
      <c r="A44" s="3" t="s">
        <v>634</v>
      </c>
    </row>
    <row r="45" spans="1:3">
      <c r="A45" s="4" t="s">
        <v>635</v>
      </c>
      <c r="B45" s="5" t="n">
        <v>4204</v>
      </c>
      <c r="C45" s="5" t="n">
        <v>565</v>
      </c>
    </row>
    <row r="46" spans="1:3">
      <c r="A46" s="4" t="s">
        <v>647</v>
      </c>
    </row>
    <row r="47" spans="1:3">
      <c r="A47" s="3" t="s">
        <v>634</v>
      </c>
    </row>
    <row r="48" spans="1:3">
      <c r="A48" s="4" t="s">
        <v>635</v>
      </c>
      <c r="C48" s="5" t="n">
        <v>522</v>
      </c>
    </row>
    <row r="49" spans="1:3">
      <c r="A49" s="4" t="s">
        <v>546</v>
      </c>
    </row>
    <row r="50" spans="1:3">
      <c r="A50" s="3" t="s">
        <v>634</v>
      </c>
    </row>
    <row r="51" spans="1:3">
      <c r="A51" s="4" t="s">
        <v>635</v>
      </c>
      <c r="B51" s="5" t="n">
        <v>282011</v>
      </c>
      <c r="C51" s="5" t="n">
        <v>258584</v>
      </c>
    </row>
    <row r="52" spans="1:3">
      <c r="A52" s="4" t="s">
        <v>648</v>
      </c>
    </row>
    <row r="53" spans="1:3">
      <c r="A53" s="3" t="s">
        <v>634</v>
      </c>
    </row>
    <row r="54" spans="1:3">
      <c r="A54" s="4" t="s">
        <v>635</v>
      </c>
      <c r="B54" s="5" t="n">
        <v>274781</v>
      </c>
      <c r="C54" s="5" t="n">
        <v>252317</v>
      </c>
    </row>
    <row r="55" spans="1:3">
      <c r="A55" s="4" t="s">
        <v>649</v>
      </c>
    </row>
    <row r="56" spans="1:3">
      <c r="A56" s="3" t="s">
        <v>634</v>
      </c>
    </row>
    <row r="57" spans="1:3">
      <c r="A57" s="4" t="s">
        <v>635</v>
      </c>
      <c r="B57" s="5" t="n">
        <v>2175</v>
      </c>
    </row>
    <row r="58" spans="1:3">
      <c r="A58" s="4" t="s">
        <v>650</v>
      </c>
    </row>
    <row r="59" spans="1:3">
      <c r="A59" s="3" t="s">
        <v>634</v>
      </c>
    </row>
    <row r="60" spans="1:3">
      <c r="A60" s="4" t="s">
        <v>635</v>
      </c>
      <c r="B60" s="5" t="n">
        <v>5055</v>
      </c>
      <c r="C60" s="5" t="n">
        <v>6267</v>
      </c>
    </row>
    <row r="61" spans="1:3">
      <c r="A61" s="4" t="s">
        <v>549</v>
      </c>
    </row>
    <row r="62" spans="1:3">
      <c r="A62" s="3" t="s">
        <v>634</v>
      </c>
    </row>
    <row r="63" spans="1:3">
      <c r="A63" s="4" t="s">
        <v>635</v>
      </c>
      <c r="B63" s="5" t="n">
        <v>221194</v>
      </c>
      <c r="C63" s="5" t="n">
        <v>220305</v>
      </c>
    </row>
    <row r="64" spans="1:3">
      <c r="A64" s="4" t="s">
        <v>651</v>
      </c>
    </row>
    <row r="65" spans="1:3">
      <c r="A65" s="3" t="s">
        <v>634</v>
      </c>
    </row>
    <row r="66" spans="1:3">
      <c r="A66" s="4" t="s">
        <v>635</v>
      </c>
      <c r="B66" s="5" t="n">
        <v>221194</v>
      </c>
      <c r="C66" s="5" t="n">
        <v>212899</v>
      </c>
    </row>
    <row r="67" spans="1:3">
      <c r="A67" s="4" t="s">
        <v>652</v>
      </c>
    </row>
    <row r="68" spans="1:3">
      <c r="A68" s="3" t="s">
        <v>634</v>
      </c>
    </row>
    <row r="69" spans="1:3">
      <c r="A69" s="4" t="s">
        <v>635</v>
      </c>
      <c r="C69" s="5" t="n">
        <v>7406</v>
      </c>
    </row>
    <row r="70" spans="1:3">
      <c r="A70" s="4" t="s">
        <v>552</v>
      </c>
    </row>
    <row r="71" spans="1:3">
      <c r="A71" s="3" t="s">
        <v>634</v>
      </c>
    </row>
    <row r="72" spans="1:3">
      <c r="A72" s="4" t="s">
        <v>635</v>
      </c>
      <c r="B72" s="5" t="n">
        <v>39421</v>
      </c>
      <c r="C72" s="5" t="n">
        <v>40433</v>
      </c>
    </row>
    <row r="73" spans="1:3">
      <c r="A73" s="4" t="s">
        <v>653</v>
      </c>
    </row>
    <row r="74" spans="1:3">
      <c r="A74" s="3" t="s">
        <v>634</v>
      </c>
    </row>
    <row r="75" spans="1:3">
      <c r="A75" s="4" t="s">
        <v>635</v>
      </c>
      <c r="B75" s="5" t="n">
        <v>39140</v>
      </c>
      <c r="C75" s="5" t="n">
        <v>40144</v>
      </c>
    </row>
    <row r="76" spans="1:3">
      <c r="A76" s="4" t="s">
        <v>654</v>
      </c>
    </row>
    <row r="77" spans="1:3">
      <c r="A77" s="3" t="s">
        <v>634</v>
      </c>
    </row>
    <row r="78" spans="1:3">
      <c r="A78" s="4" t="s">
        <v>635</v>
      </c>
      <c r="B78" s="5" t="n">
        <v>246</v>
      </c>
      <c r="C78" s="5" t="n">
        <v>246</v>
      </c>
    </row>
    <row r="79" spans="1:3">
      <c r="A79" s="4" t="s">
        <v>655</v>
      </c>
    </row>
    <row r="80" spans="1:3">
      <c r="A80" s="3" t="s">
        <v>634</v>
      </c>
    </row>
    <row r="81" spans="1:3">
      <c r="A81" s="4" t="s">
        <v>635</v>
      </c>
      <c r="B81" s="5" t="n">
        <v>35</v>
      </c>
      <c r="C81" s="5" t="n">
        <v>43</v>
      </c>
    </row>
    <row r="82" spans="1:3">
      <c r="A82" s="4" t="s">
        <v>555</v>
      </c>
    </row>
    <row r="83" spans="1:3">
      <c r="A83" s="3" t="s">
        <v>634</v>
      </c>
    </row>
    <row r="84" spans="1:3">
      <c r="A84" s="4" t="s">
        <v>635</v>
      </c>
      <c r="B84" s="5" t="n">
        <v>11076</v>
      </c>
      <c r="C84" s="5" t="n">
        <v>11256</v>
      </c>
    </row>
    <row r="85" spans="1:3">
      <c r="A85" s="4" t="s">
        <v>656</v>
      </c>
    </row>
    <row r="86" spans="1:3">
      <c r="A86" s="3" t="s">
        <v>634</v>
      </c>
    </row>
    <row r="87" spans="1:3">
      <c r="A87" s="4" t="s">
        <v>635</v>
      </c>
      <c r="B87" s="5" t="n">
        <v>11048</v>
      </c>
      <c r="C87" s="5" t="n">
        <v>11223</v>
      </c>
    </row>
    <row r="88" spans="1:3">
      <c r="A88" s="4" t="s">
        <v>657</v>
      </c>
    </row>
    <row r="89" spans="1:3">
      <c r="A89" s="3" t="s">
        <v>634</v>
      </c>
    </row>
    <row r="90" spans="1:3">
      <c r="A90" s="4" t="s">
        <v>635</v>
      </c>
      <c r="B90" s="5" t="n">
        <v>28</v>
      </c>
      <c r="C90" s="5" t="n">
        <v>33</v>
      </c>
    </row>
    <row r="91" spans="1:3">
      <c r="A91" s="4" t="s">
        <v>105</v>
      </c>
    </row>
    <row r="92" spans="1:3">
      <c r="A92" s="3" t="s">
        <v>634</v>
      </c>
    </row>
    <row r="93" spans="1:3">
      <c r="A93" s="4" t="s">
        <v>635</v>
      </c>
      <c r="B93" s="5" t="n">
        <v>68382</v>
      </c>
      <c r="C93" s="5" t="n">
        <v>40344</v>
      </c>
    </row>
    <row r="94" spans="1:3">
      <c r="A94" s="4" t="s">
        <v>658</v>
      </c>
    </row>
    <row r="95" spans="1:3">
      <c r="A95" s="3" t="s">
        <v>634</v>
      </c>
    </row>
    <row r="96" spans="1:3">
      <c r="A96" s="4" t="s">
        <v>635</v>
      </c>
      <c r="B96" s="5" t="n">
        <v>61569</v>
      </c>
      <c r="C96" s="5" t="n">
        <v>33109</v>
      </c>
    </row>
    <row r="97" spans="1:3">
      <c r="A97" s="4" t="s">
        <v>659</v>
      </c>
    </row>
    <row r="98" spans="1:3">
      <c r="A98" s="3" t="s">
        <v>634</v>
      </c>
    </row>
    <row r="99" spans="1:3">
      <c r="A99" s="4" t="s">
        <v>635</v>
      </c>
      <c r="B99" s="7" t="n">
        <v>6813</v>
      </c>
      <c r="C99" s="7" t="n">
        <v>72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0</v>
      </c>
      <c r="B1" s="2" t="s">
        <v>1</v>
      </c>
    </row>
    <row r="2" spans="1:4">
      <c r="B2" s="2" t="s">
        <v>2</v>
      </c>
      <c r="C2" s="2" t="s">
        <v>35</v>
      </c>
      <c r="D2" s="2" t="s">
        <v>87</v>
      </c>
    </row>
    <row r="3" spans="1:4">
      <c r="A3" s="3" t="s">
        <v>350</v>
      </c>
    </row>
    <row r="4" spans="1:4">
      <c r="A4" s="4" t="s">
        <v>661</v>
      </c>
      <c r="B4" s="7" t="n">
        <v>19871000</v>
      </c>
      <c r="C4" s="7" t="n">
        <v>34018000</v>
      </c>
    </row>
    <row r="5" spans="1:4">
      <c r="A5" s="4" t="s">
        <v>662</v>
      </c>
      <c r="B5" s="5" t="n">
        <v>15200000</v>
      </c>
      <c r="C5" s="5" t="n">
        <v>25179000</v>
      </c>
    </row>
    <row r="6" spans="1:4">
      <c r="A6" s="4" t="s">
        <v>663</v>
      </c>
      <c r="B6" s="5" t="n">
        <v>4296000</v>
      </c>
      <c r="C6" s="5" t="n">
        <v>3733000</v>
      </c>
    </row>
    <row r="7" spans="1:4">
      <c r="A7" s="4" t="s">
        <v>664</v>
      </c>
      <c r="B7" s="5" t="n">
        <v>19496000</v>
      </c>
      <c r="C7" s="5" t="n">
        <v>28912000</v>
      </c>
    </row>
    <row r="8" spans="1:4">
      <c r="A8" s="4" t="s">
        <v>665</v>
      </c>
      <c r="B8" s="5" t="n">
        <v>758000</v>
      </c>
      <c r="C8" s="5" t="n">
        <v>1035000</v>
      </c>
    </row>
    <row r="9" spans="1:4">
      <c r="A9" s="4" t="s">
        <v>666</v>
      </c>
      <c r="B9" s="5" t="n">
        <v>24490000</v>
      </c>
      <c r="C9" s="5" t="n">
        <v>32860000</v>
      </c>
    </row>
    <row r="10" spans="1:4">
      <c r="A10" s="4" t="s">
        <v>667</v>
      </c>
      <c r="B10" s="5" t="n">
        <v>996000</v>
      </c>
      <c r="C10" s="5" t="n">
        <v>1100000</v>
      </c>
      <c r="D10" s="7" t="n">
        <v>648000</v>
      </c>
    </row>
    <row r="11" spans="1:4">
      <c r="A11" s="4" t="s">
        <v>537</v>
      </c>
    </row>
    <row r="12" spans="1:4">
      <c r="A12" s="3" t="s">
        <v>350</v>
      </c>
    </row>
    <row r="13" spans="1:4">
      <c r="A13" s="4" t="s">
        <v>661</v>
      </c>
      <c r="B13" s="5" t="n">
        <v>4378000</v>
      </c>
      <c r="C13" s="5" t="n">
        <v>11921000</v>
      </c>
    </row>
    <row r="14" spans="1:4">
      <c r="A14" s="4" t="s">
        <v>662</v>
      </c>
      <c r="B14" s="5" t="n">
        <v>3642000</v>
      </c>
      <c r="C14" s="5" t="n">
        <v>6100000</v>
      </c>
    </row>
    <row r="15" spans="1:4">
      <c r="A15" s="4" t="s">
        <v>663</v>
      </c>
      <c r="B15" s="5" t="n">
        <v>635000</v>
      </c>
      <c r="C15" s="5" t="n">
        <v>1192000</v>
      </c>
    </row>
    <row r="16" spans="1:4">
      <c r="A16" s="4" t="s">
        <v>664</v>
      </c>
      <c r="B16" s="5" t="n">
        <v>4277000</v>
      </c>
      <c r="C16" s="5" t="n">
        <v>7292000</v>
      </c>
    </row>
    <row r="17" spans="1:4">
      <c r="A17" s="4" t="s">
        <v>665</v>
      </c>
      <c r="B17" s="5" t="n">
        <v>525000</v>
      </c>
      <c r="C17" s="5" t="n">
        <v>852000</v>
      </c>
    </row>
    <row r="18" spans="1:4">
      <c r="A18" s="4" t="s">
        <v>666</v>
      </c>
      <c r="B18" s="5" t="n">
        <v>5771000</v>
      </c>
      <c r="C18" s="5" t="n">
        <v>12090000</v>
      </c>
    </row>
    <row r="19" spans="1:4">
      <c r="A19" s="4" t="s">
        <v>540</v>
      </c>
    </row>
    <row r="20" spans="1:4">
      <c r="A20" s="3" t="s">
        <v>350</v>
      </c>
    </row>
    <row r="21" spans="1:4">
      <c r="A21" s="4" t="s">
        <v>661</v>
      </c>
      <c r="B21" s="5" t="n">
        <v>4128000</v>
      </c>
      <c r="C21" s="5" t="n">
        <v>9646000</v>
      </c>
    </row>
    <row r="22" spans="1:4">
      <c r="A22" s="4" t="s">
        <v>662</v>
      </c>
      <c r="B22" s="5" t="n">
        <v>3374000</v>
      </c>
      <c r="C22" s="5" t="n">
        <v>8625000</v>
      </c>
    </row>
    <row r="23" spans="1:4">
      <c r="A23" s="4" t="s">
        <v>663</v>
      </c>
      <c r="B23" s="5" t="n">
        <v>596000</v>
      </c>
      <c r="C23" s="5" t="n">
        <v>667000</v>
      </c>
    </row>
    <row r="24" spans="1:4">
      <c r="A24" s="4" t="s">
        <v>664</v>
      </c>
      <c r="B24" s="5" t="n">
        <v>3970000</v>
      </c>
      <c r="C24" s="5" t="n">
        <v>9292000</v>
      </c>
    </row>
    <row r="25" spans="1:4">
      <c r="A25" s="4" t="s">
        <v>665</v>
      </c>
      <c r="B25" s="5" t="n">
        <v>44000</v>
      </c>
      <c r="C25" s="5" t="n">
        <v>64000</v>
      </c>
    </row>
    <row r="26" spans="1:4">
      <c r="A26" s="4" t="s">
        <v>666</v>
      </c>
      <c r="B26" s="5" t="n">
        <v>6135000</v>
      </c>
      <c r="C26" s="5" t="n">
        <v>9438000</v>
      </c>
    </row>
    <row r="27" spans="1:4">
      <c r="A27" s="4" t="s">
        <v>543</v>
      </c>
    </row>
    <row r="28" spans="1:4">
      <c r="A28" s="3" t="s">
        <v>350</v>
      </c>
    </row>
    <row r="29" spans="1:4">
      <c r="A29" s="4" t="s">
        <v>661</v>
      </c>
      <c r="C29" s="5" t="n">
        <v>296000</v>
      </c>
    </row>
    <row r="30" spans="1:4">
      <c r="A30" s="4" t="s">
        <v>662</v>
      </c>
      <c r="C30" s="5" t="n">
        <v>252000</v>
      </c>
    </row>
    <row r="31" spans="1:4">
      <c r="A31" s="4" t="s">
        <v>664</v>
      </c>
      <c r="C31" s="5" t="n">
        <v>252000</v>
      </c>
    </row>
    <row r="32" spans="1:4">
      <c r="A32" s="4" t="s">
        <v>666</v>
      </c>
      <c r="B32" s="5" t="n">
        <v>139000</v>
      </c>
      <c r="C32" s="5" t="n">
        <v>323000</v>
      </c>
    </row>
    <row r="33" spans="1:4">
      <c r="A33" s="4" t="s">
        <v>546</v>
      </c>
    </row>
    <row r="34" spans="1:4">
      <c r="A34" s="3" t="s">
        <v>350</v>
      </c>
    </row>
    <row r="35" spans="1:4">
      <c r="A35" s="4" t="s">
        <v>661</v>
      </c>
      <c r="B35" s="5" t="n">
        <v>4551000</v>
      </c>
      <c r="C35" s="5" t="n">
        <v>5003000</v>
      </c>
    </row>
    <row r="36" spans="1:4">
      <c r="A36" s="4" t="s">
        <v>662</v>
      </c>
      <c r="B36" s="5" t="n">
        <v>2612000</v>
      </c>
      <c r="C36" s="5" t="n">
        <v>3050000</v>
      </c>
    </row>
    <row r="37" spans="1:4">
      <c r="A37" s="4" t="s">
        <v>663</v>
      </c>
      <c r="B37" s="5" t="n">
        <v>1824000</v>
      </c>
      <c r="C37" s="5" t="n">
        <v>1874000</v>
      </c>
    </row>
    <row r="38" spans="1:4">
      <c r="A38" s="4" t="s">
        <v>664</v>
      </c>
      <c r="B38" s="5" t="n">
        <v>4436000</v>
      </c>
      <c r="C38" s="5" t="n">
        <v>4924000</v>
      </c>
    </row>
    <row r="39" spans="1:4">
      <c r="A39" s="4" t="s">
        <v>665</v>
      </c>
      <c r="B39" s="5" t="n">
        <v>89000</v>
      </c>
      <c r="C39" s="5" t="n">
        <v>119000</v>
      </c>
    </row>
    <row r="40" spans="1:4">
      <c r="A40" s="4" t="s">
        <v>666</v>
      </c>
      <c r="B40" s="5" t="n">
        <v>4597000</v>
      </c>
      <c r="C40" s="5" t="n">
        <v>3369000</v>
      </c>
    </row>
    <row r="41" spans="1:4">
      <c r="A41" s="4" t="s">
        <v>549</v>
      </c>
    </row>
    <row r="42" spans="1:4">
      <c r="A42" s="3" t="s">
        <v>350</v>
      </c>
    </row>
    <row r="43" spans="1:4">
      <c r="A43" s="4" t="s">
        <v>666</v>
      </c>
      <c r="C43" s="5" t="n">
        <v>2000</v>
      </c>
    </row>
    <row r="44" spans="1:4">
      <c r="A44" s="4" t="s">
        <v>552</v>
      </c>
    </row>
    <row r="45" spans="1:4">
      <c r="A45" s="3" t="s">
        <v>350</v>
      </c>
    </row>
    <row r="46" spans="1:4">
      <c r="A46" s="4" t="s">
        <v>666</v>
      </c>
      <c r="B46" s="5" t="n">
        <v>7000</v>
      </c>
      <c r="C46" s="5" t="n">
        <v>21000</v>
      </c>
    </row>
    <row r="47" spans="1:4">
      <c r="A47" s="4" t="s">
        <v>555</v>
      </c>
    </row>
    <row r="48" spans="1:4">
      <c r="A48" s="3" t="s">
        <v>350</v>
      </c>
    </row>
    <row r="49" spans="1:4">
      <c r="A49" s="4" t="s">
        <v>666</v>
      </c>
      <c r="C49" s="5" t="n">
        <v>1000</v>
      </c>
    </row>
    <row r="50" spans="1:4">
      <c r="A50" s="4" t="s">
        <v>105</v>
      </c>
    </row>
    <row r="51" spans="1:4">
      <c r="A51" s="3" t="s">
        <v>350</v>
      </c>
    </row>
    <row r="52" spans="1:4">
      <c r="A52" s="4" t="s">
        <v>661</v>
      </c>
      <c r="B52" s="5" t="n">
        <v>6814000</v>
      </c>
      <c r="C52" s="5" t="n">
        <v>7152000</v>
      </c>
    </row>
    <row r="53" spans="1:4">
      <c r="A53" s="4" t="s">
        <v>662</v>
      </c>
      <c r="B53" s="5" t="n">
        <v>5572000</v>
      </c>
      <c r="C53" s="5" t="n">
        <v>7152000</v>
      </c>
    </row>
    <row r="54" spans="1:4">
      <c r="A54" s="4" t="s">
        <v>663</v>
      </c>
      <c r="B54" s="5" t="n">
        <v>1241000</v>
      </c>
    </row>
    <row r="55" spans="1:4">
      <c r="A55" s="4" t="s">
        <v>664</v>
      </c>
      <c r="B55" s="5" t="n">
        <v>6813000</v>
      </c>
      <c r="C55" s="5" t="n">
        <v>7152000</v>
      </c>
    </row>
    <row r="56" spans="1:4">
      <c r="A56" s="4" t="s">
        <v>665</v>
      </c>
      <c r="B56" s="5" t="n">
        <v>100000</v>
      </c>
    </row>
    <row r="57" spans="1:4">
      <c r="A57" s="4" t="s">
        <v>666</v>
      </c>
      <c r="B57" s="7" t="n">
        <v>7841000</v>
      </c>
      <c r="C57" s="7" t="n">
        <v>761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69</v>
      </c>
    </row>
    <row r="3" spans="1:3">
      <c r="A3" s="4" t="s">
        <v>670</v>
      </c>
      <c r="B3" s="7" t="n">
        <v>19496000</v>
      </c>
      <c r="C3" s="7" t="n">
        <v>28912000</v>
      </c>
    </row>
    <row r="4" spans="1:3">
      <c r="A4" s="4" t="s">
        <v>671</v>
      </c>
      <c r="B4" s="5" t="n">
        <v>2433633000</v>
      </c>
      <c r="C4" s="5" t="n">
        <v>2288877000</v>
      </c>
    </row>
    <row r="5" spans="1:3">
      <c r="A5" s="4" t="s">
        <v>143</v>
      </c>
      <c r="B5" s="5" t="n">
        <v>2453129000</v>
      </c>
      <c r="C5" s="5" t="n">
        <v>2317789000</v>
      </c>
    </row>
    <row r="6" spans="1:3">
      <c r="A6" s="4" t="s">
        <v>672</v>
      </c>
      <c r="B6" s="5" t="n">
        <v>758000</v>
      </c>
      <c r="C6" s="5" t="n">
        <v>1000000</v>
      </c>
    </row>
    <row r="7" spans="1:3">
      <c r="A7" s="4" t="s">
        <v>537</v>
      </c>
    </row>
    <row r="8" spans="1:3">
      <c r="A8" s="3" t="s">
        <v>669</v>
      </c>
    </row>
    <row r="9" spans="1:3">
      <c r="A9" s="4" t="s">
        <v>670</v>
      </c>
      <c r="B9" s="5" t="n">
        <v>4277000</v>
      </c>
      <c r="C9" s="5" t="n">
        <v>7292000</v>
      </c>
    </row>
    <row r="10" spans="1:3">
      <c r="A10" s="4" t="s">
        <v>671</v>
      </c>
      <c r="B10" s="5" t="n">
        <v>515502000</v>
      </c>
      <c r="C10" s="5" t="n">
        <v>552071000</v>
      </c>
    </row>
    <row r="11" spans="1:3">
      <c r="A11" s="4" t="s">
        <v>143</v>
      </c>
      <c r="B11" s="5" t="n">
        <v>519779000</v>
      </c>
      <c r="C11" s="5" t="n">
        <v>559363000</v>
      </c>
    </row>
    <row r="12" spans="1:3">
      <c r="A12" s="4" t="s">
        <v>540</v>
      </c>
    </row>
    <row r="13" spans="1:3">
      <c r="A13" s="3" t="s">
        <v>669</v>
      </c>
    </row>
    <row r="14" spans="1:3">
      <c r="A14" s="4" t="s">
        <v>670</v>
      </c>
      <c r="B14" s="5" t="n">
        <v>3970000</v>
      </c>
      <c r="C14" s="5" t="n">
        <v>9292000</v>
      </c>
    </row>
    <row r="15" spans="1:3">
      <c r="A15" s="4" t="s">
        <v>671</v>
      </c>
      <c r="B15" s="5" t="n">
        <v>791763000</v>
      </c>
      <c r="C15" s="5" t="n">
        <v>729001000</v>
      </c>
    </row>
    <row r="16" spans="1:3">
      <c r="A16" s="4" t="s">
        <v>143</v>
      </c>
      <c r="B16" s="5" t="n">
        <v>795733000</v>
      </c>
      <c r="C16" s="5" t="n">
        <v>738293000</v>
      </c>
    </row>
    <row r="17" spans="1:3">
      <c r="A17" s="4" t="s">
        <v>543</v>
      </c>
    </row>
    <row r="18" spans="1:3">
      <c r="A18" s="3" t="s">
        <v>669</v>
      </c>
    </row>
    <row r="19" spans="1:3">
      <c r="A19" s="4" t="s">
        <v>670</v>
      </c>
      <c r="C19" s="5" t="n">
        <v>252000</v>
      </c>
    </row>
    <row r="20" spans="1:3">
      <c r="A20" s="4" t="s">
        <v>671</v>
      </c>
      <c r="B20" s="5" t="n">
        <v>515533000</v>
      </c>
      <c r="C20" s="5" t="n">
        <v>448959000</v>
      </c>
    </row>
    <row r="21" spans="1:3">
      <c r="A21" s="4" t="s">
        <v>143</v>
      </c>
      <c r="B21" s="5" t="n">
        <v>515533000</v>
      </c>
      <c r="C21" s="5" t="n">
        <v>449211000</v>
      </c>
    </row>
    <row r="22" spans="1:3">
      <c r="A22" s="4" t="s">
        <v>546</v>
      </c>
    </row>
    <row r="23" spans="1:3">
      <c r="A23" s="3" t="s">
        <v>669</v>
      </c>
    </row>
    <row r="24" spans="1:3">
      <c r="A24" s="4" t="s">
        <v>670</v>
      </c>
      <c r="B24" s="5" t="n">
        <v>4436000</v>
      </c>
      <c r="C24" s="5" t="n">
        <v>4924000</v>
      </c>
    </row>
    <row r="25" spans="1:3">
      <c r="A25" s="4" t="s">
        <v>671</v>
      </c>
      <c r="B25" s="5" t="n">
        <v>277575000</v>
      </c>
      <c r="C25" s="5" t="n">
        <v>253660000</v>
      </c>
    </row>
    <row r="26" spans="1:3">
      <c r="A26" s="4" t="s">
        <v>143</v>
      </c>
      <c r="B26" s="5" t="n">
        <v>282011000</v>
      </c>
      <c r="C26" s="5" t="n">
        <v>258584000</v>
      </c>
    </row>
    <row r="27" spans="1:3">
      <c r="A27" s="4" t="s">
        <v>549</v>
      </c>
    </row>
    <row r="28" spans="1:3">
      <c r="A28" s="3" t="s">
        <v>669</v>
      </c>
    </row>
    <row r="29" spans="1:3">
      <c r="A29" s="4" t="s">
        <v>671</v>
      </c>
      <c r="B29" s="5" t="n">
        <v>221194000</v>
      </c>
      <c r="C29" s="5" t="n">
        <v>220305000</v>
      </c>
    </row>
    <row r="30" spans="1:3">
      <c r="A30" s="4" t="s">
        <v>143</v>
      </c>
      <c r="B30" s="5" t="n">
        <v>221194000</v>
      </c>
      <c r="C30" s="5" t="n">
        <v>220305000</v>
      </c>
    </row>
    <row r="31" spans="1:3">
      <c r="A31" s="4" t="s">
        <v>552</v>
      </c>
    </row>
    <row r="32" spans="1:3">
      <c r="A32" s="3" t="s">
        <v>669</v>
      </c>
    </row>
    <row r="33" spans="1:3">
      <c r="A33" s="4" t="s">
        <v>671</v>
      </c>
      <c r="B33" s="5" t="n">
        <v>39421000</v>
      </c>
      <c r="C33" s="5" t="n">
        <v>40433000</v>
      </c>
    </row>
    <row r="34" spans="1:3">
      <c r="A34" s="4" t="s">
        <v>143</v>
      </c>
      <c r="B34" s="5" t="n">
        <v>39421000</v>
      </c>
      <c r="C34" s="5" t="n">
        <v>40433000</v>
      </c>
    </row>
    <row r="35" spans="1:3">
      <c r="A35" s="4" t="s">
        <v>555</v>
      </c>
    </row>
    <row r="36" spans="1:3">
      <c r="A36" s="3" t="s">
        <v>669</v>
      </c>
    </row>
    <row r="37" spans="1:3">
      <c r="A37" s="4" t="s">
        <v>671</v>
      </c>
      <c r="B37" s="5" t="n">
        <v>11076000</v>
      </c>
      <c r="C37" s="5" t="n">
        <v>11256000</v>
      </c>
    </row>
    <row r="38" spans="1:3">
      <c r="A38" s="4" t="s">
        <v>143</v>
      </c>
      <c r="B38" s="5" t="n">
        <v>11076000</v>
      </c>
      <c r="C38" s="5" t="n">
        <v>11256000</v>
      </c>
    </row>
    <row r="39" spans="1:3">
      <c r="A39" s="4" t="s">
        <v>105</v>
      </c>
    </row>
    <row r="40" spans="1:3">
      <c r="A40" s="3" t="s">
        <v>669</v>
      </c>
    </row>
    <row r="41" spans="1:3">
      <c r="A41" s="4" t="s">
        <v>670</v>
      </c>
      <c r="B41" s="5" t="n">
        <v>6813000</v>
      </c>
      <c r="C41" s="5" t="n">
        <v>7152000</v>
      </c>
    </row>
    <row r="42" spans="1:3">
      <c r="A42" s="4" t="s">
        <v>671</v>
      </c>
      <c r="B42" s="5" t="n">
        <v>61569000</v>
      </c>
      <c r="C42" s="5" t="n">
        <v>33192000</v>
      </c>
    </row>
    <row r="43" spans="1:3">
      <c r="A43" s="4" t="s">
        <v>143</v>
      </c>
      <c r="B43" s="7" t="n">
        <v>68382000</v>
      </c>
      <c r="C43" s="7" t="n">
        <v>4034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7</v>
      </c>
    </row>
    <row r="3" spans="1:4">
      <c r="A3" s="3" t="s">
        <v>224</v>
      </c>
    </row>
    <row r="4" spans="1:4">
      <c r="A4" s="4" t="s">
        <v>674</v>
      </c>
      <c r="B4" s="7" t="n">
        <v>81489000</v>
      </c>
      <c r="C4" s="7" t="n">
        <v>80219000</v>
      </c>
    </row>
    <row r="5" spans="1:4">
      <c r="A5" s="4" t="s">
        <v>675</v>
      </c>
      <c r="B5" s="5" t="n">
        <v>-29867000</v>
      </c>
      <c r="C5" s="5" t="n">
        <v>-26612000</v>
      </c>
    </row>
    <row r="6" spans="1:4">
      <c r="A6" s="4" t="s">
        <v>676</v>
      </c>
      <c r="B6" s="5" t="n">
        <v>51622000</v>
      </c>
      <c r="C6" s="5" t="n">
        <v>53607000</v>
      </c>
    </row>
    <row r="7" spans="1:4">
      <c r="A7" s="4" t="s">
        <v>170</v>
      </c>
      <c r="B7" s="5" t="n">
        <v>3309000</v>
      </c>
      <c r="C7" s="5" t="n">
        <v>3353000</v>
      </c>
      <c r="D7" s="7" t="n">
        <v>3259000</v>
      </c>
    </row>
    <row r="8" spans="1:4">
      <c r="A8" s="4" t="s">
        <v>677</v>
      </c>
      <c r="B8" s="5" t="n">
        <v>31000</v>
      </c>
      <c r="C8" s="5" t="n">
        <v>742000</v>
      </c>
      <c r="D8" s="7" t="n">
        <v>1300000</v>
      </c>
    </row>
    <row r="9" spans="1:4">
      <c r="A9" s="4" t="s">
        <v>678</v>
      </c>
    </row>
    <row r="10" spans="1:4">
      <c r="A10" s="3" t="s">
        <v>224</v>
      </c>
    </row>
    <row r="11" spans="1:4">
      <c r="A11" s="4" t="s">
        <v>674</v>
      </c>
      <c r="B11" s="5" t="n">
        <v>13466000</v>
      </c>
      <c r="C11" s="5" t="n">
        <v>13466000</v>
      </c>
    </row>
    <row r="12" spans="1:4">
      <c r="A12" s="4" t="s">
        <v>679</v>
      </c>
    </row>
    <row r="13" spans="1:4">
      <c r="A13" s="3" t="s">
        <v>224</v>
      </c>
    </row>
    <row r="14" spans="1:4">
      <c r="A14" s="4" t="s">
        <v>674</v>
      </c>
      <c r="B14" s="5" t="n">
        <v>52188000</v>
      </c>
      <c r="C14" s="5" t="n">
        <v>51664000</v>
      </c>
    </row>
    <row r="15" spans="1:4">
      <c r="A15" s="4" t="s">
        <v>680</v>
      </c>
    </row>
    <row r="16" spans="1:4">
      <c r="A16" s="3" t="s">
        <v>224</v>
      </c>
    </row>
    <row r="17" spans="1:4">
      <c r="A17" s="4" t="s">
        <v>674</v>
      </c>
      <c r="B17" s="5" t="n">
        <v>15426000</v>
      </c>
      <c r="C17" s="5" t="n">
        <v>14887000</v>
      </c>
    </row>
    <row r="18" spans="1:4">
      <c r="A18" s="4" t="s">
        <v>439</v>
      </c>
    </row>
    <row r="19" spans="1:4">
      <c r="A19" s="3" t="s">
        <v>224</v>
      </c>
    </row>
    <row r="20" spans="1:4">
      <c r="A20" s="4" t="s">
        <v>674</v>
      </c>
      <c r="B20" s="5" t="n">
        <v>232000</v>
      </c>
      <c r="C20" s="7" t="n">
        <v>202000</v>
      </c>
    </row>
    <row r="21" spans="1:4">
      <c r="A21" s="4" t="s">
        <v>681</v>
      </c>
    </row>
    <row r="22" spans="1:4">
      <c r="A22" s="3" t="s">
        <v>224</v>
      </c>
    </row>
    <row r="23" spans="1:4">
      <c r="A23" s="4" t="s">
        <v>674</v>
      </c>
      <c r="B23" s="7" t="n">
        <v>17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7</v>
      </c>
    </row>
    <row r="3" spans="1:4">
      <c r="A3" s="3" t="s">
        <v>224</v>
      </c>
    </row>
    <row r="4" spans="1:4">
      <c r="A4" s="4" t="s">
        <v>683</v>
      </c>
      <c r="B4" s="7" t="n">
        <v>31000</v>
      </c>
      <c r="C4" s="7" t="n">
        <v>742000</v>
      </c>
      <c r="D4" s="7" t="n">
        <v>1300000</v>
      </c>
    </row>
    <row r="5" spans="1:4">
      <c r="A5" s="4" t="s">
        <v>684</v>
      </c>
    </row>
    <row r="6" spans="1:4">
      <c r="A6" s="3" t="s">
        <v>224</v>
      </c>
    </row>
    <row r="7" spans="1:4">
      <c r="A7" s="4" t="s">
        <v>683</v>
      </c>
      <c r="C7" s="5" t="n">
        <v>554000</v>
      </c>
    </row>
    <row r="8" spans="1:4">
      <c r="A8" s="4" t="s">
        <v>685</v>
      </c>
    </row>
    <row r="9" spans="1:4">
      <c r="A9" s="3" t="s">
        <v>224</v>
      </c>
    </row>
    <row r="10" spans="1:4">
      <c r="A10" s="4" t="s">
        <v>686</v>
      </c>
      <c r="C10" s="7" t="n">
        <v>97000</v>
      </c>
    </row>
    <row r="11" spans="1:4">
      <c r="A11" s="4" t="s">
        <v>687</v>
      </c>
    </row>
    <row r="12" spans="1:4">
      <c r="A12" s="3" t="s">
        <v>224</v>
      </c>
    </row>
    <row r="13" spans="1:4">
      <c r="A13" s="4" t="s">
        <v>688</v>
      </c>
      <c r="D13" s="4" t="s">
        <v>443</v>
      </c>
    </row>
    <row r="14" spans="1:4">
      <c r="A14" s="4" t="s">
        <v>683</v>
      </c>
      <c r="D14" s="7" t="n">
        <v>1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689</v>
      </c>
      <c r="B1" s="2" t="s">
        <v>1</v>
      </c>
    </row>
    <row r="2" spans="1:3">
      <c r="B2" s="2" t="s">
        <v>2</v>
      </c>
      <c r="C2" s="2" t="s">
        <v>35</v>
      </c>
    </row>
    <row r="3" spans="1:3">
      <c r="A3" s="3" t="s">
        <v>226</v>
      </c>
    </row>
    <row r="4" spans="1:3">
      <c r="A4" s="4" t="s">
        <v>46</v>
      </c>
      <c r="B4" s="7" t="n">
        <v>80950000</v>
      </c>
      <c r="C4" s="7" t="n">
        <v>80950000</v>
      </c>
    </row>
    <row r="5" spans="1:3">
      <c r="A5" s="4" t="s">
        <v>690</v>
      </c>
      <c r="B5" s="5" t="n">
        <v>0</v>
      </c>
      <c r="C5" s="5" t="n">
        <v>0</v>
      </c>
    </row>
    <row r="6" spans="1:3">
      <c r="A6" s="3" t="s">
        <v>691</v>
      </c>
    </row>
    <row r="7" spans="1:3">
      <c r="A7" s="4" t="s">
        <v>692</v>
      </c>
      <c r="B7" s="5" t="n">
        <v>20690000</v>
      </c>
      <c r="C7" s="5" t="n">
        <v>20700000</v>
      </c>
    </row>
    <row r="8" spans="1:3">
      <c r="A8" s="4" t="s">
        <v>693</v>
      </c>
      <c r="B8" s="5" t="n">
        <v>-14915000</v>
      </c>
      <c r="C8" s="5" t="n">
        <v>-13930000</v>
      </c>
    </row>
    <row r="9" spans="1:3">
      <c r="A9" s="4" t="s">
        <v>694</v>
      </c>
      <c r="B9" s="5" t="n">
        <v>5775000</v>
      </c>
      <c r="C9" s="5" t="n">
        <v>6770000</v>
      </c>
    </row>
    <row r="10" spans="1:3">
      <c r="A10" s="4" t="s">
        <v>695</v>
      </c>
    </row>
    <row r="11" spans="1:3">
      <c r="A11" s="3" t="s">
        <v>691</v>
      </c>
    </row>
    <row r="12" spans="1:3">
      <c r="A12" s="4" t="s">
        <v>692</v>
      </c>
      <c r="B12" s="5" t="n">
        <v>13750000</v>
      </c>
      <c r="C12" s="5" t="n">
        <v>13750000</v>
      </c>
    </row>
    <row r="13" spans="1:3">
      <c r="A13" s="4" t="s">
        <v>693</v>
      </c>
      <c r="B13" s="5" t="n">
        <v>-12561000</v>
      </c>
      <c r="C13" s="5" t="n">
        <v>-12051000</v>
      </c>
    </row>
    <row r="14" spans="1:3">
      <c r="A14" s="4" t="s">
        <v>694</v>
      </c>
      <c r="B14" s="5" t="n">
        <v>1189000</v>
      </c>
      <c r="C14" s="5" t="n">
        <v>1699000</v>
      </c>
    </row>
    <row r="15" spans="1:3">
      <c r="A15" s="4" t="s">
        <v>696</v>
      </c>
    </row>
    <row r="16" spans="1:3">
      <c r="A16" s="3" t="s">
        <v>691</v>
      </c>
    </row>
    <row r="17" spans="1:3">
      <c r="A17" s="4" t="s">
        <v>692</v>
      </c>
      <c r="B17" s="5" t="n">
        <v>6629000</v>
      </c>
      <c r="C17" s="5" t="n">
        <v>6629000</v>
      </c>
    </row>
    <row r="18" spans="1:3">
      <c r="A18" s="4" t="s">
        <v>693</v>
      </c>
      <c r="B18" s="5" t="n">
        <v>-2209000</v>
      </c>
      <c r="C18" s="5" t="n">
        <v>-1767000</v>
      </c>
    </row>
    <row r="19" spans="1:3">
      <c r="A19" s="4" t="s">
        <v>694</v>
      </c>
      <c r="B19" s="7" t="n">
        <v>4420000</v>
      </c>
      <c r="C19" s="5" t="n">
        <v>4862000</v>
      </c>
    </row>
    <row r="20" spans="1:3">
      <c r="A20" s="4" t="s">
        <v>697</v>
      </c>
    </row>
    <row r="21" spans="1:3">
      <c r="A21" s="3" t="s">
        <v>691</v>
      </c>
    </row>
    <row r="22" spans="1:3">
      <c r="A22" s="4" t="s">
        <v>698</v>
      </c>
      <c r="B22" s="4" t="s">
        <v>699</v>
      </c>
    </row>
    <row r="23" spans="1:3">
      <c r="A23" s="4" t="s">
        <v>692</v>
      </c>
      <c r="B23" s="7" t="n">
        <v>311000</v>
      </c>
      <c r="C23" s="5" t="n">
        <v>321000</v>
      </c>
    </row>
    <row r="24" spans="1:3">
      <c r="A24" s="4" t="s">
        <v>693</v>
      </c>
      <c r="B24" s="5" t="n">
        <v>-145000</v>
      </c>
      <c r="C24" s="5" t="n">
        <v>-112000</v>
      </c>
    </row>
    <row r="25" spans="1:3">
      <c r="A25" s="4" t="s">
        <v>694</v>
      </c>
      <c r="B25" s="7" t="n">
        <v>166000</v>
      </c>
      <c r="C25" s="7" t="n">
        <v>209000</v>
      </c>
    </row>
    <row r="26" spans="1:3">
      <c r="A26" s="4" t="s">
        <v>700</v>
      </c>
    </row>
    <row r="27" spans="1:3">
      <c r="A27" s="3" t="s">
        <v>691</v>
      </c>
    </row>
    <row r="28" spans="1:3">
      <c r="A28" s="4" t="s">
        <v>698</v>
      </c>
      <c r="B28" s="4" t="s">
        <v>701</v>
      </c>
      <c r="C28" s="4" t="s">
        <v>702</v>
      </c>
    </row>
    <row r="29" spans="1:3">
      <c r="A29" s="4" t="s">
        <v>703</v>
      </c>
    </row>
    <row r="30" spans="1:3">
      <c r="A30" s="3" t="s">
        <v>691</v>
      </c>
    </row>
    <row r="31" spans="1:3">
      <c r="A31" s="4" t="s">
        <v>698</v>
      </c>
      <c r="B31" s="4" t="s">
        <v>443</v>
      </c>
      <c r="C31" s="4" t="s">
        <v>704</v>
      </c>
    </row>
    <row r="32" spans="1:3">
      <c r="A32" s="4" t="s">
        <v>705</v>
      </c>
    </row>
    <row r="33" spans="1:3">
      <c r="A33" s="3" t="s">
        <v>691</v>
      </c>
    </row>
    <row r="34" spans="1:3">
      <c r="A34" s="4" t="s">
        <v>698</v>
      </c>
      <c r="B34" s="4" t="s">
        <v>706</v>
      </c>
      <c r="C34" s="4" t="s">
        <v>7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5</v>
      </c>
    </row>
    <row r="3" spans="1:3">
      <c r="A3" s="3" t="s">
        <v>709</v>
      </c>
    </row>
    <row r="4" spans="1:3">
      <c r="A4" s="4" t="s">
        <v>710</v>
      </c>
      <c r="B4" s="7" t="n">
        <v>209</v>
      </c>
      <c r="C4" s="7" t="n">
        <v>186</v>
      </c>
    </row>
    <row r="5" spans="1:3">
      <c r="A5" s="4" t="s">
        <v>711</v>
      </c>
      <c r="B5" s="5" t="n">
        <v>38</v>
      </c>
      <c r="C5" s="5" t="n">
        <v>58</v>
      </c>
    </row>
    <row r="6" spans="1:3">
      <c r="A6" s="4" t="s">
        <v>712</v>
      </c>
      <c r="B6" s="5" t="n">
        <v>-48</v>
      </c>
    </row>
    <row r="7" spans="1:3">
      <c r="A7" s="4" t="s">
        <v>713</v>
      </c>
      <c r="B7" s="5" t="n">
        <v>-33</v>
      </c>
      <c r="C7" s="5" t="n">
        <v>-35</v>
      </c>
    </row>
    <row r="8" spans="1:3">
      <c r="A8" s="4" t="s">
        <v>714</v>
      </c>
      <c r="B8" s="5" t="n">
        <v>166</v>
      </c>
      <c r="C8" s="5" t="n">
        <v>209</v>
      </c>
    </row>
    <row r="9" spans="1:3">
      <c r="A9" s="3" t="s">
        <v>715</v>
      </c>
    </row>
    <row r="10" spans="1:3">
      <c r="A10" s="4" t="s">
        <v>694</v>
      </c>
      <c r="B10" s="5" t="n">
        <v>5775</v>
      </c>
      <c r="C10" s="7" t="n">
        <v>6770</v>
      </c>
    </row>
    <row r="11" spans="1:3">
      <c r="A11" s="4" t="s">
        <v>716</v>
      </c>
    </row>
    <row r="12" spans="1:3">
      <c r="A12" s="3" t="s">
        <v>715</v>
      </c>
    </row>
    <row r="13" spans="1:3">
      <c r="A13" s="5" t="n">
        <v>2019</v>
      </c>
      <c r="B13" s="5" t="n">
        <v>860</v>
      </c>
    </row>
    <row r="14" spans="1:3">
      <c r="A14" s="5" t="n">
        <v>2020</v>
      </c>
      <c r="B14" s="5" t="n">
        <v>768</v>
      </c>
    </row>
    <row r="15" spans="1:3">
      <c r="A15" s="5" t="n">
        <v>2021</v>
      </c>
      <c r="B15" s="5" t="n">
        <v>675</v>
      </c>
    </row>
    <row r="16" spans="1:3">
      <c r="A16" s="5" t="n">
        <v>2022</v>
      </c>
      <c r="B16" s="5" t="n">
        <v>584</v>
      </c>
    </row>
    <row r="17" spans="1:3">
      <c r="A17" s="5" t="n">
        <v>2023</v>
      </c>
      <c r="B17" s="5" t="n">
        <v>495</v>
      </c>
    </row>
    <row r="18" spans="1:3">
      <c r="A18" s="4" t="s">
        <v>717</v>
      </c>
      <c r="B18" s="5" t="n">
        <v>2227</v>
      </c>
    </row>
    <row r="19" spans="1:3">
      <c r="A19" s="4" t="s">
        <v>694</v>
      </c>
      <c r="B19" s="7" t="n">
        <v>56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8</v>
      </c>
      <c r="B1" s="2" t="s">
        <v>1</v>
      </c>
    </row>
    <row r="2" spans="1:4">
      <c r="B2" s="2" t="s">
        <v>2</v>
      </c>
      <c r="C2" s="2" t="s">
        <v>35</v>
      </c>
      <c r="D2" s="2" t="s">
        <v>87</v>
      </c>
    </row>
    <row r="3" spans="1:4">
      <c r="A3" s="3" t="s">
        <v>228</v>
      </c>
    </row>
    <row r="4" spans="1:4">
      <c r="A4" s="4" t="s">
        <v>710</v>
      </c>
      <c r="B4" s="7" t="n">
        <v>68010</v>
      </c>
      <c r="C4" s="7" t="n">
        <v>51430</v>
      </c>
      <c r="D4" s="7" t="n">
        <v>50441</v>
      </c>
    </row>
    <row r="5" spans="1:4">
      <c r="A5" s="4" t="s">
        <v>719</v>
      </c>
      <c r="B5" s="5" t="n">
        <v>1700</v>
      </c>
      <c r="C5" s="5" t="n">
        <v>15000</v>
      </c>
    </row>
    <row r="6" spans="1:4">
      <c r="A6" s="4" t="s">
        <v>720</v>
      </c>
      <c r="D6" s="5" t="n">
        <v>-367</v>
      </c>
    </row>
    <row r="7" spans="1:4">
      <c r="A7" s="4" t="s">
        <v>721</v>
      </c>
      <c r="B7" s="5" t="n">
        <v>1815</v>
      </c>
      <c r="C7" s="5" t="n">
        <v>1580</v>
      </c>
      <c r="D7" s="5" t="n">
        <v>1356</v>
      </c>
    </row>
    <row r="8" spans="1:4">
      <c r="A8" s="4" t="s">
        <v>722</v>
      </c>
      <c r="B8" s="7" t="n">
        <v>71525</v>
      </c>
      <c r="C8" s="7" t="n">
        <v>68010</v>
      </c>
      <c r="D8" s="7" t="n">
        <v>514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3</v>
      </c>
      <c r="B1" s="2" t="s">
        <v>2</v>
      </c>
      <c r="C1" s="2" t="s">
        <v>35</v>
      </c>
    </row>
    <row r="2" spans="1:3">
      <c r="A2" s="3" t="s">
        <v>230</v>
      </c>
    </row>
    <row r="3" spans="1:3">
      <c r="A3" s="4" t="s">
        <v>724</v>
      </c>
      <c r="B3" s="7" t="n">
        <v>387457</v>
      </c>
      <c r="C3" s="7" t="n">
        <v>363015</v>
      </c>
    </row>
    <row r="4" spans="1:3">
      <c r="A4" s="4" t="s">
        <v>725</v>
      </c>
      <c r="B4" s="5" t="n">
        <v>737770</v>
      </c>
      <c r="C4" s="5" t="n">
        <v>702299</v>
      </c>
    </row>
    <row r="5" spans="1:3">
      <c r="A5" s="4" t="s">
        <v>726</v>
      </c>
      <c r="B5" s="5" t="n">
        <v>96962</v>
      </c>
      <c r="C5" s="5" t="n">
        <v>95842</v>
      </c>
    </row>
    <row r="6" spans="1:3">
      <c r="A6" s="4" t="s">
        <v>727</v>
      </c>
      <c r="B6" s="5" t="n">
        <v>189007</v>
      </c>
      <c r="C6" s="5" t="n">
        <v>172469</v>
      </c>
    </row>
    <row r="7" spans="1:3">
      <c r="A7" s="4" t="s">
        <v>728</v>
      </c>
      <c r="B7" s="5" t="n">
        <v>172028</v>
      </c>
      <c r="C7" s="5" t="n">
        <v>159558</v>
      </c>
    </row>
    <row r="8" spans="1:3">
      <c r="A8" s="4" t="s">
        <v>729</v>
      </c>
      <c r="B8" s="5" t="n">
        <v>1583224</v>
      </c>
      <c r="C8" s="5" t="n">
        <v>1493183</v>
      </c>
    </row>
    <row r="9" spans="1:3">
      <c r="A9" s="4" t="s">
        <v>54</v>
      </c>
      <c r="B9" s="5" t="n">
        <v>1183058</v>
      </c>
      <c r="C9" s="5" t="n">
        <v>1109789</v>
      </c>
    </row>
    <row r="10" spans="1:3">
      <c r="A10" s="4" t="s">
        <v>56</v>
      </c>
      <c r="B10" s="7" t="n">
        <v>2766282</v>
      </c>
      <c r="C10" s="7" t="n">
        <v>26029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87</v>
      </c>
    </row>
    <row r="3" spans="1:4">
      <c r="A3" s="3" t="s">
        <v>168</v>
      </c>
    </row>
    <row r="4" spans="1:4">
      <c r="A4" s="4" t="s">
        <v>126</v>
      </c>
      <c r="B4" s="7" t="n">
        <v>47289</v>
      </c>
      <c r="C4" s="7" t="n">
        <v>27571</v>
      </c>
      <c r="D4" s="7" t="n">
        <v>27208</v>
      </c>
    </row>
    <row r="5" spans="1:4">
      <c r="A5" s="3" t="s">
        <v>169</v>
      </c>
    </row>
    <row r="6" spans="1:4">
      <c r="A6" s="4" t="s">
        <v>98</v>
      </c>
      <c r="B6" s="5" t="n">
        <v>-1756</v>
      </c>
      <c r="C6" s="5" t="n">
        <v>-338</v>
      </c>
      <c r="D6" s="5" t="n">
        <v>4575</v>
      </c>
    </row>
    <row r="7" spans="1:4">
      <c r="A7" s="4" t="s">
        <v>170</v>
      </c>
      <c r="B7" s="5" t="n">
        <v>3309</v>
      </c>
      <c r="C7" s="5" t="n">
        <v>3353</v>
      </c>
      <c r="D7" s="5" t="n">
        <v>3259</v>
      </c>
    </row>
    <row r="8" spans="1:4">
      <c r="A8" s="4" t="s">
        <v>114</v>
      </c>
      <c r="B8" s="5" t="n">
        <v>985</v>
      </c>
      <c r="C8" s="5" t="n">
        <v>1079</v>
      </c>
      <c r="D8" s="5" t="n">
        <v>1167</v>
      </c>
    </row>
    <row r="9" spans="1:4">
      <c r="A9" s="4" t="s">
        <v>171</v>
      </c>
      <c r="B9" s="5" t="n">
        <v>1091</v>
      </c>
      <c r="C9" s="5" t="n">
        <v>1294</v>
      </c>
      <c r="D9" s="5" t="n">
        <v>1267</v>
      </c>
    </row>
    <row r="10" spans="1:4">
      <c r="A10" s="4" t="s">
        <v>104</v>
      </c>
      <c r="B10" s="5" t="n">
        <v>-1815</v>
      </c>
      <c r="C10" s="5" t="n">
        <v>-1580</v>
      </c>
      <c r="D10" s="5" t="n">
        <v>-1356</v>
      </c>
    </row>
    <row r="11" spans="1:4">
      <c r="A11" s="4" t="s">
        <v>149</v>
      </c>
      <c r="B11" s="5" t="n">
        <v>1601</v>
      </c>
      <c r="C11" s="5" t="n">
        <v>329</v>
      </c>
      <c r="D11" s="5" t="n">
        <v>43</v>
      </c>
    </row>
    <row r="12" spans="1:4">
      <c r="A12" s="4" t="s">
        <v>172</v>
      </c>
      <c r="B12" s="5" t="n">
        <v>-734</v>
      </c>
      <c r="C12" s="5" t="n">
        <v>2932</v>
      </c>
      <c r="D12" s="5" t="n">
        <v>601</v>
      </c>
    </row>
    <row r="13" spans="1:4">
      <c r="A13" s="4" t="s">
        <v>173</v>
      </c>
      <c r="B13" s="5" t="n">
        <v>-54</v>
      </c>
      <c r="C13" s="5" t="n">
        <v>-50</v>
      </c>
      <c r="D13" s="5" t="n">
        <v>-52</v>
      </c>
    </row>
    <row r="14" spans="1:4">
      <c r="A14" s="4" t="s">
        <v>174</v>
      </c>
      <c r="B14" s="5" t="n">
        <v>-660</v>
      </c>
      <c r="C14" s="5" t="n">
        <v>-1524</v>
      </c>
      <c r="D14" s="5" t="n">
        <v>-1922</v>
      </c>
    </row>
    <row r="15" spans="1:4">
      <c r="A15" s="4" t="s">
        <v>175</v>
      </c>
      <c r="C15" s="5" t="n">
        <v>341</v>
      </c>
      <c r="D15" s="5" t="n">
        <v>65</v>
      </c>
    </row>
    <row r="16" spans="1:4">
      <c r="A16" s="4" t="s">
        <v>176</v>
      </c>
      <c r="B16" s="5" t="n">
        <v>-287</v>
      </c>
    </row>
    <row r="17" spans="1:4">
      <c r="A17" s="3" t="s">
        <v>177</v>
      </c>
    </row>
    <row r="18" spans="1:4">
      <c r="A18" s="4" t="s">
        <v>43</v>
      </c>
      <c r="B18" s="5" t="n">
        <v>1921</v>
      </c>
      <c r="C18" s="5" t="n">
        <v>-420</v>
      </c>
      <c r="D18" s="5" t="n">
        <v>1408</v>
      </c>
    </row>
    <row r="19" spans="1:4">
      <c r="A19" s="4" t="s">
        <v>51</v>
      </c>
      <c r="B19" s="5" t="n">
        <v>994</v>
      </c>
      <c r="C19" s="5" t="n">
        <v>-3156</v>
      </c>
      <c r="D19" s="5" t="n">
        <v>-1188</v>
      </c>
    </row>
    <row r="20" spans="1:4">
      <c r="A20" s="4" t="s">
        <v>59</v>
      </c>
      <c r="B20" s="5" t="n">
        <v>-2563</v>
      </c>
      <c r="C20" s="5" t="n">
        <v>5759</v>
      </c>
      <c r="D20" s="5" t="n">
        <v>967</v>
      </c>
    </row>
    <row r="21" spans="1:4">
      <c r="A21" s="4" t="s">
        <v>178</v>
      </c>
      <c r="B21" s="5" t="n">
        <v>2032</v>
      </c>
      <c r="C21" s="5" t="n">
        <v>8019</v>
      </c>
      <c r="D21" s="5" t="n">
        <v>8834</v>
      </c>
    </row>
    <row r="22" spans="1:4">
      <c r="A22" s="4" t="s">
        <v>179</v>
      </c>
      <c r="B22" s="5" t="n">
        <v>49321</v>
      </c>
      <c r="C22" s="5" t="n">
        <v>35590</v>
      </c>
      <c r="D22" s="5" t="n">
        <v>36042</v>
      </c>
    </row>
    <row r="23" spans="1:4">
      <c r="A23" s="3" t="s">
        <v>180</v>
      </c>
    </row>
    <row r="24" spans="1:4">
      <c r="A24" s="4" t="s">
        <v>181</v>
      </c>
      <c r="B24" s="5" t="n">
        <v>-495870</v>
      </c>
      <c r="C24" s="5" t="n">
        <v>-355525</v>
      </c>
      <c r="D24" s="5" t="n">
        <v>-406173</v>
      </c>
    </row>
    <row r="25" spans="1:4">
      <c r="A25" s="4" t="s">
        <v>182</v>
      </c>
      <c r="B25" s="5" t="n">
        <v>462842</v>
      </c>
      <c r="C25" s="5" t="n">
        <v>317284</v>
      </c>
      <c r="D25" s="5" t="n">
        <v>322861</v>
      </c>
    </row>
    <row r="26" spans="1:4">
      <c r="A26" s="4" t="s">
        <v>183</v>
      </c>
      <c r="B26" s="5" t="n">
        <v>21962</v>
      </c>
      <c r="C26" s="5" t="n">
        <v>20692</v>
      </c>
      <c r="D26" s="5" t="n">
        <v>18595</v>
      </c>
    </row>
    <row r="27" spans="1:4">
      <c r="A27" s="4" t="s">
        <v>184</v>
      </c>
      <c r="B27" s="5" t="n">
        <v>-147416</v>
      </c>
      <c r="C27" s="5" t="n">
        <v>-187030</v>
      </c>
      <c r="D27" s="5" t="n">
        <v>-78553</v>
      </c>
    </row>
    <row r="28" spans="1:4">
      <c r="A28" s="4" t="s">
        <v>185</v>
      </c>
      <c r="B28" s="5" t="n">
        <v>45921</v>
      </c>
      <c r="C28" s="5" t="n">
        <v>46067</v>
      </c>
      <c r="D28" s="5" t="n">
        <v>4948</v>
      </c>
    </row>
    <row r="29" spans="1:4">
      <c r="A29" s="4" t="s">
        <v>186</v>
      </c>
      <c r="B29" s="5" t="n">
        <v>-35281</v>
      </c>
      <c r="C29" s="5" t="n">
        <v>-18491</v>
      </c>
    </row>
    <row r="30" spans="1:4">
      <c r="A30" s="4" t="s">
        <v>187</v>
      </c>
      <c r="B30" s="5" t="n">
        <v>-800</v>
      </c>
      <c r="C30" s="5" t="n">
        <v>-162</v>
      </c>
      <c r="D30" s="5" t="n">
        <v>-52</v>
      </c>
    </row>
    <row r="31" spans="1:4">
      <c r="A31" s="4" t="s">
        <v>188</v>
      </c>
      <c r="B31" s="5" t="n">
        <v>600</v>
      </c>
      <c r="D31" s="5" t="n">
        <v>-200</v>
      </c>
    </row>
    <row r="32" spans="1:4">
      <c r="A32" s="4" t="s">
        <v>189</v>
      </c>
      <c r="B32" s="5" t="n">
        <v>1972</v>
      </c>
      <c r="C32" s="5" t="n">
        <v>2173</v>
      </c>
      <c r="D32" s="5" t="n">
        <v>3490</v>
      </c>
    </row>
    <row r="33" spans="1:4">
      <c r="A33" s="4" t="s">
        <v>190</v>
      </c>
      <c r="B33" s="5" t="n">
        <v>-1700</v>
      </c>
      <c r="C33" s="5" t="n">
        <v>-15000</v>
      </c>
      <c r="D33" s="5" t="n">
        <v>367</v>
      </c>
    </row>
    <row r="34" spans="1:4">
      <c r="A34" s="4" t="s">
        <v>191</v>
      </c>
      <c r="B34" s="5" t="n">
        <v>1054</v>
      </c>
      <c r="C34" s="5" t="n">
        <v>2574</v>
      </c>
      <c r="D34" s="5" t="n">
        <v>1657</v>
      </c>
    </row>
    <row r="35" spans="1:4">
      <c r="A35" s="4" t="s">
        <v>192</v>
      </c>
      <c r="B35" s="5" t="n">
        <v>-1293</v>
      </c>
      <c r="C35" s="5" t="n">
        <v>1985</v>
      </c>
      <c r="D35" s="5" t="n">
        <v>1486</v>
      </c>
    </row>
    <row r="36" spans="1:4">
      <c r="A36" s="4" t="s">
        <v>193</v>
      </c>
      <c r="B36" s="5" t="n">
        <v>287</v>
      </c>
    </row>
    <row r="37" spans="1:4">
      <c r="A37" s="4" t="s">
        <v>194</v>
      </c>
      <c r="B37" s="5" t="n">
        <v>-147722</v>
      </c>
      <c r="C37" s="5" t="n">
        <v>-185433</v>
      </c>
      <c r="D37" s="5" t="n">
        <v>-131574</v>
      </c>
    </row>
    <row r="38" spans="1:4">
      <c r="A38" s="3" t="s">
        <v>195</v>
      </c>
    </row>
    <row r="39" spans="1:4">
      <c r="A39" s="4" t="s">
        <v>196</v>
      </c>
      <c r="B39" s="5" t="n">
        <v>73269</v>
      </c>
      <c r="C39" s="5" t="n">
        <v>84364</v>
      </c>
      <c r="D39" s="5" t="n">
        <v>-28533</v>
      </c>
    </row>
    <row r="40" spans="1:4">
      <c r="A40" s="4" t="s">
        <v>197</v>
      </c>
      <c r="B40" s="5" t="n">
        <v>90041</v>
      </c>
      <c r="C40" s="5" t="n">
        <v>-22152</v>
      </c>
      <c r="D40" s="5" t="n">
        <v>85926</v>
      </c>
    </row>
    <row r="41" spans="1:4">
      <c r="A41" s="4" t="s">
        <v>198</v>
      </c>
      <c r="B41" s="5" t="n">
        <v>973</v>
      </c>
      <c r="C41" s="5" t="n">
        <v>-818</v>
      </c>
      <c r="D41" s="5" t="n">
        <v>253</v>
      </c>
    </row>
    <row r="42" spans="1:4">
      <c r="A42" s="4" t="s">
        <v>199</v>
      </c>
      <c r="C42" s="5" t="n">
        <v>71760</v>
      </c>
    </row>
    <row r="43" spans="1:4">
      <c r="A43" s="4" t="s">
        <v>200</v>
      </c>
      <c r="C43" s="5" t="n">
        <v>-7241</v>
      </c>
    </row>
    <row r="44" spans="1:4">
      <c r="A44" s="4" t="s">
        <v>201</v>
      </c>
      <c r="B44" s="5" t="n">
        <v>294</v>
      </c>
      <c r="C44" s="5" t="n">
        <v>117</v>
      </c>
      <c r="D44" s="5" t="n">
        <v>3883</v>
      </c>
    </row>
    <row r="45" spans="1:4">
      <c r="A45" s="4" t="s">
        <v>202</v>
      </c>
      <c r="B45" s="5" t="n">
        <v>-171</v>
      </c>
    </row>
    <row r="46" spans="1:4">
      <c r="A46" s="4" t="s">
        <v>203</v>
      </c>
      <c r="D46" s="5" t="n">
        <v>-11079</v>
      </c>
    </row>
    <row r="47" spans="1:4">
      <c r="A47" s="4" t="s">
        <v>204</v>
      </c>
      <c r="C47" s="5" t="n">
        <v>-27679</v>
      </c>
      <c r="D47" s="5" t="n">
        <v>-3321</v>
      </c>
    </row>
    <row r="48" spans="1:4">
      <c r="A48" s="4" t="s">
        <v>205</v>
      </c>
      <c r="B48" s="5" t="n">
        <v>-5155</v>
      </c>
    </row>
    <row r="49" spans="1:4">
      <c r="A49" s="4" t="s">
        <v>206</v>
      </c>
      <c r="B49" s="5" t="n">
        <v>-4979</v>
      </c>
      <c r="C49" s="5" t="n">
        <v>-4412</v>
      </c>
      <c r="D49" s="5" t="n">
        <v>-4395</v>
      </c>
    </row>
    <row r="50" spans="1:4">
      <c r="A50" s="4" t="s">
        <v>207</v>
      </c>
      <c r="B50" s="5" t="n">
        <v>154272</v>
      </c>
      <c r="C50" s="5" t="n">
        <v>93939</v>
      </c>
      <c r="D50" s="5" t="n">
        <v>42734</v>
      </c>
    </row>
    <row r="51" spans="1:4">
      <c r="A51" s="4" t="s">
        <v>208</v>
      </c>
      <c r="B51" s="5" t="n">
        <v>55871</v>
      </c>
      <c r="C51" s="5" t="n">
        <v>-55904</v>
      </c>
      <c r="D51" s="5" t="n">
        <v>-52798</v>
      </c>
    </row>
    <row r="52" spans="1:4">
      <c r="A52" s="4" t="s">
        <v>209</v>
      </c>
      <c r="B52" s="5" t="n">
        <v>326199</v>
      </c>
      <c r="C52" s="5" t="n">
        <v>382103</v>
      </c>
      <c r="D52" s="5" t="n">
        <v>434901</v>
      </c>
    </row>
    <row r="53" spans="1:4">
      <c r="A53" s="4" t="s">
        <v>210</v>
      </c>
      <c r="B53" s="7" t="n">
        <v>382070</v>
      </c>
      <c r="C53" s="7" t="n">
        <v>326199</v>
      </c>
      <c r="D53" s="7" t="n">
        <v>3821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731</v>
      </c>
    </row>
    <row r="3" spans="1:3">
      <c r="A3" s="4" t="s">
        <v>732</v>
      </c>
      <c r="B3" s="7" t="n">
        <v>71817</v>
      </c>
    </row>
    <row r="4" spans="1:3">
      <c r="A4" s="4" t="s">
        <v>733</v>
      </c>
      <c r="B4" s="5" t="n">
        <v>50966</v>
      </c>
    </row>
    <row r="5" spans="1:3">
      <c r="A5" s="4" t="s">
        <v>734</v>
      </c>
      <c r="B5" s="5" t="n">
        <v>119180</v>
      </c>
    </row>
    <row r="6" spans="1:3">
      <c r="A6" s="4" t="s">
        <v>735</v>
      </c>
      <c r="B6" s="5" t="n">
        <v>108436</v>
      </c>
    </row>
    <row r="7" spans="1:3">
      <c r="A7" s="4" t="s">
        <v>736</v>
      </c>
      <c r="B7" s="5" t="n">
        <v>10636</v>
      </c>
    </row>
    <row r="8" spans="1:3">
      <c r="A8" s="4" t="s">
        <v>143</v>
      </c>
      <c r="B8" s="5" t="n">
        <v>361035</v>
      </c>
    </row>
    <row r="9" spans="1:3">
      <c r="A9" s="4" t="s">
        <v>737</v>
      </c>
      <c r="B9" s="5" t="n">
        <v>51500</v>
      </c>
      <c r="C9" s="7" t="n">
        <v>45300</v>
      </c>
    </row>
    <row r="10" spans="1:3">
      <c r="A10" s="4" t="s">
        <v>738</v>
      </c>
      <c r="B10" s="7" t="n">
        <v>104500</v>
      </c>
      <c r="C10" s="7" t="n">
        <v>88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21"/>
    <col customWidth="1" max="3" min="3" width="80"/>
    <col customWidth="1" max="4" min="4" width="25"/>
    <col customWidth="1" max="5" min="5" width="25"/>
    <col customWidth="1" max="6" min="6" width="21"/>
  </cols>
  <sheetData>
    <row r="1" spans="1:6">
      <c r="A1" s="1" t="s">
        <v>739</v>
      </c>
      <c r="B1" s="2" t="s">
        <v>740</v>
      </c>
      <c r="C1" s="2" t="s">
        <v>741</v>
      </c>
      <c r="D1" s="2" t="s">
        <v>500</v>
      </c>
      <c r="E1" s="2" t="s">
        <v>501</v>
      </c>
      <c r="F1" s="2" t="s">
        <v>742</v>
      </c>
    </row>
    <row r="2" spans="1:6">
      <c r="A2" s="3" t="s">
        <v>232</v>
      </c>
    </row>
    <row r="3" spans="1:6">
      <c r="A3" s="4" t="s">
        <v>743</v>
      </c>
      <c r="D3" s="4" t="s">
        <v>744</v>
      </c>
      <c r="E3" s="4" t="s">
        <v>745</v>
      </c>
    </row>
    <row r="4" spans="1:6">
      <c r="A4" s="4" t="s">
        <v>463</v>
      </c>
    </row>
    <row r="5" spans="1:6">
      <c r="A5" s="3" t="s">
        <v>232</v>
      </c>
    </row>
    <row r="6" spans="1:6">
      <c r="A6" s="4" t="s">
        <v>746</v>
      </c>
      <c r="F6" s="7" t="n">
        <v>31</v>
      </c>
    </row>
    <row r="7" spans="1:6">
      <c r="A7" s="4" t="s">
        <v>747</v>
      </c>
    </row>
    <row r="8" spans="1:6">
      <c r="A8" s="3" t="s">
        <v>232</v>
      </c>
    </row>
    <row r="9" spans="1:6">
      <c r="A9" s="4" t="s">
        <v>748</v>
      </c>
      <c r="C9" s="7" t="n">
        <v>30</v>
      </c>
    </row>
    <row r="10" spans="1:6">
      <c r="A10" s="4" t="s">
        <v>749</v>
      </c>
      <c r="B10" s="4" t="s">
        <v>750</v>
      </c>
    </row>
    <row r="11" spans="1:6">
      <c r="A11" s="4" t="s">
        <v>751</v>
      </c>
      <c r="C11" s="4" t="s">
        <v>752</v>
      </c>
    </row>
    <row r="12" spans="1:6">
      <c r="A12" s="4" t="s">
        <v>753</v>
      </c>
      <c r="C12" s="4" t="s">
        <v>754</v>
      </c>
    </row>
    <row r="13" spans="1:6">
      <c r="A13" s="4" t="s">
        <v>755</v>
      </c>
      <c r="C13" s="4" t="s">
        <v>756</v>
      </c>
    </row>
    <row r="14" spans="1:6">
      <c r="A14" s="4" t="s">
        <v>757</v>
      </c>
      <c r="D14" s="7" t="n">
        <v>0</v>
      </c>
    </row>
    <row r="15" spans="1:6">
      <c r="A15" s="4" t="s">
        <v>758</v>
      </c>
    </row>
    <row r="16" spans="1:6">
      <c r="A16" s="3" t="s">
        <v>232</v>
      </c>
    </row>
    <row r="17" spans="1:6">
      <c r="A17" s="4" t="s">
        <v>759</v>
      </c>
      <c r="B17" s="7" t="n">
        <v>300</v>
      </c>
      <c r="C17" s="7" t="n">
        <v>240</v>
      </c>
    </row>
    <row r="18" spans="1:6">
      <c r="A18" s="4" t="s">
        <v>760</v>
      </c>
      <c r="C18" s="4" t="s">
        <v>761</v>
      </c>
    </row>
    <row r="19" spans="1:6">
      <c r="A19" s="4" t="s">
        <v>743</v>
      </c>
      <c r="C19" s="4" t="s">
        <v>762</v>
      </c>
    </row>
    <row r="20" spans="1:6">
      <c r="A20" s="4" t="s">
        <v>763</v>
      </c>
    </row>
    <row r="21" spans="1:6">
      <c r="A21" s="3" t="s">
        <v>232</v>
      </c>
    </row>
    <row r="22" spans="1:6">
      <c r="A22" s="4" t="s">
        <v>743</v>
      </c>
      <c r="C22" s="4" t="s">
        <v>764</v>
      </c>
    </row>
    <row r="23" spans="1:6">
      <c r="A23" s="4" t="s">
        <v>765</v>
      </c>
    </row>
    <row r="24" spans="1:6">
      <c r="A24" s="3" t="s">
        <v>232</v>
      </c>
    </row>
    <row r="25" spans="1:6">
      <c r="A25" s="4" t="s">
        <v>757</v>
      </c>
      <c r="D25" s="5" t="n">
        <v>0</v>
      </c>
      <c r="E25" s="7" t="n">
        <v>0</v>
      </c>
    </row>
    <row r="26" spans="1:6">
      <c r="A26" s="4" t="s">
        <v>766</v>
      </c>
      <c r="D26" s="9" t="n">
        <v>919.9</v>
      </c>
      <c r="E26" s="9" t="n">
        <v>793.3</v>
      </c>
    </row>
    <row r="27" spans="1:6">
      <c r="A27" s="4" t="s">
        <v>767</v>
      </c>
    </row>
    <row r="28" spans="1:6">
      <c r="A28" s="3" t="s">
        <v>232</v>
      </c>
    </row>
    <row r="29" spans="1:6">
      <c r="A29" s="4" t="s">
        <v>748</v>
      </c>
      <c r="D29" s="5" t="n">
        <v>75</v>
      </c>
      <c r="E29" s="7" t="n">
        <v>75</v>
      </c>
    </row>
    <row r="30" spans="1:6">
      <c r="A30" s="4" t="s">
        <v>757</v>
      </c>
      <c r="D30" s="7" t="n">
        <v>0</v>
      </c>
    </row>
    <row r="31" spans="1:6">
      <c r="A31" s="4" t="s">
        <v>768</v>
      </c>
      <c r="D31" s="5" t="n">
        <v>4</v>
      </c>
      <c r="E31" s="5"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9</v>
      </c>
      <c r="B1" s="2" t="s">
        <v>770</v>
      </c>
      <c r="C1" s="2" t="s">
        <v>771</v>
      </c>
      <c r="D1" s="2" t="s">
        <v>529</v>
      </c>
      <c r="E1" s="2" t="s">
        <v>2</v>
      </c>
      <c r="F1" s="2" t="s">
        <v>772</v>
      </c>
      <c r="G1" s="2" t="s">
        <v>773</v>
      </c>
      <c r="H1" s="2" t="s">
        <v>35</v>
      </c>
    </row>
    <row r="2" spans="1:8">
      <c r="A2" s="3" t="s">
        <v>774</v>
      </c>
    </row>
    <row r="3" spans="1:8">
      <c r="A3" s="4" t="s">
        <v>775</v>
      </c>
      <c r="E3" s="7" t="n">
        <v>1571</v>
      </c>
      <c r="H3" s="7" t="n">
        <v>6726</v>
      </c>
    </row>
    <row r="4" spans="1:8">
      <c r="A4" s="4" t="s">
        <v>776</v>
      </c>
      <c r="E4" s="5" t="n">
        <v>5155</v>
      </c>
    </row>
    <row r="5" spans="1:8">
      <c r="A5" s="4" t="s">
        <v>777</v>
      </c>
    </row>
    <row r="6" spans="1:8">
      <c r="A6" s="3" t="s">
        <v>774</v>
      </c>
    </row>
    <row r="7" spans="1:8">
      <c r="A7" s="4" t="s">
        <v>778</v>
      </c>
      <c r="F7" s="7" t="n">
        <v>5000</v>
      </c>
    </row>
    <row r="8" spans="1:8">
      <c r="A8" s="4" t="s">
        <v>775</v>
      </c>
      <c r="F8" s="7" t="n">
        <v>5200</v>
      </c>
    </row>
    <row r="9" spans="1:8">
      <c r="A9" s="4" t="s">
        <v>779</v>
      </c>
      <c r="B9" s="7" t="n">
        <v>5200</v>
      </c>
    </row>
    <row r="10" spans="1:8">
      <c r="A10" s="4" t="s">
        <v>780</v>
      </c>
    </row>
    <row r="11" spans="1:8">
      <c r="A11" s="3" t="s">
        <v>774</v>
      </c>
    </row>
    <row r="12" spans="1:8">
      <c r="A12" s="4" t="s">
        <v>778</v>
      </c>
      <c r="G12" s="7" t="n">
        <v>5500</v>
      </c>
    </row>
    <row r="13" spans="1:8">
      <c r="A13" s="4" t="s">
        <v>775</v>
      </c>
      <c r="G13" s="7" t="n">
        <v>5700</v>
      </c>
    </row>
    <row r="14" spans="1:8">
      <c r="A14" s="4" t="s">
        <v>779</v>
      </c>
      <c r="C14" s="7" t="n">
        <v>5700</v>
      </c>
    </row>
    <row r="15" spans="1:8">
      <c r="A15" s="4" t="s">
        <v>776</v>
      </c>
      <c r="D15" s="7" t="n">
        <v>4100</v>
      </c>
    </row>
    <row r="16" spans="1:8">
      <c r="A16" s="4" t="s">
        <v>781</v>
      </c>
      <c r="E16" s="7" t="n">
        <v>1600</v>
      </c>
    </row>
    <row r="17" spans="1:8">
      <c r="A17" s="4" t="s">
        <v>782</v>
      </c>
      <c r="C17" s="7" t="n">
        <v>4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87</v>
      </c>
    </row>
    <row r="3" spans="1:4">
      <c r="A3" s="3" t="s">
        <v>236</v>
      </c>
    </row>
    <row r="4" spans="1:4">
      <c r="A4" s="4" t="s">
        <v>784</v>
      </c>
      <c r="B4" s="7" t="n">
        <v>168851000</v>
      </c>
      <c r="C4" s="7" t="n">
        <v>205768000</v>
      </c>
      <c r="D4" s="7" t="n">
        <v>142516000</v>
      </c>
    </row>
    <row r="5" spans="1:4">
      <c r="A5" s="4" t="s">
        <v>785</v>
      </c>
      <c r="B5" s="5" t="n">
        <v>0</v>
      </c>
      <c r="C5" s="5" t="n">
        <v>0</v>
      </c>
    </row>
    <row r="6" spans="1:4">
      <c r="A6" s="4" t="s">
        <v>786</v>
      </c>
      <c r="B6" s="5" t="n">
        <v>55700000</v>
      </c>
      <c r="C6" s="5" t="n">
        <v>69700000</v>
      </c>
    </row>
    <row r="7" spans="1:4">
      <c r="A7" s="4" t="s">
        <v>787</v>
      </c>
      <c r="B7" s="5" t="n">
        <v>311200000</v>
      </c>
      <c r="C7" s="5" t="n">
        <v>224400000</v>
      </c>
    </row>
    <row r="8" spans="1:4">
      <c r="A8" s="4" t="s">
        <v>788</v>
      </c>
      <c r="B8" s="7" t="n">
        <v>94000000</v>
      </c>
      <c r="C8" s="7" t="n">
        <v>19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5</v>
      </c>
    </row>
    <row r="3" spans="1:3">
      <c r="A3" s="3" t="s">
        <v>790</v>
      </c>
    </row>
    <row r="4" spans="1:3">
      <c r="A4" s="4" t="s">
        <v>710</v>
      </c>
      <c r="B4" s="7" t="n">
        <v>205768</v>
      </c>
      <c r="C4" s="7" t="n">
        <v>142516</v>
      </c>
    </row>
    <row r="5" spans="1:3">
      <c r="A5" s="4" t="s">
        <v>791</v>
      </c>
      <c r="B5" s="5" t="n">
        <v>107303</v>
      </c>
      <c r="C5" s="5" t="n">
        <v>108698</v>
      </c>
    </row>
    <row r="6" spans="1:3">
      <c r="A6" s="4" t="s">
        <v>792</v>
      </c>
      <c r="B6" s="5" t="n">
        <v>144220</v>
      </c>
      <c r="C6" s="5" t="n">
        <v>45446</v>
      </c>
    </row>
    <row r="7" spans="1:3">
      <c r="A7" s="4" t="s">
        <v>722</v>
      </c>
      <c r="B7" s="7" t="n">
        <v>168851</v>
      </c>
      <c r="C7" s="7" t="n">
        <v>2057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3</v>
      </c>
      <c r="B1" s="2" t="s">
        <v>1</v>
      </c>
    </row>
    <row r="2" spans="1:3">
      <c r="B2" s="2" t="s">
        <v>2</v>
      </c>
      <c r="C2" s="2" t="s">
        <v>35</v>
      </c>
    </row>
    <row r="3" spans="1:3">
      <c r="A3" s="3" t="s">
        <v>794</v>
      </c>
    </row>
    <row r="4" spans="1:3">
      <c r="A4" s="4" t="s">
        <v>795</v>
      </c>
      <c r="B4" s="7" t="n">
        <v>229933000</v>
      </c>
      <c r="C4" s="7" t="n">
        <v>223175000</v>
      </c>
    </row>
    <row r="5" spans="1:3">
      <c r="A5" s="3" t="s">
        <v>796</v>
      </c>
    </row>
    <row r="6" spans="1:3">
      <c r="A6" s="4" t="s">
        <v>797</v>
      </c>
      <c r="B6" s="5" t="n">
        <v>0</v>
      </c>
      <c r="C6" s="5" t="n">
        <v>0</v>
      </c>
    </row>
    <row r="7" spans="1:3">
      <c r="A7" s="4" t="s">
        <v>798</v>
      </c>
      <c r="B7" s="5" t="n">
        <v>0</v>
      </c>
      <c r="C7" s="5" t="n">
        <v>0</v>
      </c>
    </row>
    <row r="8" spans="1:3">
      <c r="A8" s="4" t="s">
        <v>797</v>
      </c>
      <c r="B8" s="5" t="n">
        <v>0</v>
      </c>
      <c r="C8" s="5" t="n">
        <v>0</v>
      </c>
    </row>
    <row r="9" spans="1:3">
      <c r="A9" s="4" t="s">
        <v>798</v>
      </c>
      <c r="B9" s="5" t="n">
        <v>0</v>
      </c>
      <c r="C9" s="5" t="n">
        <v>0</v>
      </c>
    </row>
    <row r="10" spans="1:3">
      <c r="A10" s="4" t="s">
        <v>799</v>
      </c>
      <c r="B10" s="5" t="n">
        <v>0</v>
      </c>
      <c r="C10" s="5" t="n">
        <v>0</v>
      </c>
    </row>
    <row r="11" spans="1:3">
      <c r="A11" s="4" t="s">
        <v>800</v>
      </c>
      <c r="B11" s="5" t="n">
        <v>0</v>
      </c>
      <c r="C11" s="5" t="n">
        <v>0</v>
      </c>
    </row>
    <row r="12" spans="1:3">
      <c r="A12" s="4" t="s">
        <v>801</v>
      </c>
    </row>
    <row r="13" spans="1:3">
      <c r="A13" s="3" t="s">
        <v>794</v>
      </c>
    </row>
    <row r="14" spans="1:3">
      <c r="A14" s="4" t="s">
        <v>795</v>
      </c>
      <c r="B14" s="5" t="n">
        <v>962000</v>
      </c>
      <c r="C14" s="5" t="n">
        <v>766000</v>
      </c>
    </row>
    <row r="15" spans="1:3">
      <c r="A15" s="4" t="s">
        <v>802</v>
      </c>
      <c r="B15" s="5" t="n">
        <v>230895000</v>
      </c>
      <c r="C15" s="5" t="n">
        <v>223941000</v>
      </c>
    </row>
    <row r="16" spans="1:3">
      <c r="A16" s="3" t="s">
        <v>796</v>
      </c>
    </row>
    <row r="17" spans="1:3">
      <c r="A17" s="4" t="s">
        <v>803</v>
      </c>
      <c r="B17" s="5" t="n">
        <v>962000</v>
      </c>
      <c r="C17" s="5" t="n">
        <v>766000</v>
      </c>
    </row>
    <row r="18" spans="1:3">
      <c r="A18" s="4" t="s">
        <v>804</v>
      </c>
    </row>
    <row r="19" spans="1:3">
      <c r="A19" s="3" t="s">
        <v>794</v>
      </c>
    </row>
    <row r="20" spans="1:3">
      <c r="A20" s="4" t="s">
        <v>795</v>
      </c>
      <c r="B20" s="5" t="n">
        <v>1088000</v>
      </c>
      <c r="C20" s="5" t="n">
        <v>1087000</v>
      </c>
    </row>
    <row r="21" spans="1:3">
      <c r="A21" s="4" t="s">
        <v>805</v>
      </c>
    </row>
    <row r="22" spans="1:3">
      <c r="A22" s="3" t="s">
        <v>796</v>
      </c>
    </row>
    <row r="23" spans="1:3">
      <c r="A23" s="4" t="s">
        <v>806</v>
      </c>
      <c r="B23" s="5" t="n">
        <v>962000</v>
      </c>
      <c r="C23" s="5" t="n">
        <v>766000</v>
      </c>
    </row>
    <row r="24" spans="1:3">
      <c r="A24" s="4" t="s">
        <v>807</v>
      </c>
    </row>
    <row r="25" spans="1:3">
      <c r="A25" s="3" t="s">
        <v>794</v>
      </c>
    </row>
    <row r="26" spans="1:3">
      <c r="A26" s="4" t="s">
        <v>795</v>
      </c>
      <c r="B26" s="5" t="n">
        <v>57691000</v>
      </c>
      <c r="C26" s="5" t="n">
        <v>61916000</v>
      </c>
    </row>
    <row r="27" spans="1:3">
      <c r="A27" s="4" t="s">
        <v>808</v>
      </c>
    </row>
    <row r="28" spans="1:3">
      <c r="A28" s="3" t="s">
        <v>794</v>
      </c>
    </row>
    <row r="29" spans="1:3">
      <c r="A29" s="4" t="s">
        <v>795</v>
      </c>
      <c r="B29" s="5" t="n">
        <v>16881000</v>
      </c>
      <c r="C29" s="5" t="n">
        <v>16945000</v>
      </c>
    </row>
    <row r="30" spans="1:3">
      <c r="A30" s="4" t="s">
        <v>809</v>
      </c>
    </row>
    <row r="31" spans="1:3">
      <c r="A31" s="3" t="s">
        <v>794</v>
      </c>
    </row>
    <row r="32" spans="1:3">
      <c r="A32" s="4" t="s">
        <v>795</v>
      </c>
      <c r="B32" s="5" t="n">
        <v>65414000</v>
      </c>
      <c r="C32" s="5" t="n">
        <v>61253000</v>
      </c>
    </row>
    <row r="33" spans="1:3">
      <c r="A33" s="4" t="s">
        <v>810</v>
      </c>
    </row>
    <row r="34" spans="1:3">
      <c r="A34" s="3" t="s">
        <v>794</v>
      </c>
    </row>
    <row r="35" spans="1:3">
      <c r="A35" s="4" t="s">
        <v>795</v>
      </c>
      <c r="B35" s="7" t="n">
        <v>88859000</v>
      </c>
      <c r="C35" s="7" t="n">
        <v>8197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5</v>
      </c>
    </row>
    <row r="2" spans="1:3">
      <c r="A2" s="3" t="s">
        <v>812</v>
      </c>
    </row>
    <row r="3" spans="1:3">
      <c r="A3" s="4" t="s">
        <v>570</v>
      </c>
      <c r="B3" s="7" t="n">
        <v>2423130</v>
      </c>
      <c r="C3" s="7" t="n">
        <v>2286766</v>
      </c>
    </row>
    <row r="4" spans="1:3">
      <c r="A4" s="4" t="s">
        <v>813</v>
      </c>
    </row>
    <row r="5" spans="1:3">
      <c r="A5" s="3" t="s">
        <v>812</v>
      </c>
    </row>
    <row r="6" spans="1:3">
      <c r="A6" s="4" t="s">
        <v>570</v>
      </c>
      <c r="B6" s="5" t="n">
        <v>3538</v>
      </c>
      <c r="C6" s="5" t="n">
        <v>2698</v>
      </c>
    </row>
    <row r="7" spans="1:3">
      <c r="A7" s="4" t="s">
        <v>814</v>
      </c>
    </row>
    <row r="8" spans="1:3">
      <c r="A8" s="3" t="s">
        <v>812</v>
      </c>
    </row>
    <row r="9" spans="1:3">
      <c r="A9" s="4" t="s">
        <v>570</v>
      </c>
      <c r="B9" s="5" t="n">
        <v>110</v>
      </c>
      <c r="C9" s="5" t="n">
        <v>340</v>
      </c>
    </row>
    <row r="10" spans="1:3">
      <c r="A10" s="4" t="s">
        <v>815</v>
      </c>
    </row>
    <row r="11" spans="1:3">
      <c r="A11" s="3" t="s">
        <v>812</v>
      </c>
    </row>
    <row r="12" spans="1:3">
      <c r="A12" s="4" t="s">
        <v>570</v>
      </c>
      <c r="B12" s="5" t="n">
        <v>552</v>
      </c>
      <c r="C12" s="5" t="n">
        <v>603</v>
      </c>
    </row>
    <row r="13" spans="1:3">
      <c r="A13" s="4" t="s">
        <v>816</v>
      </c>
    </row>
    <row r="14" spans="1:3">
      <c r="A14" s="3" t="s">
        <v>812</v>
      </c>
    </row>
    <row r="15" spans="1:3">
      <c r="A15" s="4" t="s">
        <v>570</v>
      </c>
      <c r="B15" s="5" t="n">
        <v>1735</v>
      </c>
      <c r="C15" s="7" t="n">
        <v>1755</v>
      </c>
    </row>
    <row r="16" spans="1:3">
      <c r="A16" s="4" t="s">
        <v>817</v>
      </c>
    </row>
    <row r="17" spans="1:3">
      <c r="A17" s="3" t="s">
        <v>812</v>
      </c>
    </row>
    <row r="18" spans="1:3">
      <c r="A18" s="4" t="s">
        <v>570</v>
      </c>
      <c r="B18" s="7" t="n">
        <v>11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5</v>
      </c>
    </row>
    <row r="3" spans="1:3">
      <c r="A3" s="3" t="s">
        <v>819</v>
      </c>
    </row>
    <row r="4" spans="1:3">
      <c r="A4" s="4" t="s">
        <v>820</v>
      </c>
      <c r="C4" s="7" t="n">
        <v>227</v>
      </c>
    </row>
    <row r="5" spans="1:3">
      <c r="A5" s="4" t="s">
        <v>821</v>
      </c>
      <c r="C5" s="5" t="n">
        <v>-51</v>
      </c>
    </row>
    <row r="6" spans="1:3">
      <c r="A6" s="4" t="s">
        <v>822</v>
      </c>
      <c r="C6" s="5" t="n">
        <v>176</v>
      </c>
    </row>
    <row r="7" spans="1:3">
      <c r="A7" s="4" t="s">
        <v>823</v>
      </c>
    </row>
    <row r="8" spans="1:3">
      <c r="A8" s="3" t="s">
        <v>819</v>
      </c>
    </row>
    <row r="9" spans="1:3">
      <c r="A9" s="4" t="s">
        <v>820</v>
      </c>
      <c r="B9" s="7" t="n">
        <v>13</v>
      </c>
      <c r="C9" s="5" t="n">
        <v>881</v>
      </c>
    </row>
    <row r="10" spans="1:3">
      <c r="A10" s="4" t="s">
        <v>821</v>
      </c>
      <c r="B10" s="5" t="n">
        <v>-1</v>
      </c>
    </row>
    <row r="11" spans="1:3">
      <c r="A11" s="4" t="s">
        <v>822</v>
      </c>
      <c r="B11" s="7" t="n">
        <v>12</v>
      </c>
      <c r="C11" s="7" t="n">
        <v>8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825</v>
      </c>
    </row>
    <row r="3" spans="1:3">
      <c r="A3" s="4" t="s">
        <v>826</v>
      </c>
      <c r="B3" s="7" t="n">
        <v>327620</v>
      </c>
      <c r="C3" s="7" t="n">
        <v>266944</v>
      </c>
    </row>
    <row r="4" spans="1:3">
      <c r="A4" s="4" t="s">
        <v>40</v>
      </c>
      <c r="C4" s="5" t="n">
        <v>600</v>
      </c>
    </row>
    <row r="5" spans="1:3">
      <c r="A5" s="4" t="s">
        <v>795</v>
      </c>
      <c r="B5" s="5" t="n">
        <v>229933</v>
      </c>
      <c r="C5" s="5" t="n">
        <v>223175</v>
      </c>
    </row>
    <row r="6" spans="1:3">
      <c r="A6" s="4" t="s">
        <v>827</v>
      </c>
      <c r="B6" s="5" t="n">
        <v>31</v>
      </c>
      <c r="C6" s="5" t="n">
        <v>33</v>
      </c>
    </row>
    <row r="7" spans="1:3">
      <c r="A7" s="4" t="s">
        <v>828</v>
      </c>
      <c r="C7" s="5" t="n">
        <v>1460</v>
      </c>
    </row>
    <row r="8" spans="1:3">
      <c r="A8" s="4" t="s">
        <v>42</v>
      </c>
      <c r="B8" s="5" t="n">
        <v>13026</v>
      </c>
      <c r="C8" s="5" t="n">
        <v>12226</v>
      </c>
    </row>
    <row r="9" spans="1:3">
      <c r="A9" s="4" t="s">
        <v>536</v>
      </c>
      <c r="B9" s="5" t="n">
        <v>6800</v>
      </c>
      <c r="C9" s="5" t="n">
        <v>6100</v>
      </c>
    </row>
    <row r="10" spans="1:3">
      <c r="A10" s="3" t="s">
        <v>829</v>
      </c>
    </row>
    <row r="11" spans="1:3">
      <c r="A11" s="4" t="s">
        <v>54</v>
      </c>
      <c r="B11" s="5" t="n">
        <v>1183058</v>
      </c>
      <c r="C11" s="5" t="n">
        <v>1109789</v>
      </c>
    </row>
    <row r="12" spans="1:3">
      <c r="A12" s="4" t="s">
        <v>55</v>
      </c>
      <c r="B12" s="5" t="n">
        <v>1583224</v>
      </c>
      <c r="C12" s="5" t="n">
        <v>1493183</v>
      </c>
    </row>
    <row r="13" spans="1:3">
      <c r="A13" s="4" t="s">
        <v>57</v>
      </c>
      <c r="B13" s="5" t="n">
        <v>2498</v>
      </c>
      <c r="C13" s="5" t="n">
        <v>1525</v>
      </c>
    </row>
    <row r="14" spans="1:3">
      <c r="A14" s="4" t="s">
        <v>58</v>
      </c>
      <c r="B14" s="5" t="n">
        <v>1571</v>
      </c>
      <c r="C14" s="5" t="n">
        <v>6726</v>
      </c>
    </row>
    <row r="15" spans="1:3">
      <c r="A15" s="4" t="s">
        <v>470</v>
      </c>
    </row>
    <row r="16" spans="1:3">
      <c r="A16" s="3" t="s">
        <v>825</v>
      </c>
    </row>
    <row r="17" spans="1:3">
      <c r="A17" s="4" t="s">
        <v>802</v>
      </c>
      <c r="B17" s="5" t="n">
        <v>2907799</v>
      </c>
      <c r="C17" s="5" t="n">
        <v>2714450</v>
      </c>
    </row>
    <row r="18" spans="1:3">
      <c r="A18" s="3" t="s">
        <v>829</v>
      </c>
    </row>
    <row r="19" spans="1:3">
      <c r="A19" s="4" t="s">
        <v>803</v>
      </c>
      <c r="B19" s="5" t="n">
        <v>2710146</v>
      </c>
      <c r="C19" s="5" t="n">
        <v>2555427</v>
      </c>
    </row>
    <row r="20" spans="1:3">
      <c r="A20" s="4" t="s">
        <v>830</v>
      </c>
    </row>
    <row r="21" spans="1:3">
      <c r="A21" s="3" t="s">
        <v>825</v>
      </c>
    </row>
    <row r="22" spans="1:3">
      <c r="A22" s="4" t="s">
        <v>802</v>
      </c>
      <c r="B22" s="5" t="n">
        <v>2898175</v>
      </c>
      <c r="C22" s="5" t="n">
        <v>2702932</v>
      </c>
    </row>
    <row r="23" spans="1:3">
      <c r="A23" s="3" t="s">
        <v>829</v>
      </c>
    </row>
    <row r="24" spans="1:3">
      <c r="A24" s="4" t="s">
        <v>803</v>
      </c>
      <c r="B24" s="5" t="n">
        <v>2771004</v>
      </c>
      <c r="C24" s="5" t="n">
        <v>2611597</v>
      </c>
    </row>
    <row r="25" spans="1:3">
      <c r="A25" s="4" t="s">
        <v>831</v>
      </c>
    </row>
    <row r="26" spans="1:3">
      <c r="A26" s="3" t="s">
        <v>825</v>
      </c>
    </row>
    <row r="27" spans="1:3">
      <c r="A27" s="4" t="s">
        <v>37</v>
      </c>
      <c r="B27" s="5" t="n">
        <v>54450</v>
      </c>
      <c r="C27" s="5" t="n">
        <v>59255</v>
      </c>
    </row>
    <row r="28" spans="1:3">
      <c r="A28" s="4" t="s">
        <v>826</v>
      </c>
      <c r="B28" s="5" t="n">
        <v>327620</v>
      </c>
      <c r="C28" s="5" t="n">
        <v>266944</v>
      </c>
    </row>
    <row r="29" spans="1:3">
      <c r="A29" s="3" t="s">
        <v>829</v>
      </c>
    </row>
    <row r="30" spans="1:3">
      <c r="A30" s="4" t="s">
        <v>54</v>
      </c>
      <c r="B30" s="5" t="n">
        <v>1183058</v>
      </c>
      <c r="C30" s="5" t="n">
        <v>1109789</v>
      </c>
    </row>
    <row r="31" spans="1:3">
      <c r="A31" s="4" t="s">
        <v>832</v>
      </c>
    </row>
    <row r="32" spans="1:3">
      <c r="A32" s="3" t="s">
        <v>825</v>
      </c>
    </row>
    <row r="33" spans="1:3">
      <c r="A33" s="4" t="s">
        <v>37</v>
      </c>
      <c r="B33" s="5" t="n">
        <v>54450</v>
      </c>
      <c r="C33" s="5" t="n">
        <v>59255</v>
      </c>
    </row>
    <row r="34" spans="1:3">
      <c r="A34" s="4" t="s">
        <v>826</v>
      </c>
      <c r="B34" s="5" t="n">
        <v>327620</v>
      </c>
      <c r="C34" s="5" t="n">
        <v>266944</v>
      </c>
    </row>
    <row r="35" spans="1:3">
      <c r="A35" s="3" t="s">
        <v>829</v>
      </c>
    </row>
    <row r="36" spans="1:3">
      <c r="A36" s="4" t="s">
        <v>54</v>
      </c>
      <c r="B36" s="5" t="n">
        <v>1183058</v>
      </c>
      <c r="C36" s="5" t="n">
        <v>1109789</v>
      </c>
    </row>
    <row r="37" spans="1:3">
      <c r="A37" s="4" t="s">
        <v>833</v>
      </c>
    </row>
    <row r="38" spans="1:3">
      <c r="A38" s="3" t="s">
        <v>825</v>
      </c>
    </row>
    <row r="39" spans="1:3">
      <c r="A39" s="4" t="s">
        <v>40</v>
      </c>
      <c r="C39" s="5" t="n">
        <v>600</v>
      </c>
    </row>
    <row r="40" spans="1:3">
      <c r="A40" s="4" t="s">
        <v>827</v>
      </c>
      <c r="B40" s="5" t="n">
        <v>32</v>
      </c>
      <c r="C40" s="5" t="n">
        <v>35</v>
      </c>
    </row>
    <row r="41" spans="1:3">
      <c r="A41" s="4" t="s">
        <v>48</v>
      </c>
      <c r="B41" s="5" t="n">
        <v>71525</v>
      </c>
      <c r="C41" s="5" t="n">
        <v>68010</v>
      </c>
    </row>
    <row r="42" spans="1:3">
      <c r="A42" s="4" t="s">
        <v>536</v>
      </c>
      <c r="B42" s="5" t="n">
        <v>8227</v>
      </c>
      <c r="C42" s="5" t="n">
        <v>7429</v>
      </c>
    </row>
    <row r="43" spans="1:3">
      <c r="A43" s="4" t="s">
        <v>697</v>
      </c>
      <c r="B43" s="5" t="n">
        <v>166</v>
      </c>
      <c r="C43" s="5" t="n">
        <v>209</v>
      </c>
    </row>
    <row r="44" spans="1:3">
      <c r="A44" s="3" t="s">
        <v>829</v>
      </c>
    </row>
    <row r="45" spans="1:3">
      <c r="A45" s="4" t="s">
        <v>55</v>
      </c>
      <c r="B45" s="5" t="n">
        <v>1522366</v>
      </c>
      <c r="C45" s="5" t="n">
        <v>1437013</v>
      </c>
    </row>
    <row r="46" spans="1:3">
      <c r="A46" s="4" t="s">
        <v>57</v>
      </c>
      <c r="B46" s="5" t="n">
        <v>2498</v>
      </c>
      <c r="C46" s="5" t="n">
        <v>1525</v>
      </c>
    </row>
    <row r="47" spans="1:3">
      <c r="A47" s="4" t="s">
        <v>58</v>
      </c>
      <c r="B47" s="5" t="n">
        <v>1571</v>
      </c>
      <c r="C47" s="5" t="n">
        <v>6726</v>
      </c>
    </row>
    <row r="48" spans="1:3">
      <c r="A48" s="4" t="s">
        <v>834</v>
      </c>
      <c r="B48" s="5" t="n">
        <v>653</v>
      </c>
      <c r="C48" s="5" t="n">
        <v>374</v>
      </c>
    </row>
    <row r="49" spans="1:3">
      <c r="A49" s="4" t="s">
        <v>835</v>
      </c>
    </row>
    <row r="50" spans="1:3">
      <c r="A50" s="3" t="s">
        <v>825</v>
      </c>
    </row>
    <row r="51" spans="1:3">
      <c r="A51" s="4" t="s">
        <v>40</v>
      </c>
      <c r="C51" s="5" t="n">
        <v>600</v>
      </c>
    </row>
    <row r="52" spans="1:3">
      <c r="A52" s="4" t="s">
        <v>827</v>
      </c>
      <c r="B52" s="5" t="n">
        <v>31</v>
      </c>
      <c r="C52" s="5" t="n">
        <v>33</v>
      </c>
    </row>
    <row r="53" spans="1:3">
      <c r="A53" s="4" t="s">
        <v>48</v>
      </c>
      <c r="B53" s="5" t="n">
        <v>71525</v>
      </c>
      <c r="C53" s="5" t="n">
        <v>68010</v>
      </c>
    </row>
    <row r="54" spans="1:3">
      <c r="A54" s="4" t="s">
        <v>536</v>
      </c>
      <c r="B54" s="5" t="n">
        <v>8227</v>
      </c>
      <c r="C54" s="5" t="n">
        <v>7429</v>
      </c>
    </row>
    <row r="55" spans="1:3">
      <c r="A55" s="4" t="s">
        <v>697</v>
      </c>
      <c r="B55" s="5" t="n">
        <v>166</v>
      </c>
      <c r="C55" s="5" t="n">
        <v>209</v>
      </c>
    </row>
    <row r="56" spans="1:3">
      <c r="A56" s="3" t="s">
        <v>829</v>
      </c>
    </row>
    <row r="57" spans="1:3">
      <c r="A57" s="4" t="s">
        <v>55</v>
      </c>
      <c r="B57" s="5" t="n">
        <v>1583224</v>
      </c>
      <c r="C57" s="5" t="n">
        <v>1493183</v>
      </c>
    </row>
    <row r="58" spans="1:3">
      <c r="A58" s="4" t="s">
        <v>57</v>
      </c>
      <c r="B58" s="5" t="n">
        <v>2498</v>
      </c>
      <c r="C58" s="5" t="n">
        <v>1525</v>
      </c>
    </row>
    <row r="59" spans="1:3">
      <c r="A59" s="4" t="s">
        <v>58</v>
      </c>
      <c r="B59" s="5" t="n">
        <v>1571</v>
      </c>
      <c r="C59" s="5" t="n">
        <v>6726</v>
      </c>
    </row>
    <row r="60" spans="1:3">
      <c r="A60" s="4" t="s">
        <v>834</v>
      </c>
      <c r="B60" s="5" t="n">
        <v>653</v>
      </c>
      <c r="C60" s="5" t="n">
        <v>374</v>
      </c>
    </row>
    <row r="61" spans="1:3">
      <c r="A61" s="4" t="s">
        <v>836</v>
      </c>
    </row>
    <row r="62" spans="1:3">
      <c r="A62" s="3" t="s">
        <v>825</v>
      </c>
    </row>
    <row r="63" spans="1:3">
      <c r="A63" s="4" t="s">
        <v>828</v>
      </c>
      <c r="B63" s="5" t="n">
        <v>2432753</v>
      </c>
      <c r="C63" s="5" t="n">
        <v>2299742</v>
      </c>
    </row>
    <row r="64" spans="1:3">
      <c r="A64" s="4" t="s">
        <v>42</v>
      </c>
      <c r="B64" s="5" t="n">
        <v>13026</v>
      </c>
      <c r="C64" s="5" t="n">
        <v>12226</v>
      </c>
    </row>
    <row r="65" spans="1:3">
      <c r="A65" s="4" t="s">
        <v>837</v>
      </c>
    </row>
    <row r="66" spans="1:3">
      <c r="A66" s="3" t="s">
        <v>825</v>
      </c>
    </row>
    <row r="67" spans="1:3">
      <c r="A67" s="4" t="s">
        <v>828</v>
      </c>
      <c r="B67" s="5" t="n">
        <v>2423130</v>
      </c>
      <c r="C67" s="5" t="n">
        <v>2288226</v>
      </c>
    </row>
    <row r="68" spans="1:3">
      <c r="A68" s="4" t="s">
        <v>42</v>
      </c>
      <c r="B68" s="7" t="n">
        <v>13026</v>
      </c>
      <c r="C68" s="7" t="n">
        <v>122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8</v>
      </c>
      <c r="B1" s="2" t="s">
        <v>1</v>
      </c>
    </row>
    <row r="2" spans="1:3">
      <c r="B2" s="2" t="s">
        <v>500</v>
      </c>
      <c r="C2" s="2" t="s">
        <v>501</v>
      </c>
    </row>
    <row r="3" spans="1:3">
      <c r="A3" s="3" t="s">
        <v>839</v>
      </c>
    </row>
    <row r="4" spans="1:3">
      <c r="A4" s="4" t="s">
        <v>840</v>
      </c>
      <c r="B4" s="7" t="n">
        <v>0</v>
      </c>
      <c r="C4" s="7" t="n">
        <v>0</v>
      </c>
    </row>
    <row r="5" spans="1:3">
      <c r="A5" s="4" t="s">
        <v>841</v>
      </c>
      <c r="B5" s="5" t="n">
        <v>13</v>
      </c>
      <c r="C5" s="5" t="n">
        <v>14</v>
      </c>
    </row>
    <row r="6" spans="1:3">
      <c r="A6" s="4" t="s">
        <v>842</v>
      </c>
    </row>
    <row r="7" spans="1:3">
      <c r="A7" s="3" t="s">
        <v>839</v>
      </c>
    </row>
    <row r="8" spans="1:3">
      <c r="A8" s="4" t="s">
        <v>843</v>
      </c>
      <c r="B8" s="7" t="n">
        <v>83648</v>
      </c>
      <c r="C8" s="7" t="n">
        <v>84922</v>
      </c>
    </row>
    <row r="9" spans="1:3">
      <c r="A9" s="4" t="s">
        <v>844</v>
      </c>
    </row>
    <row r="10" spans="1:3">
      <c r="A10" s="3" t="s">
        <v>839</v>
      </c>
    </row>
    <row r="11" spans="1:3">
      <c r="A11" s="4" t="s">
        <v>845</v>
      </c>
      <c r="B11" s="5" t="n">
        <v>8901</v>
      </c>
      <c r="C11" s="5" t="n">
        <v>25882</v>
      </c>
    </row>
    <row r="12" spans="1:3">
      <c r="A12" s="4" t="s">
        <v>846</v>
      </c>
      <c r="B12" s="7" t="n">
        <v>169</v>
      </c>
      <c r="C12" s="7" t="n">
        <v>340</v>
      </c>
    </row>
    <row r="13" spans="1:3">
      <c r="A13" s="4" t="s">
        <v>847</v>
      </c>
      <c r="B13" s="4" t="s">
        <v>848</v>
      </c>
      <c r="C13" s="4" t="s">
        <v>849</v>
      </c>
    </row>
    <row r="14" spans="1:3">
      <c r="A14" s="4" t="s">
        <v>850</v>
      </c>
    </row>
    <row r="15" spans="1:3">
      <c r="A15" s="3" t="s">
        <v>839</v>
      </c>
    </row>
    <row r="16" spans="1:3">
      <c r="A16" s="4" t="s">
        <v>845</v>
      </c>
      <c r="B16" s="7" t="n">
        <v>32923</v>
      </c>
      <c r="C16" s="7" t="n">
        <v>16579</v>
      </c>
    </row>
    <row r="17" spans="1:3">
      <c r="A17" s="4" t="s">
        <v>846</v>
      </c>
      <c r="B17" s="7" t="n">
        <v>793</v>
      </c>
      <c r="C17" s="7" t="n">
        <v>426</v>
      </c>
    </row>
    <row r="18" spans="1:3">
      <c r="A18" s="4" t="s">
        <v>847</v>
      </c>
      <c r="B18" s="4" t="s">
        <v>851</v>
      </c>
      <c r="C18" s="4" t="s">
        <v>852</v>
      </c>
    </row>
    <row r="19" spans="1:3">
      <c r="A19" s="4" t="s">
        <v>853</v>
      </c>
    </row>
    <row r="20" spans="1:3">
      <c r="A20" s="3" t="s">
        <v>839</v>
      </c>
    </row>
    <row r="21" spans="1:3">
      <c r="A21" s="4" t="s">
        <v>854</v>
      </c>
      <c r="B21" s="7" t="n">
        <v>32923</v>
      </c>
      <c r="C21" s="7" t="n">
        <v>16579</v>
      </c>
    </row>
    <row r="22" spans="1:3">
      <c r="A22" s="4" t="s">
        <v>855</v>
      </c>
      <c r="B22" s="7" t="n">
        <v>-793</v>
      </c>
      <c r="C22" s="7" t="n">
        <v>-426</v>
      </c>
    </row>
    <row r="23" spans="1:3">
      <c r="A23" s="4" t="s">
        <v>847</v>
      </c>
      <c r="B23" s="4" t="s">
        <v>851</v>
      </c>
      <c r="C23" s="4" t="s">
        <v>852</v>
      </c>
    </row>
    <row r="24" spans="1:3">
      <c r="A24" s="4" t="s">
        <v>856</v>
      </c>
    </row>
    <row r="25" spans="1:3">
      <c r="A25" s="3" t="s">
        <v>839</v>
      </c>
    </row>
    <row r="26" spans="1:3">
      <c r="A26" s="4" t="s">
        <v>854</v>
      </c>
      <c r="B26" s="7" t="n">
        <v>8901</v>
      </c>
      <c r="C26" s="7" t="n">
        <v>25882</v>
      </c>
    </row>
    <row r="27" spans="1:3">
      <c r="A27" s="4" t="s">
        <v>855</v>
      </c>
      <c r="B27" s="7" t="n">
        <v>-169</v>
      </c>
      <c r="C27" s="7" t="n">
        <v>-340</v>
      </c>
    </row>
    <row r="28" spans="1:3">
      <c r="A28" s="4" t="s">
        <v>847</v>
      </c>
      <c r="B28" s="4" t="s">
        <v>848</v>
      </c>
      <c r="C28" s="4" t="s">
        <v>849</v>
      </c>
    </row>
    <row r="29" spans="1:3">
      <c r="A29" s="4" t="s">
        <v>857</v>
      </c>
    </row>
    <row r="30" spans="1:3">
      <c r="A30" s="3" t="s">
        <v>839</v>
      </c>
    </row>
    <row r="31" spans="1:3">
      <c r="A31" s="4" t="s">
        <v>858</v>
      </c>
      <c r="B31" s="4" t="s">
        <v>859</v>
      </c>
      <c r="C31" s="4" t="s">
        <v>860</v>
      </c>
    </row>
    <row r="32" spans="1:3">
      <c r="A32" s="4" t="s">
        <v>861</v>
      </c>
    </row>
    <row r="33" spans="1:3">
      <c r="A33" s="3" t="s">
        <v>839</v>
      </c>
    </row>
    <row r="34" spans="1:3">
      <c r="A34" s="4" t="s">
        <v>858</v>
      </c>
      <c r="B34" s="4" t="s">
        <v>862</v>
      </c>
      <c r="C34" s="4" t="s">
        <v>862</v>
      </c>
    </row>
    <row r="35" spans="1:3">
      <c r="A35" s="4" t="s">
        <v>863</v>
      </c>
    </row>
    <row r="36" spans="1:3">
      <c r="A36" s="3" t="s">
        <v>839</v>
      </c>
    </row>
    <row r="37" spans="1:3">
      <c r="A37" s="4" t="s">
        <v>858</v>
      </c>
      <c r="B37" s="4" t="s">
        <v>862</v>
      </c>
      <c r="C37" s="4" t="s">
        <v>862</v>
      </c>
    </row>
    <row r="38" spans="1:3">
      <c r="A38" s="4" t="s">
        <v>864</v>
      </c>
    </row>
    <row r="39" spans="1:3">
      <c r="A39" s="3" t="s">
        <v>839</v>
      </c>
    </row>
    <row r="40" spans="1:3">
      <c r="A40" s="4" t="s">
        <v>858</v>
      </c>
      <c r="B40" s="4" t="s">
        <v>859</v>
      </c>
      <c r="C40" s="4" t="s">
        <v>860</v>
      </c>
    </row>
    <row r="41" spans="1:3">
      <c r="A41" s="4" t="s">
        <v>865</v>
      </c>
      <c r="B41" s="4" t="s">
        <v>866</v>
      </c>
      <c r="C41" s="4" t="s">
        <v>866</v>
      </c>
    </row>
    <row r="42" spans="1:3">
      <c r="A42" s="4" t="s">
        <v>867</v>
      </c>
    </row>
    <row r="43" spans="1:3">
      <c r="A43" s="3" t="s">
        <v>839</v>
      </c>
    </row>
    <row r="44" spans="1:3">
      <c r="A44" s="4" t="s">
        <v>865</v>
      </c>
      <c r="B44" s="4" t="s">
        <v>866</v>
      </c>
      <c r="C44" s="4" t="s">
        <v>866</v>
      </c>
    </row>
    <row r="45" spans="1:3">
      <c r="A45" s="4" t="s">
        <v>868</v>
      </c>
    </row>
    <row r="46" spans="1:3">
      <c r="A46" s="3" t="s">
        <v>839</v>
      </c>
    </row>
    <row r="47" spans="1:3">
      <c r="A47" s="4" t="s">
        <v>865</v>
      </c>
      <c r="B47" s="4" t="s">
        <v>866</v>
      </c>
      <c r="C47" s="4" t="s">
        <v>866</v>
      </c>
    </row>
    <row r="48" spans="1:3">
      <c r="A48" s="4" t="s">
        <v>869</v>
      </c>
    </row>
    <row r="49" spans="1:3">
      <c r="A49" s="3" t="s">
        <v>839</v>
      </c>
    </row>
    <row r="50" spans="1:3">
      <c r="A50" s="4" t="s">
        <v>865</v>
      </c>
      <c r="B50" s="4" t="s">
        <v>866</v>
      </c>
      <c r="C50" s="4" t="s">
        <v>866</v>
      </c>
    </row>
    <row r="51" spans="1:3">
      <c r="A51" s="4" t="s">
        <v>870</v>
      </c>
    </row>
    <row r="52" spans="1:3">
      <c r="A52" s="3" t="s">
        <v>839</v>
      </c>
    </row>
    <row r="53" spans="1:3">
      <c r="A53" s="4" t="s">
        <v>858</v>
      </c>
      <c r="B53" s="4" t="s">
        <v>871</v>
      </c>
      <c r="C53" s="4" t="s">
        <v>871</v>
      </c>
    </row>
    <row r="54" spans="1:3">
      <c r="A54" s="4" t="s">
        <v>872</v>
      </c>
    </row>
    <row r="55" spans="1:3">
      <c r="A55" s="3" t="s">
        <v>839</v>
      </c>
    </row>
    <row r="56" spans="1:3">
      <c r="A56" s="4" t="s">
        <v>858</v>
      </c>
      <c r="B56" s="4" t="s">
        <v>873</v>
      </c>
      <c r="C56" s="4" t="s">
        <v>874</v>
      </c>
    </row>
    <row r="57" spans="1:3">
      <c r="A57" s="4" t="s">
        <v>875</v>
      </c>
    </row>
    <row r="58" spans="1:3">
      <c r="A58" s="3" t="s">
        <v>839</v>
      </c>
    </row>
    <row r="59" spans="1:3">
      <c r="A59" s="4" t="s">
        <v>858</v>
      </c>
      <c r="B59" s="4" t="s">
        <v>873</v>
      </c>
      <c r="C59" s="4" t="s">
        <v>874</v>
      </c>
    </row>
    <row r="60" spans="1:3">
      <c r="A60" s="4" t="s">
        <v>876</v>
      </c>
    </row>
    <row r="61" spans="1:3">
      <c r="A61" s="3" t="s">
        <v>839</v>
      </c>
    </row>
    <row r="62" spans="1:3">
      <c r="A62" s="4" t="s">
        <v>858</v>
      </c>
      <c r="B62" s="4" t="s">
        <v>871</v>
      </c>
      <c r="C62" s="4" t="s">
        <v>871</v>
      </c>
    </row>
    <row r="63" spans="1:3">
      <c r="A63" s="4" t="s">
        <v>865</v>
      </c>
      <c r="B63" s="4" t="s">
        <v>877</v>
      </c>
      <c r="C63" s="4" t="s">
        <v>877</v>
      </c>
    </row>
    <row r="64" spans="1:3">
      <c r="A64" s="4" t="s">
        <v>878</v>
      </c>
    </row>
    <row r="65" spans="1:3">
      <c r="A65" s="3" t="s">
        <v>839</v>
      </c>
    </row>
    <row r="66" spans="1:3">
      <c r="A66" s="4" t="s">
        <v>865</v>
      </c>
      <c r="B66" s="4" t="s">
        <v>877</v>
      </c>
      <c r="C66" s="4" t="s">
        <v>877</v>
      </c>
    </row>
    <row r="67" spans="1:3">
      <c r="A67" s="4" t="s">
        <v>879</v>
      </c>
    </row>
    <row r="68" spans="1:3">
      <c r="A68" s="3" t="s">
        <v>839</v>
      </c>
    </row>
    <row r="69" spans="1:3">
      <c r="A69" s="4" t="s">
        <v>865</v>
      </c>
      <c r="B69" s="4" t="s">
        <v>880</v>
      </c>
      <c r="C69" s="4" t="s">
        <v>880</v>
      </c>
    </row>
    <row r="70" spans="1:3">
      <c r="A70" s="4" t="s">
        <v>881</v>
      </c>
    </row>
    <row r="71" spans="1:3">
      <c r="A71" s="3" t="s">
        <v>839</v>
      </c>
    </row>
    <row r="72" spans="1:3">
      <c r="A72" s="4" t="s">
        <v>865</v>
      </c>
      <c r="B72" s="4" t="s">
        <v>880</v>
      </c>
      <c r="C72" s="4" t="s">
        <v>8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2</v>
      </c>
      <c r="B1" s="2" t="s">
        <v>2</v>
      </c>
      <c r="C1" s="2" t="s">
        <v>35</v>
      </c>
    </row>
    <row r="2" spans="1:3">
      <c r="A2" s="3" t="s">
        <v>243</v>
      </c>
    </row>
    <row r="3" spans="1:3">
      <c r="A3" s="4" t="s">
        <v>883</v>
      </c>
      <c r="B3" s="7" t="n">
        <v>726277</v>
      </c>
      <c r="C3" s="7" t="n">
        <v>626441</v>
      </c>
    </row>
    <row r="4" spans="1:3">
      <c r="A4" s="4" t="s">
        <v>884</v>
      </c>
      <c r="B4" s="5" t="n">
        <v>105359</v>
      </c>
      <c r="C4" s="5" t="n">
        <v>61608</v>
      </c>
    </row>
    <row r="5" spans="1:3">
      <c r="A5" s="4" t="s">
        <v>143</v>
      </c>
      <c r="B5" s="5" t="n">
        <v>831636</v>
      </c>
      <c r="C5" s="5" t="n">
        <v>688049</v>
      </c>
    </row>
    <row r="6" spans="1:3">
      <c r="A6" s="4" t="s">
        <v>885</v>
      </c>
      <c r="B6" s="7" t="n">
        <v>31729</v>
      </c>
      <c r="C6" s="7" t="n">
        <v>289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87</v>
      </c>
    </row>
    <row r="3" spans="1:4">
      <c r="A3" s="3" t="s">
        <v>887</v>
      </c>
    </row>
    <row r="4" spans="1:4">
      <c r="A4" s="5" t="n">
        <v>2019</v>
      </c>
      <c r="B4" s="7" t="n">
        <v>2118</v>
      </c>
    </row>
    <row r="5" spans="1:4">
      <c r="A5" s="5" t="n">
        <v>2020</v>
      </c>
      <c r="B5" s="5" t="n">
        <v>2139</v>
      </c>
    </row>
    <row r="6" spans="1:4">
      <c r="A6" s="5" t="n">
        <v>2021</v>
      </c>
      <c r="B6" s="5" t="n">
        <v>2224</v>
      </c>
    </row>
    <row r="7" spans="1:4">
      <c r="A7" s="5" t="n">
        <v>2022</v>
      </c>
      <c r="B7" s="5" t="n">
        <v>2285</v>
      </c>
    </row>
    <row r="8" spans="1:4">
      <c r="A8" s="5" t="n">
        <v>2023</v>
      </c>
      <c r="B8" s="5" t="n">
        <v>2280</v>
      </c>
    </row>
    <row r="9" spans="1:4">
      <c r="A9" s="4" t="s">
        <v>717</v>
      </c>
      <c r="B9" s="5" t="n">
        <v>10048</v>
      </c>
    </row>
    <row r="10" spans="1:4">
      <c r="A10" s="4" t="s">
        <v>143</v>
      </c>
      <c r="B10" s="5" t="n">
        <v>21094</v>
      </c>
    </row>
    <row r="11" spans="1:4">
      <c r="A11" s="3" t="s">
        <v>888</v>
      </c>
    </row>
    <row r="12" spans="1:4">
      <c r="A12" s="4" t="s">
        <v>889</v>
      </c>
      <c r="B12" s="7" t="n">
        <v>1900</v>
      </c>
      <c r="C12" s="7" t="n">
        <v>1800</v>
      </c>
      <c r="D12" s="7" t="n">
        <v>2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891</v>
      </c>
      <c r="C1" s="2" t="s">
        <v>2</v>
      </c>
      <c r="D1" s="2" t="s">
        <v>35</v>
      </c>
      <c r="E1" s="2" t="s">
        <v>87</v>
      </c>
    </row>
    <row r="2" spans="1:5">
      <c r="A2" s="3" t="s">
        <v>245</v>
      </c>
    </row>
    <row r="3" spans="1:5">
      <c r="A3" s="4" t="s">
        <v>892</v>
      </c>
      <c r="C3" s="4" t="s">
        <v>893</v>
      </c>
    </row>
    <row r="4" spans="1:5">
      <c r="A4" s="4" t="s">
        <v>894</v>
      </c>
      <c r="C4" s="7" t="n">
        <v>1700000</v>
      </c>
      <c r="D4" s="7" t="n">
        <v>1700000</v>
      </c>
    </row>
    <row r="5" spans="1:5">
      <c r="A5" s="4" t="s">
        <v>895</v>
      </c>
      <c r="C5" s="7" t="n">
        <v>51524000</v>
      </c>
      <c r="D5" s="5" t="n">
        <v>48573000</v>
      </c>
      <c r="E5" s="7" t="n">
        <v>44239000</v>
      </c>
    </row>
    <row r="6" spans="1:5">
      <c r="A6" s="4" t="s">
        <v>896</v>
      </c>
    </row>
    <row r="7" spans="1:5">
      <c r="A7" s="3" t="s">
        <v>245</v>
      </c>
    </row>
    <row r="8" spans="1:5">
      <c r="A8" s="4" t="s">
        <v>897</v>
      </c>
      <c r="C8" s="4" t="s">
        <v>898</v>
      </c>
    </row>
    <row r="9" spans="1:5">
      <c r="A9" s="4" t="s">
        <v>899</v>
      </c>
      <c r="C9" s="7" t="n">
        <v>2500000</v>
      </c>
      <c r="D9" s="5" t="n">
        <v>2400000</v>
      </c>
    </row>
    <row r="10" spans="1:5">
      <c r="A10" s="4" t="s">
        <v>900</v>
      </c>
    </row>
    <row r="11" spans="1:5">
      <c r="A11" s="3" t="s">
        <v>245</v>
      </c>
    </row>
    <row r="12" spans="1:5">
      <c r="A12" s="4" t="s">
        <v>899</v>
      </c>
      <c r="C12" s="5" t="n">
        <v>421000</v>
      </c>
      <c r="D12" s="5" t="n">
        <v>503000</v>
      </c>
    </row>
    <row r="13" spans="1:5">
      <c r="A13" s="4" t="s">
        <v>901</v>
      </c>
      <c r="C13" s="7" t="n">
        <v>100000</v>
      </c>
    </row>
    <row r="14" spans="1:5">
      <c r="A14" s="4" t="s">
        <v>902</v>
      </c>
      <c r="C14" s="4" t="s">
        <v>443</v>
      </c>
    </row>
    <row r="15" spans="1:5">
      <c r="A15" s="4" t="s">
        <v>903</v>
      </c>
      <c r="C15" s="4" t="s">
        <v>904</v>
      </c>
    </row>
    <row r="16" spans="1:5">
      <c r="A16" s="4" t="s">
        <v>905</v>
      </c>
    </row>
    <row r="17" spans="1:5">
      <c r="A17" s="3" t="s">
        <v>245</v>
      </c>
    </row>
    <row r="18" spans="1:5">
      <c r="A18" s="4" t="s">
        <v>899</v>
      </c>
      <c r="C18" s="7" t="n">
        <v>219000</v>
      </c>
      <c r="D18" s="5" t="n">
        <v>32000</v>
      </c>
    </row>
    <row r="19" spans="1:5">
      <c r="A19" s="4" t="s">
        <v>901</v>
      </c>
      <c r="B19" s="7" t="n">
        <v>200000</v>
      </c>
    </row>
    <row r="20" spans="1:5">
      <c r="A20" s="4" t="s">
        <v>902</v>
      </c>
      <c r="B20" s="4" t="s">
        <v>443</v>
      </c>
    </row>
    <row r="21" spans="1:5">
      <c r="A21" s="4" t="s">
        <v>903</v>
      </c>
      <c r="B21" s="4" t="s">
        <v>906</v>
      </c>
    </row>
    <row r="22" spans="1:5">
      <c r="A22" s="4" t="s">
        <v>907</v>
      </c>
    </row>
    <row r="23" spans="1:5">
      <c r="A23" s="3" t="s">
        <v>245</v>
      </c>
    </row>
    <row r="24" spans="1:5">
      <c r="A24" s="4" t="s">
        <v>908</v>
      </c>
      <c r="D24" s="7" t="n">
        <v>2500000</v>
      </c>
    </row>
    <row r="25" spans="1:5">
      <c r="A25" s="4" t="s">
        <v>895</v>
      </c>
      <c r="C25" s="5" t="n">
        <v>2500000</v>
      </c>
    </row>
    <row r="26" spans="1:5">
      <c r="A26" s="4" t="s">
        <v>909</v>
      </c>
    </row>
    <row r="27" spans="1:5">
      <c r="A27" s="3" t="s">
        <v>245</v>
      </c>
    </row>
    <row r="28" spans="1:5">
      <c r="A28" s="4" t="s">
        <v>899</v>
      </c>
      <c r="C28" s="5" t="n">
        <v>4400000</v>
      </c>
    </row>
    <row r="29" spans="1:5">
      <c r="A29" s="4" t="s">
        <v>910</v>
      </c>
      <c r="C29"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7"/>
    <col customWidth="1" max="2" min="2" width="20"/>
  </cols>
  <sheetData>
    <row r="1" spans="1:2">
      <c r="A1" s="1" t="s">
        <v>911</v>
      </c>
      <c r="B1" s="2" t="s">
        <v>1</v>
      </c>
    </row>
    <row r="2" spans="1:2">
      <c r="B2" s="2" t="s">
        <v>912</v>
      </c>
    </row>
    <row r="3" spans="1:2">
      <c r="A3" s="3" t="s">
        <v>247</v>
      </c>
    </row>
    <row r="4" spans="1:2">
      <c r="A4" s="4" t="s">
        <v>446</v>
      </c>
      <c r="B4" s="4" t="s">
        <v>447</v>
      </c>
    </row>
    <row r="5" spans="1:2">
      <c r="A5" s="4" t="s">
        <v>913</v>
      </c>
      <c r="B5" s="4" t="s">
        <v>443</v>
      </c>
    </row>
    <row r="6" spans="1:2">
      <c r="A6" s="4" t="s">
        <v>914</v>
      </c>
    </row>
    <row r="7" spans="1:2">
      <c r="A7" s="3" t="s">
        <v>247</v>
      </c>
    </row>
    <row r="8" spans="1:2">
      <c r="A8" s="4" t="s">
        <v>446</v>
      </c>
      <c r="B8" s="4" t="s">
        <v>915</v>
      </c>
    </row>
    <row r="9" spans="1:2">
      <c r="A9" s="4" t="s">
        <v>916</v>
      </c>
    </row>
    <row r="10" spans="1:2">
      <c r="A10" s="3" t="s">
        <v>247</v>
      </c>
    </row>
    <row r="11" spans="1:2">
      <c r="A11" s="4" t="s">
        <v>446</v>
      </c>
      <c r="B11" s="4" t="s">
        <v>447</v>
      </c>
    </row>
    <row r="12" spans="1:2">
      <c r="A12" s="4" t="s">
        <v>917</v>
      </c>
    </row>
    <row r="13" spans="1:2">
      <c r="A13" s="3" t="s">
        <v>247</v>
      </c>
    </row>
    <row r="14" spans="1:2">
      <c r="A14" s="4" t="s">
        <v>446</v>
      </c>
      <c r="B14" s="4" t="s">
        <v>443</v>
      </c>
    </row>
    <row r="15" spans="1:2">
      <c r="A15" s="4" t="s">
        <v>918</v>
      </c>
      <c r="B15" s="5" t="n">
        <v>0</v>
      </c>
    </row>
    <row r="16" spans="1:2">
      <c r="A16" s="4" t="s">
        <v>919</v>
      </c>
    </row>
    <row r="17" spans="1:2">
      <c r="A17" s="3" t="s">
        <v>247</v>
      </c>
    </row>
    <row r="18" spans="1:2">
      <c r="A18" s="4" t="s">
        <v>920</v>
      </c>
      <c r="B18" s="5" t="n">
        <v>1127200</v>
      </c>
    </row>
    <row r="19" spans="1:2">
      <c r="A19" s="4" t="s">
        <v>913</v>
      </c>
      <c r="B19" s="4" t="s">
        <v>443</v>
      </c>
    </row>
    <row r="20" spans="1:2">
      <c r="A20" s="4" t="s">
        <v>921</v>
      </c>
      <c r="B20" s="5" t="n">
        <v>959200</v>
      </c>
    </row>
    <row r="21" spans="1:2">
      <c r="A21" s="4" t="s">
        <v>922</v>
      </c>
    </row>
    <row r="22" spans="1:2">
      <c r="A22" s="3" t="s">
        <v>247</v>
      </c>
    </row>
    <row r="23" spans="1:2">
      <c r="A23" s="4" t="s">
        <v>446</v>
      </c>
      <c r="B23" s="4" t="s">
        <v>750</v>
      </c>
    </row>
    <row r="24" spans="1:2">
      <c r="A24" s="4" t="s">
        <v>923</v>
      </c>
    </row>
    <row r="25" spans="1:2">
      <c r="A25" s="3" t="s">
        <v>247</v>
      </c>
    </row>
    <row r="26" spans="1:2">
      <c r="A26" s="4" t="s">
        <v>446</v>
      </c>
      <c r="B26" s="4" t="s">
        <v>447</v>
      </c>
    </row>
    <row r="27" spans="1:2">
      <c r="A27" s="4" t="s">
        <v>924</v>
      </c>
    </row>
    <row r="28" spans="1:2">
      <c r="A28" s="3" t="s">
        <v>247</v>
      </c>
    </row>
    <row r="29" spans="1:2">
      <c r="A29" s="4" t="s">
        <v>925</v>
      </c>
      <c r="B29" s="5" t="n">
        <v>0</v>
      </c>
    </row>
    <row r="30" spans="1:2">
      <c r="A30" s="4" t="s">
        <v>926</v>
      </c>
    </row>
    <row r="31" spans="1:2">
      <c r="A31" s="3" t="s">
        <v>247</v>
      </c>
    </row>
    <row r="32" spans="1:2">
      <c r="A32" s="4" t="s">
        <v>920</v>
      </c>
      <c r="B32" s="5" t="n">
        <v>600000</v>
      </c>
    </row>
    <row r="33" spans="1:2">
      <c r="A33" s="4" t="s">
        <v>921</v>
      </c>
      <c r="B33" s="5" t="n">
        <v>3480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87</v>
      </c>
    </row>
    <row r="3" spans="1:4">
      <c r="A3" s="3" t="s">
        <v>928</v>
      </c>
    </row>
    <row r="4" spans="1:4">
      <c r="A4" s="4" t="s">
        <v>929</v>
      </c>
      <c r="B4" s="7" t="n">
        <v>294</v>
      </c>
      <c r="C4" s="7" t="n">
        <v>117</v>
      </c>
      <c r="D4" s="7" t="n">
        <v>3883</v>
      </c>
    </row>
    <row r="5" spans="1:4">
      <c r="A5" s="4" t="s">
        <v>396</v>
      </c>
    </row>
    <row r="6" spans="1:4">
      <c r="A6" s="3" t="s">
        <v>930</v>
      </c>
    </row>
    <row r="7" spans="1:4">
      <c r="A7" s="4" t="s">
        <v>931</v>
      </c>
      <c r="B7" s="5" t="n">
        <v>260322</v>
      </c>
      <c r="C7" s="5" t="n">
        <v>248314</v>
      </c>
    </row>
    <row r="8" spans="1:4">
      <c r="A8" s="4" t="s">
        <v>932</v>
      </c>
      <c r="C8" s="5" t="n">
        <v>80000</v>
      </c>
    </row>
    <row r="9" spans="1:4">
      <c r="A9" s="4" t="s">
        <v>933</v>
      </c>
      <c r="C9" s="5" t="n">
        <v>-56832</v>
      </c>
    </row>
    <row r="10" spans="1:4">
      <c r="A10" s="4" t="s">
        <v>934</v>
      </c>
      <c r="B10" s="5" t="n">
        <v>-28000</v>
      </c>
      <c r="C10" s="5" t="n">
        <v>-11160</v>
      </c>
    </row>
    <row r="11" spans="1:4">
      <c r="A11" s="4" t="s">
        <v>935</v>
      </c>
      <c r="B11" s="5" t="n">
        <v>232322</v>
      </c>
      <c r="C11" s="5" t="n">
        <v>260322</v>
      </c>
      <c r="D11" s="5" t="n">
        <v>248314</v>
      </c>
    </row>
    <row r="12" spans="1:4">
      <c r="A12" s="3" t="s">
        <v>928</v>
      </c>
    </row>
    <row r="13" spans="1:4">
      <c r="A13" s="4" t="s">
        <v>931</v>
      </c>
      <c r="B13" s="7" t="n">
        <v>16</v>
      </c>
      <c r="C13" s="8" t="n">
        <v>12.8</v>
      </c>
    </row>
    <row r="14" spans="1:4">
      <c r="A14" s="4" t="s">
        <v>932</v>
      </c>
      <c r="C14" s="5" t="n">
        <v>21</v>
      </c>
    </row>
    <row r="15" spans="1:4">
      <c r="A15" s="4" t="s">
        <v>933</v>
      </c>
      <c r="C15" s="10" t="n">
        <v>10.14</v>
      </c>
    </row>
    <row r="16" spans="1:4">
      <c r="A16" s="4" t="s">
        <v>934</v>
      </c>
      <c r="B16" s="10" t="n">
        <v>10.52</v>
      </c>
      <c r="C16" s="10" t="n">
        <v>10.47</v>
      </c>
    </row>
    <row r="17" spans="1:4">
      <c r="A17" s="4" t="s">
        <v>935</v>
      </c>
      <c r="B17" s="8" t="n">
        <v>16.66</v>
      </c>
      <c r="C17" s="7" t="n">
        <v>16</v>
      </c>
      <c r="D17" s="8" t="n">
        <v>1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36</v>
      </c>
      <c r="B1" s="2" t="s">
        <v>1</v>
      </c>
    </row>
    <row r="2" spans="1:3">
      <c r="B2" s="2" t="s">
        <v>2</v>
      </c>
      <c r="C2" s="2" t="s">
        <v>35</v>
      </c>
    </row>
    <row r="3" spans="1:3">
      <c r="A3" s="3" t="s">
        <v>937</v>
      </c>
    </row>
    <row r="4" spans="1:3">
      <c r="A4" s="4" t="s">
        <v>913</v>
      </c>
      <c r="B4" s="4" t="s">
        <v>443</v>
      </c>
    </row>
    <row r="5" spans="1:3">
      <c r="A5" s="4" t="s">
        <v>396</v>
      </c>
    </row>
    <row r="6" spans="1:3">
      <c r="A6" s="3" t="s">
        <v>937</v>
      </c>
    </row>
    <row r="7" spans="1:3">
      <c r="A7" s="4" t="s">
        <v>938</v>
      </c>
      <c r="C7" s="4" t="s">
        <v>939</v>
      </c>
    </row>
    <row r="8" spans="1:3">
      <c r="A8" s="4" t="s">
        <v>940</v>
      </c>
      <c r="C8" s="4" t="s">
        <v>941</v>
      </c>
    </row>
    <row r="9" spans="1:3">
      <c r="A9" s="4" t="s">
        <v>942</v>
      </c>
      <c r="C9" s="4" t="s">
        <v>943</v>
      </c>
    </row>
    <row r="10" spans="1:3">
      <c r="A10" s="4" t="s">
        <v>944</v>
      </c>
      <c r="C10" s="4" t="s">
        <v>9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6</v>
      </c>
      <c r="B1" s="2" t="s">
        <v>1</v>
      </c>
    </row>
    <row r="2" spans="1:4">
      <c r="B2" s="2" t="s">
        <v>2</v>
      </c>
      <c r="C2" s="2" t="s">
        <v>35</v>
      </c>
      <c r="D2" s="2" t="s">
        <v>87</v>
      </c>
    </row>
    <row r="3" spans="1:4">
      <c r="A3" s="3" t="s">
        <v>247</v>
      </c>
    </row>
    <row r="4" spans="1:4">
      <c r="A4" s="4" t="s">
        <v>947</v>
      </c>
      <c r="B4" s="5" t="n">
        <v>133123</v>
      </c>
    </row>
    <row r="5" spans="1:4">
      <c r="A5" s="4" t="s">
        <v>948</v>
      </c>
      <c r="B5" s="5" t="n">
        <v>99199</v>
      </c>
    </row>
    <row r="6" spans="1:4">
      <c r="A6" s="4" t="s">
        <v>949</v>
      </c>
      <c r="B6" s="5" t="n">
        <v>232322</v>
      </c>
    </row>
    <row r="7" spans="1:4">
      <c r="A7" s="4" t="s">
        <v>950</v>
      </c>
      <c r="B7" s="8" t="n">
        <v>14.52</v>
      </c>
    </row>
    <row r="8" spans="1:4">
      <c r="A8" s="4" t="s">
        <v>951</v>
      </c>
      <c r="B8" s="10" t="n">
        <v>19.54</v>
      </c>
    </row>
    <row r="9" spans="1:4">
      <c r="A9" s="4" t="s">
        <v>952</v>
      </c>
      <c r="B9" s="8" t="n">
        <v>16.66</v>
      </c>
      <c r="C9" s="7" t="n">
        <v>16</v>
      </c>
      <c r="D9" s="8" t="n">
        <v>12.8</v>
      </c>
    </row>
    <row r="10" spans="1:4">
      <c r="A10" s="4" t="s">
        <v>953</v>
      </c>
      <c r="B10" s="7" t="n">
        <v>1981</v>
      </c>
    </row>
    <row r="11" spans="1:4">
      <c r="A11" s="4" t="s">
        <v>954</v>
      </c>
      <c r="B11" s="5" t="n">
        <v>978</v>
      </c>
    </row>
    <row r="12" spans="1:4">
      <c r="A12" s="4" t="s">
        <v>955</v>
      </c>
      <c r="B12" s="7" t="n">
        <v>2959</v>
      </c>
    </row>
    <row r="13" spans="1:4">
      <c r="A13" s="4" t="s">
        <v>956</v>
      </c>
      <c r="B13" s="4" t="s">
        <v>957</v>
      </c>
    </row>
    <row r="14" spans="1:4">
      <c r="A14" s="4" t="s">
        <v>958</v>
      </c>
      <c r="B14" s="4" t="s">
        <v>959</v>
      </c>
    </row>
    <row r="15" spans="1:4">
      <c r="A15" s="4" t="s">
        <v>960</v>
      </c>
      <c r="B15" s="4" t="s">
        <v>9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2</v>
      </c>
      <c r="B1" s="2" t="s">
        <v>1</v>
      </c>
    </row>
    <row r="2" spans="1:3">
      <c r="B2" s="2" t="s">
        <v>2</v>
      </c>
      <c r="C2" s="2" t="s">
        <v>35</v>
      </c>
    </row>
    <row r="3" spans="1:3">
      <c r="A3" s="3" t="s">
        <v>963</v>
      </c>
    </row>
    <row r="4" spans="1:3">
      <c r="A4" s="4" t="s">
        <v>964</v>
      </c>
      <c r="B4" s="5" t="n">
        <v>-51307</v>
      </c>
    </row>
    <row r="5" spans="1:3">
      <c r="A5" s="4" t="s">
        <v>965</v>
      </c>
      <c r="B5" s="5" t="n">
        <v>5118</v>
      </c>
    </row>
    <row r="6" spans="1:3">
      <c r="A6" s="4" t="s">
        <v>966</v>
      </c>
    </row>
    <row r="7" spans="1:3">
      <c r="A7" s="3" t="s">
        <v>963</v>
      </c>
    </row>
    <row r="8" spans="1:3">
      <c r="A8" s="4" t="s">
        <v>932</v>
      </c>
      <c r="B8" s="5" t="n">
        <v>24000</v>
      </c>
    </row>
    <row r="9" spans="1:3">
      <c r="A9" s="4" t="s">
        <v>935</v>
      </c>
      <c r="B9" s="5" t="n">
        <v>24000</v>
      </c>
    </row>
    <row r="10" spans="1:3">
      <c r="A10" s="3" t="s">
        <v>967</v>
      </c>
    </row>
    <row r="11" spans="1:3">
      <c r="A11" s="4" t="s">
        <v>932</v>
      </c>
      <c r="B11" s="8" t="n">
        <v>34.46</v>
      </c>
    </row>
    <row r="12" spans="1:3">
      <c r="A12" s="4" t="s">
        <v>935</v>
      </c>
      <c r="B12" s="8" t="n">
        <v>34.46</v>
      </c>
    </row>
    <row r="13" spans="1:3">
      <c r="A13" s="4" t="s">
        <v>968</v>
      </c>
    </row>
    <row r="14" spans="1:3">
      <c r="A14" s="3" t="s">
        <v>963</v>
      </c>
    </row>
    <row r="15" spans="1:3">
      <c r="A15" s="4" t="s">
        <v>931</v>
      </c>
      <c r="B15" s="5" t="n">
        <v>212580</v>
      </c>
    </row>
    <row r="16" spans="1:3">
      <c r="A16" s="4" t="s">
        <v>932</v>
      </c>
      <c r="B16" s="5" t="n">
        <v>21500</v>
      </c>
      <c r="C16" s="5" t="n">
        <v>212580</v>
      </c>
    </row>
    <row r="17" spans="1:3">
      <c r="A17" s="4" t="s">
        <v>964</v>
      </c>
      <c r="B17" s="5" t="n">
        <v>-51307</v>
      </c>
    </row>
    <row r="18" spans="1:3">
      <c r="A18" s="4" t="s">
        <v>933</v>
      </c>
      <c r="B18" s="5" t="n">
        <v>-1000</v>
      </c>
    </row>
    <row r="19" spans="1:3">
      <c r="A19" s="4" t="s">
        <v>935</v>
      </c>
      <c r="B19" s="5" t="n">
        <v>181773</v>
      </c>
      <c r="C19" s="5" t="n">
        <v>212580</v>
      </c>
    </row>
    <row r="20" spans="1:3">
      <c r="A20" s="3" t="s">
        <v>967</v>
      </c>
    </row>
    <row r="21" spans="1:3">
      <c r="A21" s="4" t="s">
        <v>931</v>
      </c>
      <c r="B21" s="8" t="n">
        <v>26.71</v>
      </c>
    </row>
    <row r="22" spans="1:3">
      <c r="A22" s="4" t="s">
        <v>932</v>
      </c>
      <c r="B22" s="10" t="n">
        <v>30.44</v>
      </c>
      <c r="C22" s="8" t="n">
        <v>26.71</v>
      </c>
    </row>
    <row r="23" spans="1:3">
      <c r="A23" s="4" t="s">
        <v>964</v>
      </c>
      <c r="B23" s="10" t="n">
        <v>27.04</v>
      </c>
    </row>
    <row r="24" spans="1:3">
      <c r="A24" s="4" t="s">
        <v>933</v>
      </c>
      <c r="B24" s="10" t="n">
        <v>28.64</v>
      </c>
    </row>
    <row r="25" spans="1:3">
      <c r="A25" s="4" t="s">
        <v>935</v>
      </c>
      <c r="B25" s="8" t="n">
        <v>27.05</v>
      </c>
      <c r="C25" s="8" t="n">
        <v>26.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0"/>
  </cols>
  <sheetData>
    <row r="1" spans="1:2">
      <c r="A1" s="1" t="s">
        <v>969</v>
      </c>
      <c r="B1" s="2" t="s">
        <v>1</v>
      </c>
    </row>
    <row r="2" spans="1:2">
      <c r="B2" s="2" t="s">
        <v>912</v>
      </c>
    </row>
    <row r="3" spans="1:2">
      <c r="A3" s="3" t="s">
        <v>963</v>
      </c>
    </row>
    <row r="4" spans="1:2">
      <c r="A4" s="4" t="s">
        <v>970</v>
      </c>
      <c r="B4" s="5" t="n">
        <v>46189</v>
      </c>
    </row>
    <row r="5" spans="1:2">
      <c r="A5" s="4" t="s">
        <v>965</v>
      </c>
      <c r="B5" s="5" t="n">
        <v>5118</v>
      </c>
    </row>
    <row r="6" spans="1:2">
      <c r="A6" s="4" t="s">
        <v>964</v>
      </c>
      <c r="B6" s="5" t="n">
        <v>51307</v>
      </c>
    </row>
    <row r="7" spans="1:2">
      <c r="A7" s="4" t="s">
        <v>968</v>
      </c>
    </row>
    <row r="8" spans="1:2">
      <c r="A8" s="3" t="s">
        <v>963</v>
      </c>
    </row>
    <row r="9" spans="1:2">
      <c r="A9" s="4" t="s">
        <v>964</v>
      </c>
      <c r="B9" s="5" t="n">
        <v>513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971</v>
      </c>
      <c r="B1" s="2" t="s">
        <v>1</v>
      </c>
    </row>
    <row r="2" spans="1:4">
      <c r="B2" s="2" t="s">
        <v>2</v>
      </c>
      <c r="C2" s="2" t="s">
        <v>35</v>
      </c>
      <c r="D2" s="2" t="s">
        <v>87</v>
      </c>
    </row>
    <row r="3" spans="1:4">
      <c r="A3" s="3" t="s">
        <v>972</v>
      </c>
    </row>
    <row r="4" spans="1:4">
      <c r="A4" s="4" t="s">
        <v>973</v>
      </c>
      <c r="B4" s="7" t="n">
        <v>1600000</v>
      </c>
      <c r="C4" s="7" t="n">
        <v>329000</v>
      </c>
      <c r="D4" s="7" t="n">
        <v>43000</v>
      </c>
    </row>
    <row r="5" spans="1:4">
      <c r="A5" s="4" t="s">
        <v>974</v>
      </c>
      <c r="B5" s="7" t="n">
        <v>5900000</v>
      </c>
    </row>
    <row r="6" spans="1:4">
      <c r="A6" s="4" t="s">
        <v>975</v>
      </c>
      <c r="B6" s="4" t="s">
        <v>976</v>
      </c>
    </row>
    <row r="7" spans="1:4">
      <c r="A7" s="4" t="s">
        <v>968</v>
      </c>
    </row>
    <row r="8" spans="1:4">
      <c r="A8" s="3" t="s">
        <v>972</v>
      </c>
    </row>
    <row r="9" spans="1:4">
      <c r="A9" s="4" t="s">
        <v>977</v>
      </c>
      <c r="B9" s="5" t="n">
        <v>181773</v>
      </c>
      <c r="C9" s="5" t="n">
        <v>212580</v>
      </c>
    </row>
    <row r="10" spans="1:4">
      <c r="A10" s="4" t="s">
        <v>978</v>
      </c>
      <c r="B10" s="8" t="n">
        <v>27.05</v>
      </c>
      <c r="C10" s="8" t="n">
        <v>26.71</v>
      </c>
    </row>
    <row r="11" spans="1:4">
      <c r="A11" s="4" t="s">
        <v>979</v>
      </c>
      <c r="B11" s="7" t="n">
        <v>5344000</v>
      </c>
    </row>
    <row r="12" spans="1:4">
      <c r="A12" s="4" t="s">
        <v>980</v>
      </c>
      <c r="B12" s="4" t="s">
        <v>981</v>
      </c>
    </row>
    <row r="13" spans="1:4">
      <c r="A13" s="4" t="s">
        <v>966</v>
      </c>
    </row>
    <row r="14" spans="1:4">
      <c r="A14" s="3" t="s">
        <v>972</v>
      </c>
    </row>
    <row r="15" spans="1:4">
      <c r="A15" s="4" t="s">
        <v>977</v>
      </c>
      <c r="B15" s="5" t="n">
        <v>24000</v>
      </c>
    </row>
    <row r="16" spans="1:4">
      <c r="A16" s="4" t="s">
        <v>978</v>
      </c>
      <c r="B16" s="8" t="n">
        <v>34.46</v>
      </c>
    </row>
    <row r="17" spans="1:4">
      <c r="A17" s="4" t="s">
        <v>979</v>
      </c>
      <c r="B17" s="7" t="n">
        <v>706000</v>
      </c>
    </row>
    <row r="18" spans="1:4">
      <c r="A18" s="4" t="s">
        <v>980</v>
      </c>
      <c r="B18" s="4" t="s">
        <v>9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8:08Z</dcterms:created>
  <dcterms:modified xmlns:dcterms="http://purl.org/dc/terms/" xmlns:xsi="http://www.w3.org/2001/XMLSchema-instance" xsi:type="dcterms:W3CDTF">2019-02-28T17:18:08Z</dcterms:modified>
</cp:coreProperties>
</file>